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quot;VI" sheetId="10" state="visible" r:id="rId10"/>
    <sheet xmlns:r="http://schemas.openxmlformats.org/officeDocument/2006/relationships" name="Mortgage-Backed and Credit Risk" sheetId="11" state="visible" r:id="rId11"/>
    <sheet xmlns:r="http://schemas.openxmlformats.org/officeDocument/2006/relationships" name="Commercial Loans Held-for-Inv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Non-controlling Interest - Oper" sheetId="22" state="visible" r:id="rId22"/>
    <sheet xmlns:r="http://schemas.openxmlformats.org/officeDocument/2006/relationships" name="Commitments and Contingencies" sheetId="23" state="visible" r:id="rId23"/>
    <sheet xmlns:r="http://schemas.openxmlformats.org/officeDocument/2006/relationships" name="Revision of Previously Issued F"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Variable Interest Entities (&quot;27" sheetId="27" state="visible" r:id="rId27"/>
    <sheet xmlns:r="http://schemas.openxmlformats.org/officeDocument/2006/relationships" name="Mortgage-Backed and Credit Ri28" sheetId="28" state="visible" r:id="rId28"/>
    <sheet xmlns:r="http://schemas.openxmlformats.org/officeDocument/2006/relationships" name="Commercial Loans Held-for-Inv29"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Collateral Positions (Tables)" sheetId="32" state="visible" r:id="rId32"/>
    <sheet xmlns:r="http://schemas.openxmlformats.org/officeDocument/2006/relationships" name="Derivatives and Hedging Activ33" sheetId="33" state="visible" r:id="rId33"/>
    <sheet xmlns:r="http://schemas.openxmlformats.org/officeDocument/2006/relationships" name="Offsetting Assets and Liabili34" sheetId="34" state="visible" r:id="rId34"/>
    <sheet xmlns:r="http://schemas.openxmlformats.org/officeDocument/2006/relationships" name="Fair Value of Financial Instr35" sheetId="35" state="visible" r:id="rId35"/>
    <sheet xmlns:r="http://schemas.openxmlformats.org/officeDocument/2006/relationships" name="Shareholders' Equity (Tables)" sheetId="36" state="visible" r:id="rId36"/>
    <sheet xmlns:r="http://schemas.openxmlformats.org/officeDocument/2006/relationships" name="Earnings per Common Share (Tabl" sheetId="37" state="visible" r:id="rId37"/>
    <sheet xmlns:r="http://schemas.openxmlformats.org/officeDocument/2006/relationships" name="Non-controlling Interest - Op38" sheetId="38" state="visible" r:id="rId38"/>
    <sheet xmlns:r="http://schemas.openxmlformats.org/officeDocument/2006/relationships" name="Revision of Previously Issued39" sheetId="39" state="visible" r:id="rId39"/>
    <sheet xmlns:r="http://schemas.openxmlformats.org/officeDocument/2006/relationships" name="Organization and Business Ope40" sheetId="40" state="visible" r:id="rId40"/>
    <sheet xmlns:r="http://schemas.openxmlformats.org/officeDocument/2006/relationships" name="Variable Interest Entities (&quot;41" sheetId="41" state="visible" r:id="rId41"/>
    <sheet xmlns:r="http://schemas.openxmlformats.org/officeDocument/2006/relationships" name="Mortgage-Backed and Credit Ri42" sheetId="42" state="visible" r:id="rId42"/>
    <sheet xmlns:r="http://schemas.openxmlformats.org/officeDocument/2006/relationships" name="Mortgage-Backed and Credit Ri43" sheetId="43" state="visible" r:id="rId43"/>
    <sheet xmlns:r="http://schemas.openxmlformats.org/officeDocument/2006/relationships" name="Mortgage-Backed and Credit Ri44" sheetId="44" state="visible" r:id="rId44"/>
    <sheet xmlns:r="http://schemas.openxmlformats.org/officeDocument/2006/relationships" name="Mortgage-Backed and Credit Ri45" sheetId="45" state="visible" r:id="rId45"/>
    <sheet xmlns:r="http://schemas.openxmlformats.org/officeDocument/2006/relationships" name="Mortgage-Backed and Credit Ri46" sheetId="46" state="visible" r:id="rId46"/>
    <sheet xmlns:r="http://schemas.openxmlformats.org/officeDocument/2006/relationships" name="Mortgage-Backed and Credit Ri47" sheetId="47" state="visible" r:id="rId47"/>
    <sheet xmlns:r="http://schemas.openxmlformats.org/officeDocument/2006/relationships" name="Mortgage-Backed and Credit Ri48" sheetId="48" state="visible" r:id="rId48"/>
    <sheet xmlns:r="http://schemas.openxmlformats.org/officeDocument/2006/relationships" name="Mortgage-Backed and Credit Ri49" sheetId="49" state="visible" r:id="rId49"/>
    <sheet xmlns:r="http://schemas.openxmlformats.org/officeDocument/2006/relationships" name="Mortgage-Backed and Credit Ri50" sheetId="50" state="visible" r:id="rId50"/>
    <sheet xmlns:r="http://schemas.openxmlformats.org/officeDocument/2006/relationships" name="Mortgage-Backed and Credit Ri51" sheetId="51" state="visible" r:id="rId51"/>
    <sheet xmlns:r="http://schemas.openxmlformats.org/officeDocument/2006/relationships" name="Mortgage-Backed and Credit Ri52" sheetId="52" state="visible" r:id="rId52"/>
    <sheet xmlns:r="http://schemas.openxmlformats.org/officeDocument/2006/relationships" name="Commercial Loans Held-for-Inv53" sheetId="53" state="visible" r:id="rId53"/>
    <sheet xmlns:r="http://schemas.openxmlformats.org/officeDocument/2006/relationships" name="Other Assets - Summary of Compa" sheetId="54" state="visible" r:id="rId54"/>
    <sheet xmlns:r="http://schemas.openxmlformats.org/officeDocument/2006/relationships" name="Borrowings - Schedule of Borrow" sheetId="55" state="visible" r:id="rId55"/>
    <sheet xmlns:r="http://schemas.openxmlformats.org/officeDocument/2006/relationships" name="Borrowings - Schedule of Maturi" sheetId="56" state="visible" r:id="rId56"/>
    <sheet xmlns:r="http://schemas.openxmlformats.org/officeDocument/2006/relationships" name="Borrowings - Additional Informa" sheetId="57" state="visible" r:id="rId57"/>
    <sheet xmlns:r="http://schemas.openxmlformats.org/officeDocument/2006/relationships" name="Borrowings - Repurchase Agreeme" sheetId="58" state="visible" r:id="rId58"/>
    <sheet xmlns:r="http://schemas.openxmlformats.org/officeDocument/2006/relationships" name="Collateral Positions (Details)"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Offsetting Assets and Liabili66" sheetId="66" state="visible" r:id="rId66"/>
    <sheet xmlns:r="http://schemas.openxmlformats.org/officeDocument/2006/relationships" name="Offsetting Assets and Liabili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Related Party Transactions (Det" sheetId="72" state="visible" r:id="rId72"/>
    <sheet xmlns:r="http://schemas.openxmlformats.org/officeDocument/2006/relationships" name="Stockholders' Equity - Addition" sheetId="73" state="visible" r:id="rId73"/>
    <sheet xmlns:r="http://schemas.openxmlformats.org/officeDocument/2006/relationships" name="Stockholders' Equity - Componen" sheetId="74" state="visible" r:id="rId74"/>
    <sheet xmlns:r="http://schemas.openxmlformats.org/officeDocument/2006/relationships" name="Shareholders' Equity - Restrict" sheetId="75" state="visible" r:id="rId75"/>
    <sheet xmlns:r="http://schemas.openxmlformats.org/officeDocument/2006/relationships" name="Earnings per Common Share - Ear" sheetId="76" state="visible" r:id="rId76"/>
    <sheet xmlns:r="http://schemas.openxmlformats.org/officeDocument/2006/relationships" name="Earnings per Common Share - Add" sheetId="77" state="visible" r:id="rId77"/>
    <sheet xmlns:r="http://schemas.openxmlformats.org/officeDocument/2006/relationships" name="Non-controlling Interest - Op78" sheetId="78" state="visible" r:id="rId78"/>
    <sheet xmlns:r="http://schemas.openxmlformats.org/officeDocument/2006/relationships" name="Non-controlling Interest - Op79" sheetId="79" state="visible" r:id="rId79"/>
    <sheet xmlns:r="http://schemas.openxmlformats.org/officeDocument/2006/relationships" name="Commitments and Contingencies (" sheetId="80" state="visible" r:id="rId80"/>
    <sheet xmlns:r="http://schemas.openxmlformats.org/officeDocument/2006/relationships" name="Revision of Previously Issued81" sheetId="81" state="visible" r:id="rId81"/>
  </sheets>
  <definedNames/>
  <calcPr calcId="124519" fullCalcOnLoad="1"/>
</workbook>
</file>

<file path=xl/sharedStrings.xml><?xml version="1.0" encoding="utf-8"?>
<sst xmlns="http://schemas.openxmlformats.org/spreadsheetml/2006/main" uniqueCount="982">
  <si>
    <t>Document and Entity Information - shares</t>
  </si>
  <si>
    <t>3 Months Ended</t>
  </si>
  <si>
    <t>Mar. 31, 2017</t>
  </si>
  <si>
    <t>May 01, 2017</t>
  </si>
  <si>
    <t>Document And Entity Information [Abstract]</t>
  </si>
  <si>
    <t>Entity Registrant Name</t>
  </si>
  <si>
    <t>Invesco Mortgage Capital Inc.</t>
  </si>
  <si>
    <t>Trading Symbol</t>
  </si>
  <si>
    <t>IVR</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 (Q1,Q2,Q3,FY)</t>
  </si>
  <si>
    <t>Q1</t>
  </si>
  <si>
    <t>Amendment Flag</t>
  </si>
  <si>
    <t>false</t>
  </si>
  <si>
    <t>Entity Common Stock, Shares Outstanding</t>
  </si>
  <si>
    <t>Condensed Consolidated Balance Sheets (Unaudited) - USD ($) $ in Thousands</t>
  </si>
  <si>
    <t>Dec. 31, 2016</t>
  </si>
  <si>
    <t>ASSETS</t>
  </si>
  <si>
    <t>Mortgage-backed and credit risk transfer securities, at fair value (including pledged securities of $15,562,355 and $14,422,198, respectively)</t>
  </si>
  <si>
    <t>Commercial loans, held-for-investment</t>
  </si>
  <si>
    <t>Cash and cash equivalents</t>
  </si>
  <si>
    <t>Due from counterparties</t>
  </si>
  <si>
    <t>Investment related receivable</t>
  </si>
  <si>
    <t>Accrued interest receivable</t>
  </si>
  <si>
    <t>Derivative assets, at fair value</t>
  </si>
  <si>
    <t>Other assets</t>
  </si>
  <si>
    <t>Total assets</t>
  </si>
  <si>
    <t>Liabilities:</t>
  </si>
  <si>
    <t>Repurchase agreements</t>
  </si>
  <si>
    <t>Secured loans</t>
  </si>
  <si>
    <t>Exchangeable senior note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Commitments and contingencies</t>
  </si>
  <si>
    <t xml:space="preserve"> </t>
  </si>
  <si>
    <t>Equity:</t>
  </si>
  <si>
    <t>Common Stock, par value $0.01 per share; 450,000,000 shares authorized; 111,604,609 and 111,594,595 shares issued and outstanding, respectively</t>
  </si>
  <si>
    <t>Additional paid in capital</t>
  </si>
  <si>
    <t>Accumulated other comprehensive income</t>
  </si>
  <si>
    <t>Retained earnings (distributions in excess of earnings)</t>
  </si>
  <si>
    <t>Total stockholders’ equity</t>
  </si>
  <si>
    <t>Non-controlling interest</t>
  </si>
  <si>
    <t>Total equity</t>
  </si>
  <si>
    <t>Total liabilities and equity</t>
  </si>
  <si>
    <t>Series A Cumulative Redeemable Preferred Stock</t>
  </si>
  <si>
    <t>Preferred Stock</t>
  </si>
  <si>
    <t>Series B Cumulative Redeemable Preferred Stock</t>
  </si>
  <si>
    <t>Condensed Consolidated Balance Sheets (Unaudited) (Parenthetical) - USD ($) $ in Thousands</t>
  </si>
  <si>
    <t>Mortgage-backed and credit risk transfer securities, pledged as collateral</t>
  </si>
  <si>
    <t>Preferred Stock - par value (in usd per share)</t>
  </si>
  <si>
    <t>Preferred Stock - shares authorized</t>
  </si>
  <si>
    <t>Common Stock - par value (in usd per share)</t>
  </si>
  <si>
    <t>Common Stock - shares authorized</t>
  </si>
  <si>
    <t>Common Stock - shares issued</t>
  </si>
  <si>
    <t>Common Stock - shares outstanding</t>
  </si>
  <si>
    <t>Preferred Stock - dividend rate stated percentage</t>
  </si>
  <si>
    <t>7.75%</t>
  </si>
  <si>
    <t>Preferred Stock - shares issued</t>
  </si>
  <si>
    <t>Preferred Stock - shares outstanding</t>
  </si>
  <si>
    <t>Preferred Stock - liquidation preference value</t>
  </si>
  <si>
    <t>Condensed Consolidated Statements of Operations (Unaudited) - USD ($) $ in Thousands</t>
  </si>
  <si>
    <t>Mar. 31, 2016</t>
  </si>
  <si>
    <t>Interest Income</t>
  </si>
  <si>
    <t>Mortgage-backed and credit risk transfer securities</t>
  </si>
  <si>
    <t>Commercial loans</t>
  </si>
  <si>
    <t>Total interest income</t>
  </si>
  <si>
    <t>Interest Expense</t>
  </si>
  <si>
    <t>Total interest expense</t>
  </si>
  <si>
    <t>Net interest income</t>
  </si>
  <si>
    <t>Other Income (loss)</t>
  </si>
  <si>
    <t>Gain (loss) on investments, net</t>
  </si>
  <si>
    <t>Equity in earnings (losses) of unconsolidated ventures</t>
  </si>
  <si>
    <t>Gain (loss) on derivative instruments, net</t>
  </si>
  <si>
    <t>Realized and unrealized credit derivative income (loss), net</t>
  </si>
  <si>
    <t>Net loss on extinguishment of debt</t>
  </si>
  <si>
    <t>Other investment income (loss), net</t>
  </si>
  <si>
    <t>Total other income (loss)</t>
  </si>
  <si>
    <t>Expenses</t>
  </si>
  <si>
    <t>Management fee – related party</t>
  </si>
  <si>
    <t>General and administrative</t>
  </si>
  <si>
    <t>Total expenses</t>
  </si>
  <si>
    <t>Net income (loss)</t>
  </si>
  <si>
    <t>Net income (loss) attributable to non-controlling interest</t>
  </si>
  <si>
    <t>Net income (loss) attributable to Invesco Mortgage Capital Inc.</t>
  </si>
  <si>
    <t>Dividends to preferred stockholders</t>
  </si>
  <si>
    <t>Net income (loss) attributable to common stockholders</t>
  </si>
  <si>
    <t>Earnings (loss) per share:</t>
  </si>
  <si>
    <t>Net income attributable to common shareholders (basic) (usd per share)</t>
  </si>
  <si>
    <t>Net income attributable to common shareholders (diluted) (usd per share)</t>
  </si>
  <si>
    <t>Dividends declared per common share (usd per share)</t>
  </si>
  <si>
    <t>Condensed Consolidated Statements of Comprehensive Income (Unaudited)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densed Consolidated Statement of Equity (Unaudited) - USD ($) $ in Thousands</t>
  </si>
  <si>
    <t>Total</t>
  </si>
  <si>
    <t>Preferred StockSeries A Cumulative Redeemable Preferred Stock</t>
  </si>
  <si>
    <t>Preferred StockSeries B Cumulative Redeemable Preferred Stock</t>
  </si>
  <si>
    <t>Common Stock</t>
  </si>
  <si>
    <t>Additional Paid in Capital</t>
  </si>
  <si>
    <t>Accumulated Other Comprehensive Income</t>
  </si>
  <si>
    <t>Retained Earnings (Distributions in excess of earnings)</t>
  </si>
  <si>
    <t>Total Stockholders’ Equity</t>
  </si>
  <si>
    <t>Non- Controlling Interest</t>
  </si>
  <si>
    <t>Balance at beginning of period at Dec. 31, 2015</t>
  </si>
  <si>
    <t>Increase (Decrease) in Stockholders' Equity [Roll Forward]</t>
  </si>
  <si>
    <t>Other comprehensive income (loss)</t>
  </si>
  <si>
    <t>Rebalancing of ownership percentage of non-controlling interest</t>
  </si>
  <si>
    <t>Ending Balance (in shares) at Dec. 31, 2016</t>
  </si>
  <si>
    <t>Balance at end of period at Dec. 31, 2016</t>
  </si>
  <si>
    <t>Stock awards (in shares)</t>
  </si>
  <si>
    <t>Common stock dividends</t>
  </si>
  <si>
    <t>Common unit dividends</t>
  </si>
  <si>
    <t>Preferred stock dividends</t>
  </si>
  <si>
    <t>Amortization of equity-based compensation</t>
  </si>
  <si>
    <t>Ending Balance (in shares) at Mar. 31, 2017</t>
  </si>
  <si>
    <t>Balance at end of period at Mar. 31, 2017</t>
  </si>
  <si>
    <t>Condensed Consolidated Statements of Cash Flows (Unaudited) $ in Thousands</t>
  </si>
  <si>
    <t>Mar. 31, 2017USD ($)</t>
  </si>
  <si>
    <t>Mar. 31, 2016USD ($)</t>
  </si>
  <si>
    <t>Cash Flows from Operating Activities</t>
  </si>
  <si>
    <t>Adjustments to reconcile net income (loss) to net cash provided by operating activities:</t>
  </si>
  <si>
    <t>Amortization of mortgage-backed and credit risk transfer securities premiums and (discounts), net</t>
  </si>
  <si>
    <t>Amortization of commercial loan origination fees</t>
  </si>
  <si>
    <t>Unrealized (gain) loss on derivative instruments, net</t>
  </si>
  <si>
    <t>Unrealized (gain) loss on credit derivatives, net</t>
  </si>
  <si>
    <t>(Gain) loss on investments, net</t>
  </si>
  <si>
    <t>Realized (gain) loss on derivative instruments, net</t>
  </si>
  <si>
    <t>Realized (gain) loss on credit derivatives, net</t>
  </si>
  <si>
    <t>Equity in (earnings) losses of unconsolidated ventures</t>
  </si>
  <si>
    <t>Amortization of deferred securitization and financing costs</t>
  </si>
  <si>
    <t>Amortization of net deferred losses on de-designated interest rate swaps</t>
  </si>
  <si>
    <t>(Gain) loss on foreign currency transactions, net</t>
  </si>
  <si>
    <t>Changes in operating assets and liabilities:</t>
  </si>
  <si>
    <t>(Increase) decrease in operating assets</t>
  </si>
  <si>
    <t>Decrease in operating liabilities</t>
  </si>
  <si>
    <t>Net cash provided by operating activities</t>
  </si>
  <si>
    <t>Cash Flows from Investing Activities</t>
  </si>
  <si>
    <t>Purchase of mortgage-backed and credit risk transfer securities</t>
  </si>
  <si>
    <t>(Contributions to) distributions from investment in unconsolidated ventures, net</t>
  </si>
  <si>
    <t>Purchase of exchange-traded fund</t>
  </si>
  <si>
    <t>Principal payments from mortgage-backed and credit risk transfer securities</t>
  </si>
  <si>
    <t>Proceeds from sale of mortgage-backed and credit risk transfer securities</t>
  </si>
  <si>
    <t>Payments on sale of credit derivatives</t>
  </si>
  <si>
    <t>Proceeds from/ (payments for) settlement or termination of forwards, swaps and swaptions, net</t>
  </si>
  <si>
    <t>Origination and advances of commercial loans, net of origination fees</t>
  </si>
  <si>
    <t>Net cash provided by (used in) investing activities</t>
  </si>
  <si>
    <t>Cash Flows from Financing Activities</t>
  </si>
  <si>
    <t>Proceeds from issuance of common stock</t>
  </si>
  <si>
    <t>Repurchase of common stock</t>
  </si>
  <si>
    <t>Change in collateral held payable</t>
  </si>
  <si>
    <t>Proceeds from repurchase agreements</t>
  </si>
  <si>
    <t>Principal repayments of repurchase agreements</t>
  </si>
  <si>
    <t>Proceeds from secured loans</t>
  </si>
  <si>
    <t>Principal repayments of secured loans</t>
  </si>
  <si>
    <t>Principal repayments of exchangeable senior notes</t>
  </si>
  <si>
    <t>Payments of deferred costs</t>
  </si>
  <si>
    <t>Payments of dividends and distributions</t>
  </si>
  <si>
    <t>Net cash provided by (used in) financing activities</t>
  </si>
  <si>
    <t>Net change in cash and cash equivalents</t>
  </si>
  <si>
    <t>Cash and cash equivalents, beginning of period</t>
  </si>
  <si>
    <t>Cash and cash equivalents, end of period</t>
  </si>
  <si>
    <t>Supplement Disclosure of Cash Flow Information</t>
  </si>
  <si>
    <t>Interest paid</t>
  </si>
  <si>
    <t>Non-cash Investing and Financing Activities Information</t>
  </si>
  <si>
    <t>Net change in unrealized gain (loss) on mortgage-backed and credit risk transfer securities</t>
  </si>
  <si>
    <t>Dividends and distributions declared not paid</t>
  </si>
  <si>
    <t>Net change in investment related payable (receivable)</t>
  </si>
  <si>
    <t>Net change in repurchase agreements, not settled</t>
  </si>
  <si>
    <t>Swap terminated, not settled</t>
  </si>
  <si>
    <t>Change in due from counterparties</t>
  </si>
  <si>
    <t>Organization and Business Operations</t>
  </si>
  <si>
    <t>Organization, Consolidation and Presentation of Financial Statements [Abstract]</t>
  </si>
  <si>
    <t>Organization and Business Operations Invesco Mortgage Capital Inc. (the “Company”, "we") is a Maryland corporation primarily focused on investing in, financing and managing residential and commercial mortgage-backed securities and mortgage loan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s its sole general partner. As of March 31, 2017 , we owned 98.7% of the Operating Partnership, and a wholly-owned subsidiary of Invesco owned the remaining 1.3% . We have one operating segment. We primarily invest in: • Residential mortgage-backed securities ("RMBS") that are guaranteed by a U.S. government agency such as the Government National Mortgage Association, or a federally chartered corporation such as the Federal National Mortgage Association or the Federal Home Loan Mortgage Corporation (collectively "Agency RMBS"); • RMBS that are not guaranteed by a U.S. government agency (“non-Agency RMBS”); • Credit risk transfer securities that are unsecured obligations issued by government-sponsored enterprises ("GSE CRT"); • Commercial mortgage-backed securities ("CMBS"); • Residential and commercial mortgage loans; and • Other real estate-related financing agreements. We elected to be taxed as a real estate investment trust (“REIT”) for U.S. federal income tax purposes under the provisions of the Internal Revenue Code of 1986 commencing with our taxable year ended December 31, 2009. To maintain our REIT qualification, we are generally required to distribute at least 90% of our REIT taxable income to our stockholders annually. We operate our business in a manner that permits exclusion from the "Investment Company" definition under the Investment Company Act of 1940.</t>
  </si>
  <si>
    <t>Summary of Significant Accounting Policies</t>
  </si>
  <si>
    <t>Accounting Policies [Abstract]</t>
  </si>
  <si>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6 . The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Revision of Previously Issued Financial Statements During the second quarter of 2016, we corrected errors in our accounting for premiums and discounts associated with non-Agency RMBS not of high credit quality. We concluded that the errors were immaterial to our interim report on Form 10-Q for the quarter ended March 31, 2016. We have revised our financial statements for the quarter ended March 31, 2016 in this filing on Form 10-Q. Refer to Note 17 - "Revision of Previously Issued Financial Statements" for additional details. 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 Significant Accounting Policies There have been no changes to our accounting policies included in Note 2 to the consolidated financial statements of our Annual Report on Form 10-K for the year ended December 31, 2016 . Accounting Pronouncements Recently Adopted and Pending Accounting Pronouncements In January 2016, the FASB issued guidance to improve certain aspects of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guidance also amends certain disclosure requirements associated with the fair value of financial instruments. We are required to adopt the new guidance in the first quarter of 2018. Early adoption is permitted. We have determined that this new accounting standard will not have an impact on our financial condition or results of operations but will simplify financial statement disclosures. In June 2016, the FASB issued an amendment to the guidance on reporting credit losses for assets measured at amortized cost and available-for-sale securities. We are required to adopt the new guidance in the first quarter of 2020. Early adoption is permitted. We are currently evaluating the potential impacts of the new guidance on our consolidated financial statements, as well as available transition methods. In August 2016, the FASB issued new guidance that is intended to reduce diversity in practice in how certain transactions are classified in the statement of cash flows. Additionally, in November 2016, the FASB issued new guidance on classification and presentation of changes in restricted cash on the statement of cash flows. We are required to adopt the new accounting standards in the first quarter of 2018 using a retrospective transition method for each period presented. Early adoption is permitted, provided that all of the amendments are adopted in the same period. We are currently evaluating the potential impacts of the new guidance on our consolidated financial statements. In March 2017, the FASB issued new guidance which will affect entities that hold investments in callable debt securities that have an amortized cost basis in excess of the amount that is repayable by the issuer at the earliest call date (that is, at a premium). The new guidance will shorten the amortization period for certain callable debt securities held at a premium, requiring the premium to be amortized to the earliest call date. The new guidance does not require an accounting change for securities held at a discount; the discount continues to be amortized to maturity. We are required to adopt the new guidance in the first quarter of 2019 using a modified retrospective method. Early adoption is permitted. We are evaluating the potential impacts of the new guidance on our consolidated financial statements.</t>
  </si>
  <si>
    <t>Variable Interest Entities ("VIEs")</t>
  </si>
  <si>
    <t>Variable Interest Entity Disclosure [Abstract]</t>
  </si>
  <si>
    <t>Variable Interest Entities (VIEs)</t>
  </si>
  <si>
    <t>Variable Interest Entities ("VIEs") Our maximum risk of loss in VIEs in which we are not the primary beneficiary at March 31, 2017 is presented in the table below. $ in thousands Carrying Amount Company's Maximum Risk of Loss CMBS 2,669,070 2,669,070 Non-Agency RMBS 1,774,088 1,774,088 Investments in unconsolidated ventures 33,336 33,336 Total 4,476,494 4,476,494 Refer to Note 4 - "Mortgage-Backed and Credit Risk Transfer Securities" and Note 6 - "Other Assets" for additional details regarding these investments.</t>
  </si>
  <si>
    <t>Mortgage-Backed and Credit Risk Transfer Securities</t>
  </si>
  <si>
    <t>Investments, Debt and Equity Securities [Abstract]</t>
  </si>
  <si>
    <t>Mortgage-Backed and Credit Risk Transfer Securities The following tables summarize our mortgage-backed securities ("MBS") and GSE CRT portfolio by asset type as of March 31, 2017 and December 31, 2016 . March 31, 2017 $ in thousands Principal/ Notional Balance Unamortized Premium (Discount) Amortized Cost Unrealized Gain/ (Loss), net Fair Value Net Weighted Average Coupon (1) Period- end Weighted Average Yield (2) Quarterly Weighted Average Yield (3) Agency RMBS: 15 year fixed-rate 3,328,574 143,271 3,471,845 (53,614 ) 3,418,231 3.10 % 2.19 % 2.03 % 30 year fixed-rate 4,262,025 218,000 4,480,025 12,299 4,492,324 4.04 % 2.95 % 2.64 % ARM * 283,979 2,258 286,237 4,453 290,690 2.69 % 2.61 % 2.31 % Hybrid ARM 2,050,405 31,786 2,082,191 19,128 2,101,319 2.69 % 2.53 % 2.29 % Total Agency pass-through (4) 9,924,983 395,315 10,320,298 (17,734 ) 10,302,564 3.41 % 2.60 % 2.36 % Agency-CMO (5) 1,548,330 (1,226,067 ) 322,263 (2,545 ) 319,718 2.10 % 2.01 % 0.58 % Non-Agency RMBS (6)(7)(8) 3,530,751 (1,854,807 ) 1,675,944 98,144 1,774,088 2.20 % 5.72 % 5.58 % GSE CRT (9)(10) 772,404 25,885 798,289 57,368 855,657 2.82 % 2.31 % 2.15 % CMBS (11)(12) 3,201,930 (591,152 ) 2,610,778 58,292 2,669,070 3.80 % 4.39 % 4.20 % Total 18,978,398 (3,250,826 ) 15,727,572 193,525 15,921,097 3.12 % 3.20 % 2.97 % * Adjustable-rate mortgage ("ARM") (1) Net weighted average coupon as of March 31, 2017 is presented net of servicing and other fees. (2) Period-end weighted average yield is based on amortized cost as of March 31, 2017 and incorporates future prepayment and loss assumptions. (3) Quarterly weighted average portfolio yield for the period was calculated by dividing interest income, including amortization of premiums and discounts, by the average balance of the amortized cost of the investments. All yields are annualized. (4) We have elected the fair value option for Agency RMBS purchased on or after September 1, 2016 which represent 17.6% of principal/notional balance, 17.4% of amortized cost and 17.4% of fair value. (5) Agency collateralized mortgage obligation ("Agency-CMO") includes interest-only securities ("Agency IO"), which represent 84.7% of principal/notional balance, 25.8% of amortized cost and 25.8% of fair value. (6) Non-Agency RMBS held by us is 47.3% fixed rate, 45.4% variable rate, and 7.3% floating rate based on fair value. (7) Of the total discount in non-Agency RMBS, $252.7 million is non-accretable based on estimated future cash flows of the securities. (8) Non-Agency RMBS includes interest-only securities which represent 45.4% of principal/notional balance, 1.6% of amortized cost and 1.4% of fair value. (9) We have elected the fair value option for GSE CRT purchased on or after August 24, 2015, which represent 25.8% of the balance based on fair value. As a result, GSE CRT accounted for under the fair value option are not bifurcated between the debt host contract and the embedded derivative. (10) GSE CRT weighted average coupon and weighted average yield excludes coupon interest associated with embedded derivatives not accounted for under the fair value option recorded as realized and unrealized credit derivative income (loss), net. (11) CMBS includes interest-only securities which represent 19.3% of principal/notional balance, 0.7% of amortized cost and 0.8% of fair value. (12) We have elected the fair value option for CMBS purchased on or after September 1, 2016 which represent 9.0% of principal/notional balance, 7.9% of amortized cost and 7.7% of fair value. December 31, 2016 $ in thousands Principal/Notional Balance Unamortized Premium (Discount) Amortized Cost Unrealized Gain/ (Loss), net Fair Value Net Weighted Average Coupon (1) Period- end Weighted Average Yield (2) Quarterly Weighted Average Yield (3) Agency RMBS: 15 year fixed-rate 3,460,625 151,526 3,612,151 (54,223 ) 3,557,928 3.11 % 2.19 % 1.99 % 30 year fixed-rate 2,780,806 185,521 2,966,327 15,390 2,981,717 4.37 % 2.61 % 2.57 % ARM 301,900 2,520 304,420 3,453 307,873 2.69 % 2.59 % 2.16 % Hybrid ARM 2,423,152 42,360 2,465,512 8,789 2,474,301 2.70 % 2.52 % 2.02 % Total Agency pass-through (4) 8,966,483 381,927 9,348,410 (26,591 ) 9,321,819 3.37 % 2.42 % 2.20 % Agency-CMO (5) 1,712,120 (1,368,916 ) 343,204 837 344,041 2.16 % 3.08 % 2.07 % Non-Agency RMBS (6)(7)(8) 3,838,314 (1,934,269 ) 1,904,045 91,506 1,995,551 2.21 % 5.22 % 5.22 % GSE CRT (9)(10) 707,899 24,320 732,219 35,981 768,200 2.38 % 1.51 % 1.24 % CMBS (11)(12) 3,050,747 (559,857 ) 2,490,890 60,830 2,551,720 3.80 % 4.21 % 4.17 % Total 18,275,563 (3,456,795 ) 14,818,768 162,563 14,981,331 3.05 % 3.05 % 2.87 % (1) Net weighted average coupon as of December 31, 2016 is presented net of servicing and other fees. (2) Period-end weighted average yield is based on amortized cost as of December 31, 2016 and incorporates future prepayment and loss assumptions. (3) Quarterly weighted average portfolio yield for the period was calculated by dividing interest income, including amortization of premiums and discounts, by the average of the amortized cost of the investments. All yields are annualized. (4) We have elected the fair value option for Agency RMBS purchased on or after September 1, 2016 which represent 4.3% of principal/notional balance, 4.3% of amortized cost and 4.2% of fair value. (5) Agency collateralized mortgage obligation ("Agency CMO") includes interest-only securities ("Agency IO"), which represent 85.5% o f principal (notional) balance, 26.8% of amortized cost and 21.7% of fair value. (6) Non-Agency RMBS held by us is 45.5% variable rate, 47.2% fixed rate, and 7.3% floating rate based on fair value. (7) Of the total discount in non-Agency RMBS, $252.5 million is non-accretable based on estimated future cash flows of the securities. (8) Non-Agency RMBS includes interest-only securities, which represent 43.5% of principal/notional balance, 1.5% of amortized cost and 1.3% of fair value. (9) We have elected the fair value option for GSE CRT purchased on or after August 24, 2015, which represent 19.2% of the balance based on fair value. As a result, GSE CRT accounted for under the fair value option are not bifurcated between the debt host contract and the embedded derivative. (10) GSE CRT weighted average coupon and weighted average yield excludes coupon interest associated with embedded derivatives not accounted for under the fair value option recorded as realized and unrealized credit derivative income (loss), net. (11) CMBS includes interest-only securities which represent 20.3% of principal/notional balance, 0.8% of amortized cost and 0.9% of fair value. (12) We have elected the fair value option for CMBS purchased on or after September 1, 2016 which represent 0.4% of principal/notional balance, 0.6% of amortized cost and 0.5% of fair value. The following table summarizes our non-Agency RMBS portfolio by asset type based on fair value as of March 31, 2017 and December 31, 2016 . $ in thousands March 31, 2017 % of Non-Agency December 31, 2016 % of Non-Agency Prime 855,877 48.2 % 889,658 44.6 % Alt-A 431,426 24.3 % 447,213 22.4 % Re-REMIC 265,607 15.0 % 364,301 18.2 % Subprime/reperforming 221,178 12.5 % 294,379 14.8 % Total Non-Agency 1,774,088 100.0 % 1,995,551 100.0 % The following table summarizes the credit enhancement provided to our re-securitization of real estate mortgage investment conduit ("Re-REMIC") holdings as of March 31, 2017 and December 31, 2016 . Percentage of Re-REMIC Holdings at Fair Value Re-REMIC Subordination (1) March 31, 2017 December 31, 2016 0% - 10% 23.8 % 17.6 % 10% - 20% 4.0 % 7.4 % 20% - 30% 9.9 % 13.5 % 30% - 40% 19.1 % 15.7 % 40% - 50% 21.7 % 27.0 % 50% - 60% 19.7 % 16.1 % 60% - 70% 1.8 % 2.7 % Total 100.0 % 100.0 % (1) Subordination refers to the credit enhancement provided to the Re-REMIC tranche held by us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us. 45.0% of our Re-REMIC holdings are not senior tranches. The components of the carrying value of our MBS and GSE CRT portfolio at March 31, 2017 and December 31, 2016 are presented below. $ in thousands March 31, 2017 December 31, 2016 Principal balance 18,978,398 18,275,563 Unamortized premium 485,364 476,314 Unamortized discount (3,736,190 ) (3,933,109 ) Gross unrealized gains 329,271 302,099 Gross unrealized losses (135,746 ) (139,536 ) Fair value 15,921,097 14,981,331 The following table summarizes our MBS and GSE CRT portfolio according to estimated weighted average life classifications as of March 31, 2017 and December 31, 2016 . $ in thousands March 31, 2017 December 31, 2016 Less than one year 109,860 121,076 Greater than one year and less than five years 6,842,335 6,719,923 Greater than or equal to five years 8,968,902 8,140,332 Total 15,921,097 14,981,331 The following tables present the estimated fair value and gross unrealized losses of our MBS and GSE CRTs by length of time that such securities have been in a continuous unrealized loss position at March 31, 2017 and December 31, 2016 . March 31, 2017 Less than 12 Months 12 Months or More Total $ in thousands Fair Value Unrealized Losses Number of Securities Fair Value Unrealized Losses Number of Securities Fair Value Unrealized Losses Number of Securities Agency RMBS: 15 year fixed-rate 2,674,548 (65,750 ) 123 62,208 (1,287 ) 18 2,736,756 (67,037 ) 141 30 year fixed-rate 1,531,154 (18,908 ) 62 527,591 (18,801 ) 27 2,058,745 (37,709 ) 89 ARM 22,748 (4 ) 2 — — — 22,748 (4 ) 2 Hybrid ARM 675,408 (3,219 ) 49 5,415 (36 ) 3 680,823 (3,255 ) 52 Total Agency pass-through (1) 4,903,858 (87,881 ) 236 595,214 (20,124 ) 48 5,499,072 (108,005 ) 284 Agency-CMO (2) 139,050 (6,246 ) 26 25,773 (1,492 ) 5 164,823 (7,738 ) 31 Non-Agency RMBS 210,776 (4,911 ) 34 279,410 (5,060 ) 34 490,186 (9,971 ) 68 GSE CRT — — — — — — — — — CMBS (3) 570,812 (9,447 ) 54 19,950 (585 ) 5 590,762 (10,032 ) 59 Total 5,824,496 (108,485 ) 350 920,347 (27,261 ) 92 6,744,843 (135,746 ) 442 (1) Amounts disclosed include Agency RMBS with a fair value of $ 901.1 million for which the fair value option has been elected. Such securities have unrealized losses of $ 6.4 million . (2) Fair value includes unrealized losses on Agency IO of $4.6 million and unrealized losses on CMO of $3.2 million . (3) Amounts disclosed includes CMBS with a fair value of $176.1 million for which the fair value option has been elected. Such securities have unrealized losses of $3.3 million . December 31, 2016 Less than 12 Months 12 Months or More Total $ in thousands Fair Value Unrealized Losses Number of Securities Fair Value Unrealized Losses Number of Securities Fair Value Unrealized Losses Number of Securities Agency RMBS: 15 year fixed-rate 2,781,777 (66,506 ) 127 65,964 (1,556 ) 17 2,847,741 (68,062 ) 144 30 year fixed-rate 747,719 (15,409 ) 45 547,763 (18,004 ) 27 1,295,482 (33,413 ) 72 ARM 120,540 (326 ) 9 1,091 (7 ) 1 121,631 (333 ) 10 Hybrid ARM 1,356,687 (9,922 ) 99 252 (4 ) 2 1,356,939 (9,926 ) 101 Total Agency pass-through (1) 5,006,723 (92,163 ) 280 615,070 (19,571 ) 47 5,621,793 (111,734 ) 327 Agency-CMO (2) 163,114 (3,812 ) 28 22,792 (952 ) 3 185,906 (4,764 ) 31 Non-Agency RMBS 287,647 (7,861 ) 42 497,863 (6,671 ) 36 785,510 (14,532 ) 78 GSE CRT (3) — — — 35,935 (969 ) 3 35,935 (969 ) 3 CMBS (4) 401,016 (6,733 ) 36 47,219 (804 ) 6 448,235 (7,537 ) 42 Total 5,858,500 (110,569 ) 386 1,218,879 (28,967 ) 95 7,077,379 (139,536 ) 481 (1) Amounts disclosed include Agency RMBS with a fair value of $149.7 million for which the fair value option has been elected. Such securities have unrealized losses of $4.0 million . (2) Fair value includes unrealized losses on Agency IO of $3.0 million unrealized losses and unrealized losses on CMO of $1.7 million . (3) Fair value includes unrealized losses on both the debt host contract and the embedded derivative. (4) Amounts disclosed includes CMBS with a fair value of $13.9 million for which the fair value option has been elected. Such securities have unrealized losses of $613,000 . Gross unrealized losses on our Agency RMBS and CMO were $108.0 million and $3.2 million , respectively, at March 31, 2017 . Due to the inherent credit quality of Agency RMBS and CMO, we determined that at March 31, 2017 , any unrealized losses on our Agency RMBS and CMO portfolio are not other than temporary. Gross unrealized losses on our Agency IO, non-Agency RMBS, GSE CRT and CMBS were $24.6 million at March 31, 2017 . We did not consider these unrealized losses to be credit related, but rather due to non-credit related factors such as interest rate spreads, prepayment speeds, and market fluctuations. These investment securities are included in our assessment for other-than-temporary impairment on a quarterly basis. We assess our investment securities for other-than-temporary impairment on a quarterly basis. When the fair value of an investment is less than its amortized cost at the balance sheet date of the reporting period for which impairment is assessed, the impairment is designated as either “temporary” or “other-than-temporary.” This analys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rded $532,000 and $5.7 million in other-than-temporary impairments ("OTTI") on RMBS interest-only and non-Agency RMBS securities during the three months ended March 31, 2017 and 2016 , respectively. As we have previously elected the fair value option for RMBS interest-only securities, the OTTI was recorded as a reclassification from an unrealized to a realized loss within gain (loss) on investments, net on the condensed consolidated statements of operations. As of March 31, 2017 , we did not intend to sell the securities and determined that it was not more likely than not that we will be required to sell the securities. The following table presents the changes in OTTI included in earnings for the three months ended March 31, 2017 and 2016 . $ in thousands Three Months Three Months Cumulative credit loss at beginning of period 8,909 — Additions: Other-than-temporary impairments not previously recognized 349 5,683 Increases related to other-than-temporary impairments on securities with previously recognized other-than-temporary impairments 183 — Cumulative credit loss at end of period 9,441 5,683 The following table summarizes the changes in accumulated other comprehensive income (loss) related to our GSE CRT debt host contracts and available-for-sale MBS for the three months ended March 31, 2017 and 2016 . We reclassify unrealized gains and losses from other comprehensive income to gain (loss) on investments, net when we sell our investments. The table excludes MBS and GSE CRT that are accounted for under the fair value option. As of March 31, 2017 , $2.3 billion or 14.6% of our MBS and GSE CRT are accounted for under the fair value option. $ in thousands Three Months Three Months Accumulated other comprehensive income (loss) from MBS and GSE CRT securities: Unrealized gain (loss) on MBS and GSE CRT at beginning of period 146,301 177,799 Unrealized gain (loss) on MBS and GSE CRT 16,289 121,460 Reclassification of unrealized (gain) loss on sale of MBS and GSE CRT to gain (loss) on investments, net 850 (10,544 ) Balance at the end of period 163,440 288,715 The following table summarizes the components of our total gain (loss) on investments, net for the three months ended March 31, 2017 and 2016 . $ in thousands Three Months Three Months Gross realized gain on sale of investments 904 13,015 Gross realized loss on sale of investments (1,911 ) (2,471 ) Other-than-temporary impairment losses (532 ) (5,683 ) Net unrealized gains and losses on MBS accounted for under the fair value option (3,602 ) 6,676 Net unrealized gains and losses on GSE CRT accounted for under the fair value option 3,279 64 Net unrealized gains and losses on trading securities 9 — Total gain (loss) on investments, net (1,853 ) 11,601 The following table presents components of interest income recognized on our MBS and GSE CRT portfolio for the three months ended March 31, 2017 and 2016 . GSE CRT interest income excludes coupon interest associated with embedded derivatives not accounted for under the fair value option recorded as realized and unrealized credit derivative income (loss), net. For the three months ended March 31, 2017 $ in thousands Coupon Interest Net (Premium Amortization)/Discount Accretion Interest Income Agency 91,231 (28,578 ) 62,653 Non-Agency 20,614 4,387 25,001 GSE CRT 4,487 (371 ) 4,116 CMBS 29,676 (2,634 ) 27,042 Other 61 — 61 Total 146,069 (27,196 ) 118,873 For the three months ended March 31, 2016 $ in thousands Coupon Interest Net (Premium Amortization)/Discount Accretion Interest Income Agency 85,771 (24,185 ) 61,586 Non-Agency 25,849 3,844 29,693 GSE CRT 2,197 (767 ) 1,430 CMBS 32,264 (2,940 ) 29,324 Other 213 — 213 Total 146,294 (24,048 ) 122,246</t>
  </si>
  <si>
    <t>Commercial Loans Held-for-Investment</t>
  </si>
  <si>
    <t>Receivables [Abstract]</t>
  </si>
  <si>
    <t>Commercial Loans Held-for-Investment The following table summarizes commercial loans held-for-investment as of March 31, 2017 and December 31, 2016 that we purchased or originated. March 31, 2017 $ in thousands Number of loans Principal Balance Unamortized (fees)/ costs, net Carrying value Weighted Average Coupon Weighted Average Years to Maturity (1) Mezzanine loans 10 276,175 (231 ) 275,944 8.29 % 1.5 Total 10 276,175 (231 ) 275,944 8.29 % 1.5 December 31, 2016 $ in thousands Number of loans Principal Balance Unamortized (fees)/ costs, net Carrying value Weighted Average Coupon Weighted Average Years to Maturity (1) Mezzanine loans 10 273,666 (311 ) 273,355 8.14 % 1.6 Total 10 273,666 (311 ) 273,355 8.14 % 1.6 (1) Weighted average years to maturity is based on the contractual maturity date. Certain loans may contain either an option to prepay or an option to extend beyond their contractual maturity dates as specified in the respective loan agreements. These loans were not impaired, and no allowance for loan loss has been recorded as of March 31, 2017 and December 31, 2016 based on our analysis of credit quality factors as described in Note 2 - "Summary of Significant Accounting Policies" included in the consolidated financial statements of our Annual Report on Form 10-K for the year ended December 31, 2016 .</t>
  </si>
  <si>
    <t>Other Assets</t>
  </si>
  <si>
    <t>Schedule of Investments [Abstract]</t>
  </si>
  <si>
    <t>Other Assets The following table summarizes our other assets as of March 31, 2017 and December 31, 2016 . $ in thousands March 31, 2017 December 31, 2016 FHLBI stock 74,250 74,250 Investments in unconsolidated ventures 33,336 33,301 Investment in exchange-traded fund 4,017 500 Prepaid expenses and other assets 1,354 1,246 Total 112,957 109,297 IAS Services LLC, our wholly-owned subsidiary, is required to purchase and hold FHLBI stock as a condition of membership in the Federal Home Loan Bank of Indianapolis ("FHLBI"). The stock is recorded at cost. We have invested in unconsolidated ventures that are managed by an affiliate of our Manager. The unconsolidated ventures invest in our target assets. Refer to Note 16 - "Commitments and Contingencies" for additional details regarding our commitments to these unconsolidated ventures. We have invested in an exchange-traded fund that is managed by an affiliate of our Manager. The exchange-traded fund invests in our target assets.</t>
  </si>
  <si>
    <t>Borrowings</t>
  </si>
  <si>
    <t>Debt Disclosure [Abstract]</t>
  </si>
  <si>
    <t>Borrowings We finance the majority of our investment portfolio through repurchase agreements, secured loans and exchangeable senior notes. The following table summarizes certain characteristics of our borrowings at March 31, 2017 and December 31, 2016 . Refer to Note 8 - "Collateral Positions" for collateral pledged under our repurchase agreements and secured loans. $ in thousands March 31, 2017 Weighted Weighted Average Average Remaining Amount Interest Maturity Outstanding Rate (days) Repurchase Agreements: Agency RMBS 9,335,954 1.00 % 19 Non-Agency RMBS 1,297,265 2.27 % 29 GSE CRT 624,270 2.41 % 18 CMBS 1,032,410 2.11 % 21 Total Repurchase Agreements 12,289,899 1.30 % 20 Secured Loans 1,650,000 0.94 % 2,592 Exchangeable Senior Notes (1) 250,000 5.00 % 349 Total Borrowings 14,189,899 1.32 % 325 $ in thousands December 31, 2016 Weighted Weighted Average Average Remaining Amount Interest Maturity Outstanding Rate (days) Repurchase Agreements: Agency RMBS 8,148,220 0.93 % 32 Non-Agency RMBS 1,519,859 2.06 % 28 GSE CRT 547,872 2.25 % 16 CMBS 944,718 1.86 % 16 Total Repurchase Agreements 11,160,669 1.23 % 30 Secured Loans 1,650,000 0.74 % 2,682 Exchangeable Senior Notes (1) 400,000 5.00 % 439 Total Borrowings 13,210,669 1.28 % 373 (1) The carrying value of exchangeable senior notes is $248.5 million and $397.0 million as of March 31, 2017 and December 31, 2016 , respectively. The carrying value is net of debt issuance costs of $1.5 million and $3.0 million as of March 31, 2017 and December 31, 2016 , respectively. The following table shows the aggregate amount of maturities of our outstanding borrowings: $ in thousands As of March 31, 2018 12,539,899 2019 — 2020 300,000 2021 100,000 2022 — Thereafter 1,250,000 Total 14,189,899 The following tables summarize certain characteristics of our repurchase agreements and secured loans at March 31, 2017 and December 31, 2016 . March 31, 2017 $ in thousands Amount Outstanding Percent of Total Amount Outstanding MBS and GSE CRT Pledged as Collateral (1) Repurchase Agreement Counterparties: HSBC Securities (USA) Inc 1,435,609 10.3 % 1,504,531 ING Financial Market LLC 1,367,581 9.8 % 1,449,055 Pierpont Securities LLC 1,174,293 8.4 % 1,235,839 Royal Bank of Canada 1,101,290 7.9 % 1,297,732 Mitsubishi UFJ Securities (USA), Inc. 706,479 5.1 % 747,029 Industrial and Commercial Bank of China Financial Services LLC 649,721 4.7 % 685,868 Scotia Capital 615,633 4.4 % 645,427 E D &amp; F Man Capital Markets Inc 535,907 3.8 % 567,809 South Street Securities LLC 511,931 3.7 % 538,155 JP Morgan Securities Inc. 450,553 3.2 % 522,448 KGS-Alpha Capital Markets, L.P. 422,352 3.0 % 447,141 Societe Generale 399,239 2.9 % 514,425 Goldman, Sachs &amp; Co. 394,291 2.8 % 510,037 Citigroup Global Markets Inc. 383,440 2.8 % 491,145 Natixis, New York Branch 346,827 2.5 % 374,779 Guggenheim Liquidity Services, LLC 339,976 2.4 % 358,674 BNP Paribas Securities Corp. 294,341 2.1 % 330,253 Daiwa Capital Markets America Inc 233,117 1.7 % 249,468 All other counterparties (2) 927,319 6.7 % 1,133,144 Total Repurchase Agreement Counterparties 12,289,899 88.2 % 13,602,959 Secured Loans Counterparty: FHLBI 1,650,000 11.8 % 1,917,029 Total 13,939,899 100.0 % 15,519,988 (1) Amount pledged as collateral is measured at fair value as described in Note 2 - "Summary of Significant Accounting Policies" included in the consolidated financial statements of our Annual Report on Form 10-K for the year ended December 31, 2016 . (2) Represents amounts outstanding with seven counterparties. December 31, 2016 $ in thousands Amount Outstanding Percent of Total Amount Outstanding MBS and GSE CRT Pledged as Collateral (1) Repurchase Agreement Counterparties: HSBC Securities (USA) Inc 1,401,966 11.2 % 1,468,793 ING Financial Market LLC 1,142,200 8.9 % 1,216,492 Royal Bank of Canada 1,098,631 8.6 % 1,293,336 Industrial and Commercial Bank of China Financial Services LLC 707,616 5.5 % 748,503 Mitsubishi UFJ Securities (USA), Inc. 703,382 5.5 % 740,404 Pierpont Securities LLC 681,853 5.3 % 717,663 South Street Securities LLC 675,660 5.3 % 713,330 Goldman, Sachs &amp; Co. 486,430 3.8 % 623,400 Scotia Capital 479,105 3.7 % 500,578 JP Morgan Securities Inc. 477,947 3.7 % 554,494 KGS-Alpha Capital Markets, L.P. 441,541 3.4 % 475,858 Citigroup Global Markets Inc. 427,185 3.3 % 534,875 E D &amp; F Man Capital Markets Inc. 405,615 3.2 % 430,896 Guggenheim Liquidity Services, LLC 356,149 2.8 % 377,030 Natixis, New York Branch 336,202 2.6 % 362,432 Societe Generale 325,393 2.5 % 427,200 BNP Paribas Securities Corp. 307,641 2.4 % 346,484 All other counterparties (2) 706,153 5.4 % 912,536 Total Repurchase Agreement Counterparties: 11,160,669 87.1 % 12,444,304 Secured Loans Counterparty: FHLBI 1,650,000 12.9 % 1,931,582 Total 12,810,669 100.0 % 14,375,886 (1) Amount pledged as collateral is measured at fair value as described in Note 2 - "Summary of Significant Accounting Policies" included in the consolidated financial statements of our Annual Report on Form 10-K for the year ended December 31, 2016 . (2) Represents amounts outstanding with seven counterparties. Repurchase Agreements Repurchase agreements bear interest at a contractually agreed upon rate and have maturities ranging from one month to twelve months . Repurchase agreements are accounted for as secured borrowings since we maintain effective control of the financed assets.Repurchase agreements are subject to certain financial covenants. We were in compliance with these covenants at March 31, 2017 . Our repurchase agreement collateral ratio (MBS and GSE CRTs pledged as collateral/Amount Outstanding) was 111% as of March 31, 2017 ( December 31, 2016 : 112% ). Secured Loans Our wholly-owned captive insurance subsidiary, IAS Services LLC is a member of the FHLBI. As a member of the FHLBI, IAS Services LLC has borrowed funds from the FHLBI in the form of secured loans. As of March 31, 2017 , IAS Services LLC, had $1.65 billion in outstanding secured loans from the FHLBI. These secured loans have floating rates. Floating rates are based on the three-month FHLB swap rate plus a spread. For the three months ended March 31, 2017 , IAS Services LLC had weighted average borrowings of $ 1.65 billion with a weighted average borrowing rate of 0.83% and a weighted average maturity of 7.1 years. The Federal Housing Finance Agency’s ("FHFA") final rule governing Federal Home Loan Bank membership (the “FHFA Rule”) was effective on February 19, 2016. The FHFA Rule, among other provisions, excludes captive insurance companies from membership eligibility. The FHFA Rule permits existing captive insurance companies, such as IAS Services LLC, to remain members until February 2021. New advances or renewals that mature after February 2021 are prohibited. As permitted by the FHFA Rule, the FHLBI has indicated it will honor the contractual maturity dates of existing advances to IAS Services LLC that were made prior to February 19, 2016 and extend beyond February 2021. We do not expect there to be any impact to our existing FHLBI borrowings under the FHFA rule. The ability to borrow from the FHLBI is subject to our continued creditworthiness, pledging of sufficient eligible collateral to secure advances, and compliance with certain agreements with FHLBI and FHFA rules. As discussed in Note 6 - "Other Assets," IAS Services LLC is required to purchase and hold a certain amount of FHLBI stock, which is based, in part, upon the outstanding principal balance of secured loans from the FHLBI. Exchangeable Senior Notes In 2013, our wholly-owned subsidiary, IAS Operating Partnership LP, issued $400.0 million in aggregate principal amount of Exchangeable Senior Notes (the "Notes") due March 15, 2018. The Notes may be exchanged for shares of our common stock at the applicable exchange rate at any time prior to the close of business on March 13, 2018. The Notes are reported on our consolidated balance sheets net of debt issuance costs. Debt issuance costs are amortized as an adjustment to interest expense using the effective interest method over the stated legal maturity of the Notes. In March 2017, we retired $150.0 million of Notes for a repurchase price of $153.8 million . We realized a $4.7 million net loss on extinguishment of debt including $0.9 million of unamortized debt issuance costs associated with the retired debt. Accrued interest payable on the Notes was approximately $556,000 as of March 31, 2017 ( December 31, 2016 : $5.9 million ).</t>
  </si>
  <si>
    <t>Collateral Positions</t>
  </si>
  <si>
    <t>Derivative Instruments and Hedging Activities Disclosure [Abstract]</t>
  </si>
  <si>
    <t>Collateral Positions The following table summarizes the fair value of collateral that we have pledged under our repurchase agreements, secured loans and interest rate swaps as of March 31, 2017 and December 31, 2016 . Refer to Note 2 - "Summary of Significant Accounting Policies - Fair Value Measurements" of our consolidated financial statements included in our Annual Report on Form 10-K for the year ended December 31, 2016 for a description of how we determine fair value. RMBS, CMBS and GSE CRT collateral pledged is included in mortgage-backed and credit risk transfer securities on our consolidated balance sheets. Cash collateral pledged on bilateral swaps is classified as due from counterparties on our consolidated balance sheets. March 31, 2017 December 31, 2016 Repurchase Agreements: Agency RMBS 9,870,197 8,654,233 Non-Agency RMBS 1,617,836 1,887,550 GSE CRT 829,431 734,212 CMBS 1,285,495 1,168,309 Total repurchase agreements collateral pledged 13,602,959 12,444,304 Secured Loans: Agency RMBS 578,249 585,504 CMBS 1,338,780 1,346,078 Total secured loans collateral pledged 1,917,029 1,931,582 Interest Rate Swaps: Agency RMBS 42,367 46,312 Cash — 86,450 Total interest rate swaps collateral pledged 42,367 132,762 Total collateral pledged: Mortgage-backed and GSE CRT securities 15,562,355 14,422,198 Cash — 86,450 15,562,355 14,508,648 Repurchase Agreements Collateral post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as determined by a pricing service agreed to by the respective lender and us. We would be required to provide additional collateral or fund margin calls if the value of pledged assets declined. We intend to maintain a level of liquidity that will enable us to meet margin calls. Secured Loans The ability to borrow from the FHLBI is subject to our continued creditworthiness, pledging of sufficient eligible collateral to secure advances, and compliance with certain agreements with FHLBI and FHFA rules. Collateral post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or fund margin calls if the value of pledged assets declines. Interest Rate Swaps Collateral posted with our interest rate swap counterparties is segregated in our books and records. We have two types of interest rate swap agreements: bilateral interest rate swaps that are governed by an International Swaps and Derivatives Association ("ISDA") agreement and interest rate swaps that are centrally cleared by the Chicago Mercantile Exchanges ("CME") through a Futures Commission Merchant. Interest rate swap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swaps change. We are required to post initial margin and daily variation margin for our interest rate swaps that are centrally cleared by CME. CME determines the fair value of our centrally cleared swaps, including daily variation margin. Effective January 3, 2017, CME amended their rulebooks to legally characterize daily variation margin payments for centrally cleared interest rate swaps as settlement rather than collateral. As a result of this rule change, cash collateral pledged on our centrally cleared interest rate swaps is settled against the fair value of these swaps. The following table summarizes the fair value of collateral that we hold under our interest rate swaps as of March 31, 2017 and December 31, 2016 . Cash collateral held on bilateral swaps that is not restricted for use is included in cash and cash equivalents on our consolidated balance sheets and the liability to return the collateral is included in collateral held payable. Non-cash collateral held would be recognized if the counterparty defaults or if we sell the pledged collateral. As of March 31, 2017 and December 31, 2016 , we did not recognize any non-cash collateral held. March 31, 2017 December 31, 2016 Interest Rate Swaps: Cash 3,732 1,700 Non-cash collateral 837 536 Total collateral held 4,569 2,236</t>
  </si>
  <si>
    <t>Derivatives and Hedging Activities</t>
  </si>
  <si>
    <t>Derivatives and Hedging Activities The following table summarizes changes in the notional amount of our derivative instruments during 2017 : $ in thousands Notional Amount as Additions Settlement, Notional Amount as Interest Rate Swaps 6,500,000 1,150,000 — 7,650,000 Currency Forward Contracts 62,308 69,269 (65,576 ) 66,001 Credit Derivatives 569,966 — (3,007 ) 566,959 Total 7,132,274 1,219,269 (68,583 ) 8,282,960 Interest Rate Swaps Our repurchase agreements are usually settled on a short-term basis ranging from one to twelve months.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is objective, we primarily use interest rate swaps as part of our interest rate risk management strategy. Interest rate swaps involve the receipt of variable-rate amounts from a counterparty in exchange for making fixed-rate payments over the life of the agreements without exchange of the underlying notional amount. Effective December 31, 2013, we voluntarily discontinued cash flow hedge accounting for our interest rate swaps to gain greater flexibility in managing interest rate exposures. Amounts recorded in accumulated other comprehensive income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6.3 million as a decrease ( March 31, 2016 : $12.9 million as an increase) to interest expense for the three months ended March 31, 2017 . During the next 12 months, we estimate that $25.8 million will be reclassified as a decrease to interest expense, repurchase agreements. As of March 31, 2017 , $142.9 million ( December 31, 2016 : $149.1 million ) of unrealized gain/(loss) on discontinued cash flow hedges, net is still included in accumulated other comprehensive income. As of March 31, 2017 , we had the following interest rate swaps outstanding: $ in thousands Counterparty Notional Maturity Date Fixed Interest Rate ING Capital Markets LLC 350,000 2/24/2018 0.95 % UBS AG 500,000 5/24/2018 1.10 % ING Capital Markets LLC 400,000 6/5/2018 0.87 % CME Central Clea ring 300,000 2/5/2021 2.50 % CME Central Clea ring 300,000 2/5/2021 2.69 % Wells Fargo Bank, N.A. 200,000 3/15/2021 3.14 % CME Central Clearing 500,000 5/24/2021 2.25 % Citibank, N.A. 200,000 5/25/2021 2.83 % CME Central Cl earing 500,000 6/24/2021 2.44 % HSBC Bank USA, Natio nal Association 550,000 2/24/2022 2.45 % CME Central Clearing 1,000,000 6/9/2022 2.21 % The Royal Bank of Sc otland Plc 500,000 8/15/2023 1.98 % CME Central Clea ring 600,000 8/24/2023 2.88 % HSBC Bank USA, Nat ional Association 500,000 12/15/2023 2.20 % CME Central Clea ring 450,000 1/12/2024 2.10 % CME Central Clea ring 450,000 1/25/2024 2.15 % CME Central Clea ring 100,000 4/2/2025 2.04 % CME Central Clearing (1 ) 250,000 5/24/2028 2.78 % Total 7,650,000 2.16 % (1) Forward start date of 5/24/2018 Refer to Note 8 - "Collateral Positions" for further information regarding our collateral pledged to and received from our interest rate swap counterparties. Interest Rate Swaptions We have purchased interest rate swaptions to help mitigate the potential impact of increases or decreases in interest rates on the performance of a portion of our investment portfolio (referred to as “convexity risk”). The interest rate swaptions provide us the option to enter into interest rate swap agreements for a predetermined notional amount, stated term and pay and receive interest rates in the future. The premium paid for interest rate swaptions is reported as a derivative asset in our condensed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our condensed consolidated statements of operations. If an interest rate swaption expires unexercised, the loss on the interest rate swaption would be equal to the premium paid. If we sell or exercise an interest rate swaption, the realized gain or loss on the interest rate swaption would be equal to the difference between the cash or the fair value of the underlying interest rate swap received and the premium paid. As of March 31, 2017 , we have no outstanding interest rate swaptions. Currency Forward Contracts We use currency forward contracts to help mitigate the potential impact of changes in foreign currency exchange rates on our investments denominated in foreign currencies. Realized and unrealized gains and losses associated with the purchases or sales of currency forward contracts are recognized in gain (loss) on derivative instruments, net in our condensed consolidated statements of operations.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the consolidated balance sheets. At March 31, 2017 and December 31, 2016 , terms of the GSE CRT embedded derivatives are: $ in thousand March 31, 2017 December 31, 2016 Fair value amount 31,243 17,095 Notional amount 566,959 569,966 Maximum potential amount of future undiscounted payments 566,959 569,966 Tabular Disclosure of the Effect of Derivative Instruments on the Balance Sheet The table below presents the fair value of our derivative financial instruments, as well as their classification on the condensed consolidated balance sheets as of March 31, 2017 and December 31, 2016 . $ in thousands Derivative Assets Derivative Liabilities As of March 31, 2017 As of December 31, 2016 As of March 31, 2017 As of December 31, 2016 Balance Sheet Fair Value Fair Value Balance Sheet Fair Value Fair Value Interest Rate Swaps Asset 5,387 3,085 Interest Rate Swaps Liability 45,404 133,833 Currency Forward Contracts 412 101 Currency Forward Contracts 219 395 Effective January 3, 2017, CME amended their rulebooks to legally characterize daily variation margin payments for centrally cleared interest rate swaps as settlement rather than collateral. As a result of this rule change, cash collateral pledged on our centrally cleared interest rate swaps is settled against the fair value of these swaps. Tabular Disclosure of the Effect of Derivative Instruments on the Income Statement The tables below present the effect of our credit derivatives on the condensed consolidated statements of operations for the three months ended March 31, 2017 and 2016 . $ in thousands Three months ended March 31, 2017 Derivative not designated as hedging instrument Realized gain (loss), net GSE CRT embedded derivative coupon interest Unrealized gain (loss), net Realized and unrealized credit derivative income (loss), net GSE CRT Embedded Derivatives — 5,807 14,148 19,955 $ in thousands Three months ended March 31, 2016 Derivative not designated as hedging instrument Realized gain (loss), net GSE CRT embedded derivative coupon interest Unrealized gain (loss), net Realized and unrealized credit derivative income (loss), net GSE CRT Embedded Derivatives (920 ) 6,314 3,016 8,410 The following table summarizes the effect of interest rate swaps, interest rate swaptions and currency forward contracts reported in gain (loss) on derivative instruments, net on the condensed consolidated statements of operations for the three months ended March 31, 2017 and 2016 : $ in thousands Three months ended March 31, 2017 Derivative not designated as hedging instrument Realized gain (loss) on derivative instruments, net Contractual net interest expense Unrealized gain (loss), net Gain (loss) on derivative instruments, net Interest Rate Swaps 15,994 (22,894 ) 12,950 6,050 Currency Forward Contracts (1,076 ) — 488 (588 ) Total 14,918 (22,894 ) 13,438 5,462 $ in thousands Three months ended March 31, 2016 Derivative Realized gain (loss) on derivative instruments, net Contractual net interest expense Unrealized gain (loss), net Gain (loss) on derivative instruments, net Interest Rate Swaps (43,895 ) (29,091 ) (166,671 ) (239,657 ) Interest Rate Swaptions (1,485 ) — 1,485 — Currency Forward Contracts 2,395 — (1,281 ) 1,114 Total (42,985 ) (29,091 ) (166,467 ) (238,543 ) Credit-risk-related Contingent Features We have agreements with each of our bilateral derivative counterparties. Some of those agreements contain a provision whereby if we default on any of our indebtedness, including default whereby repayment of the indebtedness has not been accelerated by the lender, we could be declared in default on our derivative obligations. At March 31, 2017 , the fair value of derivatives in a net liability position, which includes accrued interest but excludes any adjustment for non-performance risk related to bilateral interest rate swap agreements, was $33.2 million . We have minimum collateral posting thresholds with certain of our derivative counterparties and have posted collateral of $42.4 million of Agency RMBS as of March 31, 2017 . If we had breached any of these provisions at March 31, 2017 , we could have been required to settle our obligations under the agreements at their termination value. In addition, as of March 31, 2017 , we have an agreement with a central clearing counterparty. The fair value of such derivatives in a net liability position, which includes accrued interest and variation margin but excludes any adjustment for non-performance risk related to this agreement, was $7.8 million . We were in compliance with all of the financial provisions of these counterparty agreements as of March 31, 2017 .</t>
  </si>
  <si>
    <t>Offsetting Assets and Liabilities</t>
  </si>
  <si>
    <t>Offsetting [Abstract]</t>
  </si>
  <si>
    <t>Offsetting Assets and Liabilities Certain of our repurchase agreements and derivative transactions are governed by underlying agreements that generally provide for a right of setoff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greements (or similar agreements) and can potentially be offset on our condensed consolidated balance sheets at March 31, 2017 and December 31, 2016 . Effective January 3, 2017, CME amended their rulebooks to legally characterize daily variation margin payments for centrally cleared interest rate swaps as settlement rather than collateral. As a result of this rule change, cash collateral pledged on our centrally cleared interest rate swaps is settled against the fair value of these swaps. Our derivative liability of $7.8 million at March 31, 2017 related to centrally cleared interest rate swaps is not included in the table below as a result of this change. Offsetting of Derivative Assets As of March 31, 2017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4) 5,799 — 5,799 (219 ) (3,189 ) 2,391 Total 5,799 — 5,799 (219 ) (3,189 ) 2,391 Offsetting of Derivative Liabilities, Repurchase Agreements and Secured Loans As of March 31, 2017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osted Net Amount Derivatives (4) 37,829 — 37,829 (37,829 ) — — Repurchase Agreements (3) 12,289,899 — 12,289,899 (12,289,899 ) — — Secured Loans (5) 1,650,000 — 1,650,000 (1,650,000 ) — — Total 13,977,728 — 13,977,728 (13,977,728 ) — — Offsetting of Derivative Assets As of December 31, 2016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4) 3,186 — 3,186 (1,640 ) (1,546 ) — Total 3,186 — 3,186 (1,640 ) (1,546 ) — Offsetting of Derivative Liabilities and Repurchase Agreements As of December 31, 2016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osted Net Amount Derivatives (4) 134,228 — 134,228 (45,738 ) (85,787 ) 2,703 Repurchase Agreements (3) 11,160,669 — 11,160,669 (11,160,669 ) — — Secured Loans (5) 1,650,000 — 1,650,000 (1,650,000 ) — — Total 12,944,897 — 12,944,897 (12,856,407 ) (85,787 ) 2,703 (1) Amounts represent derivatives in an asset position which could potentially be offset against derivatives in a liability position at March 31, 2017 and December 31, 2016 , subject to a netting arrangement. (2) Amounts represent collateral pledged that is available to be offset against liability balances associated with repurchase agreements, secured loans and derivatives. (3) The fair value of securities pledged against our borrowing under repurchase agreements was $13.6 billion and $12.4 billion at March 31, 2017 and December 31, 2016 , respectively. (4) Cash collateral received on our derivatives was $3.7 million and $1.7 million at March 31, 2017 and December 31, 2016 , respectively. Non-cash collateral received on our derivatives was $837,000 and $536,000 at March 31, 2017 and December 31, 2016 , respectively. Cash collateral posted by us on our derivatives was $86.5 million at December 31, 2016 . As a result of the CME rule change effective January 3, 2017, cash collateral pledged on our centrally cleared interest rate swaps is settled against the fair value of these swaps and therefore excluded from the table above at March 31, 2017 . (5) The fair value of securities pledged against IAS Services LLC's borrowing under secured loans was $1.9 billion at March 31, 2017 and December 31, 2016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March 31, 2017 Fair Value Measurements Using: $ in thousands Level 1 Level 2 Level 3 NAV as a practical expedient (3) Total at Fair Value Assets: Mortgage-backed and credit risk transfer securities (1)(2) — 15,889,854 31,243 — 15,921,097 Derivative assets — 5,799 — — 5,799 Other assets (4) 4,017 — — 33,336 37,353 Total assets 4,017 15,895,653 31,243 33,336 15,964,249 Liabilities: Derivative liabilities — 45,623 — — 45,623 Total liabilities — 45,623 — — 45,623 December 31, 2016 Fair Value Measurements Using: $ in thousands Level 1 Level 2 Level 3 NAV as a practical expedient (3) Total at Assets: Mortgage-backed and credit risk transfer securities (1)(2) — 14,964,236 17,095 — 14,981,331 Derivative assets — 3,186 — — 3,186 Other assets (4) 500 — — 33,301 33,801 Total assets 500 14,967,422 17,095 33,301 15,018,318 Liabilities: Derivative liabilities — 134,228 — — 134,228 Total liabilities — 134,228 — — 134,228 (1) For more detail about the fair value of our MBS and GSE CRTs, refer to Note 4 - "Mortgage-Backed and Credit Risk Transfer Securities." (2) Our GSE CRTs purchased prior to August 24, 2015 are accounted for as hybrid financial instruments with an embedded derivative. The hybrid instruments consist of debt host contracts classified as Level 2 and embedded derivatives classified as Level 3. As of March 31, 2017 , the net embedded derivative asset position of $31.2 million includes $32.8 million of embedded derivatives in an asset position and $1.6 million of embedded derivatives in a liability position. As of December 31, 2016 , the net embedded derivative liability position of $17.1 million includes $21.0 million of embedded derivatives in an asset position and $3.9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March 31, 2017 and December 31, 2016 , the weighted average remaining term of investments in unconsolidated ventures is 1.3 and 1.3 years, respectively. (4) Includes $4.0 million and $0.5 million of investment in an exchange-traded fund as of March 31, 2017 and December 31, 2016 , respectively. The following table shows a reconciliation of the beginning and ending fair value measurements of our GSE CRT embedded derivatives, which we have valued utilizing Level 3 inputs: Three Months Ended $ in thousands 2017 2016 Beginning balance 17,095 (25,722 ) Sales and settlements — 920 Total net gains / (losses) included in net income: Realized gains/(losses), net — (920 ) Unrealized gains/(losses), net (1) 14,148 3,016 Ending balance 31,243 (22,706 ) (1) Included in realized and unrealized credit derivative income (loss), net in the condensed consolidated statements of operations are $14.1 million in net unrealized gains and $2.1 million in net unrealized gains attributable to assets still held as of March 31, 2017 and March 31, 2016 , respectively. During the thee months ended March 31, 2016, we reversed $920,000 in net unrealized losses on securities sold during the period. We did not reverse any unrealized gains or losses on securities sold in the three months ended March 31, 2017 . The following table summarizes significant unobservable inputs used in the fair value measurement of our GSE CRT embedded derivatives: Fair Value at Valuation Unobservable Weighted $ in thousands March 31, 2017 Technique Input Range Average GSE CRT Embedded Derivatives 31,243 Market Comparables, Vendor Pricing Weighted average life 4.1 - 7.7 6.1 Fair Value at Valuation Unobservable Weighted $ in thousands December 31, 2016 Technique Input Range Average GSE CRT Embedded Derivatives 17,095 Market Comparables, Vendor Pricing Weighted average life 2.5 - 7.7 5.3 These significant unobservable inputs change according to market conditions and security performance. We estimate the weighted average life of GSE CRTs in order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presents the carrying value and estimated fair value of our financial instruments that are not carried at fair value on the condensed consolidated balance sheets at March 31, 2017 and December 31, 2016 : March 31, 2017 December 31, 2016 $ in thousands Carrying Value Estimated Fair Value Carrying Value Estimated Fair Value Financial Assets Commercial loans, held-for-investment 275,944 277,340 273,355 275,319 Other assets 74,250 74,250 74,250 74,250 Total 350,194 351,590 347,605 349,569 Financial Liabilities Repurchase agreements 12,289,899 12,289,777 11,160,669 11,161,034 Secured loans 1,650,000 1,650,000 1,650,000 1,650,000 Exchangeable senior notes 248,530 252,188 397,041 400,000 Total 14,188,429 14,191,965 13,207,710 13,211,034 The following describes our methods for estimating the fair value for financial instruments. • The estimated fair value of commercial loans held-for-investment is a Level 3 fair value measurement. Subsequent to the origination or purchase, commercial loan investments are valued on at a monthly basis by an independent third party valuation agent using a discounted cash flow technique. • The estimated fair value of FHLBI stock, included in "Other assets," is a Level 3 fair value measurement. FHLBI stock may only be sold back to the FHLBI at its discretion at cost.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 • The estimated fair value of exchangeable senior notes is a Level 2 fair value measurement based on a valuation obtained from a third-party pricing service.</t>
  </si>
  <si>
    <t>Related Party Transactions</t>
  </si>
  <si>
    <t>Related Party Transactions [Abstract]</t>
  </si>
  <si>
    <t>Related Party Transactions Under the terms of the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months ended March 31, 2017 , we reimbursed our Manager $185,000 ( March 31, 2016 : $159,000 ) for costs of support personnel that are fully dedicated to our business. We have invested $49.9 million as of March 31, 2017 ( December 31, 2016 : $149.9 million ) in money market or mutual funds managed by affiliates of our Manager. The investments are reported as cash and cash equivalents on our condensed consolidated balance sheets. We also pay our Manager a portion of the origination and commitment fees received from borrowers in connection with purchasing and originating commercial real estate loans. For the three months ended March 31, 2017 , we did not pay our Manager any costs related to such transactions. For the three months ended March 31, 2016 , $503,000 was paid to our Manager related to such transactions. Management Fee We pay our Manager a management fee equal to 1.50% of our stockholders’ equity per annum. The fee is calculated and payable quarterly in arrears. For purposes of calculating the management fee, stockholders’ equity is equal to the sum of the net proceeds from all issuances of equity securities since inception (allocated on a pro rata daily basis for such issuances during the fiscal quarter of any such issuance), plus retained earnings at the end of the most recently completed calendar quarter (without taking into account any non-cash equity compensation expense incurred in current or prior periods), less any amount paid to repurchase common stock since inception. Stockholder's equity shall exclude (i) any unrealized gains, losses or other items that do not affect realized net income (regardless of whether such items are included in other comprehensive income or loss, or in net income); (ii) cumulative net realized losses that are not attributable to permanently impaired investments and that relate to the investments for which market movement is accounted for in other comprehensive income; provided, however, that such adjustment shall not exceed cumulative unrealized net gains in other comprehensive income; (iii) one-time events pursuant to changes in U.S. GAAP; and (iv) certain non-cash items after discussions between our Manager and our independent directors and approval by a majority of our independent directors. We do not pay any management fees on our investments in unconsolidated ventures that are managed by an affiliate of the Manager. Expense Reimbursement We are required to reimburse our Manager for our operating expenses incurred on our behalf, including directors and officers insurance, accounting services, auditing and tax services, filing fees, and miscellaneous general and administrative costs. Our reimbursement obligation is not subject to any dollar limitation. We incurred costs of $1.9 million and $1.8 million originally paid for by our Manager for the three months ended March 31, 2017 and 2016 , respectively. Termination Fee If we terminate our management agreement, we owe our Manager a termination fee equal to three times the sum of our average annual management fee during the 24 -month period before termination, calculated as of the end of the most recently completed fiscal quarter.</t>
  </si>
  <si>
    <t>Stockholders' Equity</t>
  </si>
  <si>
    <t>Equity [Abstract]</t>
  </si>
  <si>
    <t>Stockholders’ Equity Preferred Stock Holders of the our Series A Preferred Stock are entitled to receive dividends at an annual rate of 7.75% of the liquidation preference of $25.00 per share or $1.9375 per share per annum. The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We may elect to redeem shares of preferred stock at its option after July 26, 2017 (with respect to the Series A Preferred Stock) and after December 27, 2024 (with respect to the Series B Preferred Stock) for $25.00 per share, plus any accumulated and unpaid dividends through the date of the redemption. These shares are not redeemable, convertible into or exchangeable for any other property or any other securities of the Company prior to those times, except under circumstances intended to preserve our qualification as a REIT or upon the occurrence of a change in control. Accumulated Other Comprehensive Income The following table presents the components of accumulated other comprehensive income at March 31, 2017 and December 31, 2016 , respectively. The table excludes MBS and GSE CRTs that are accounted for under the fair value option. March 31, 2017 $ in thousands Equity method investments Available-for-sale securities Derivatives and hedging Total Other comprehensive income/(loss), net Unrealized gain (loss) on mortgage-backed and credit risk transfer securities, net — 16,289 — 16,289 Reclassification of unrealized (gain) loss on sale of mortgage-backed and credit risk transfer securities to gain (loss) on investments, net — 850 — 850 Reclassification of amortization of net deferred (gain) loss on de-designated interest rate swaps to repurchase agreements interest expense — — (6,298 ) (6,298 ) Currency translation adjustments on investment in unconsolidated ventures (615 ) — — (615 ) Other comprehensive income/(loss), net (615 ) 17,139 (6,298 ) 10,226 Balance at beginning of period 95 144,458 149,115 293,668 Other comprehensive income/(loss), net (615 ) 17,139 (6,298 ) 10,226 Other comprehensive income/(loss) attributable to non-controlling interest 8 (216 ) 79 (129 ) Balance at end of period (512 ) 161,381 142,896 303,765 December 31, 2016 $ in thousands Equity method investments Available-for-sale securities Derivatives and hedging Total Other comprehensive income/(loss), net Unrealized gain (loss) on mortgage-backed and credit risk transfer securities, net — (37,632 ) — (37,632 ) Reclassification of unrealized (gain) loss on sale of mortgage-backed and credit risk transfer securities to gain (loss) on investments, net — 6,134 — 6,134 Reclassification of amortization of net deferred (gain) loss on de-designated interest rate swaps to repurchase agreements interest expense — — 5,154 5,154 Currency translation adjustments on investment in unconsolidated ventures 128 — — 128 Other comprehensive income/(loss), net 128 (31,498 ) 5,154 (26,216 ) Balance at beginning of period (32 ) 170,383 148,273 318,624 Other comprehensive income/(loss), net 128 (31,498 ) 5,154 (26,216 ) Other comprehensive income/(loss) attributable to non-controlling interest (1 ) 412 (63 ) 348 Rebalancing of ownership percentage of non-controlling interest — 5,161 (4,249 ) 912 Balance at end of period 95 144,458 149,115 293,668 Effective December 31, 2013, we voluntarily discontinued cash flow hedge accounting for our interest rate swaps to gain greater flexibility in managing interest rate exposures.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Securities Convertible into Shares of Common Stock The non-controlling interest holder of the Operating Partnership units, a wholly-owned Invesco subsidiary, has the right to cause the Operating Partnership to redeem their operating partnership ("OP Units") for cash equal to the market value of an equivalent number of shares of common stock, or at our option, we may purchase their OP Units by issuing one share of common stock for each OP Unit redeemed. We also have an equity incentive plan which allows us to grant securities convertible into our common stock to our non-executive directors and employees of our Manager and its affiliates. Share Repurchase Program During the three months ended March 31, 2017 , we did not repurchase any shares of our common stock. During the three months ended March 31, 2016 , we repurchased and concurrently retired 2,063,451 shares of our common stock at a weighted average repurchase price of $12.12 per share for a net cost of $25.0 million , including acquisition expenses. As of March 31, 2017 , we have authority to purchase 18,239,082 additional shares of our common stock under our share repurchase program. The share repurchase program has no stated expiration date. Share-Based Compensation We established the 2009 Equity Incentive Plan for grants of common stock and other equity based awards to our independent directors and officers and employees of our Manager and its affiliates (the “Incentive Plan”). Under the Incentive Plan, a total of 1,000,000 shares of common stock are authorized for issuance. Unless terminated earlier, the Incentive Plan will terminate in 2019 , but will continue to govern the unexpired awards. As of March 31, 2017 , 812,070 shares of common stock remain available for future issuance under the Incentive Plan. We recognized compensation expense of approximately $85,000 ( March 31, 2016 : $85,000 ) related to awards to our independent directors for the three months ended March 31, 2017 . During the three months ended March 31, 2017 and 2016 , we issued 5,456 shares and 7,748 shares of common stock, respectively, pursuant to the Incentive Plan to our independent directors. The fair market value of the shares granted was determined by the closing stock market price on the date of the grant. The grants vested immediately. We recognized compensation expense of approximately $31,000 ( March 31, 2016 : $32,000 ) for the three months ended March 31, 2017 , related to restricted stock units awarded to employees of our Manager and its affiliates which is reimbursed by our Manager under the management agreement. At March 31, 2017 there was approximately $296,000 of total unrecognized compensation cost related to restricted stock unit awards that is expected to be recognized over a period of up to 48 months, with a weighted-average remaining vesting period of 23 months. The following table summarizes the activity related to restricted stock units awarded to employees of our Manager and its affiliates for the three months ended March 31, 2017 . Three Months Ended March 31, 2017 Restricted Stock Units Weighted Average Grant Date Fair Value (1) Unvested at the beginning of the period 18,807 $ 14.37 Shares granted during the period 8,115 15.55 Shares vested during the period (7,095 ) 15.78 Unvested at the end of the period 19,827 $ 14.35 (1) The grant date fair value of restricted stock awards is based on the closing market price of our common stock at the grant date. Dividends On March 15, 2017 , we declared the following dividends: • a dividend of $0.40 per share of common stock to be paid on April 26, 2017 to stockholders of record as of the close of business on March 27, 2017 ; • a dividend of $0.4844 per share of Series A Preferred Stock to be paid on April 25, 2017 to stockholders of record as of the close of business on April 1, 2017 ; and • a dividend of $0.4844 per share of Series B Preferred Stock to be paid on June 27, 2017 to stockholders of record as of the close of business on June 5, 2017 .</t>
  </si>
  <si>
    <t>Earnings per Common Share</t>
  </si>
  <si>
    <t>Earnings Per Share [Abstract]</t>
  </si>
  <si>
    <t>Earnings per Common Share Earnings per share for the three months ended March 31, 2017 and 2016 is computed as follows: Three Months Ended $ and share amounts in thousands 2017 2016 Numerator (Income) Basic Earnings: Net income (loss) available to common stockholders 87,130 (156,160 ) Effect of dilutive securities: Income allocated to exchangeable senior notes 5,008 — Income (loss) allocated to non-controlling interest 1,186 (1,883 ) Dilutive net income (loss) available to stockholders 93,324 (158,043 ) Denominator (Weighted Average Shares) Basic Earnings: Shares available to common stockholders 111,598 113,142 Effect of dilutive securities: Restricted stock awards 19 — OP units 1,425 1,425 Exchangeable senior notes 15,083 — Dilutive Shares 128,125 114,567 The following potential common shares were excluded from diluted earnings per share for the three months ended March 31, 2016 as the effect would be anti-dilutive: 16,835,720 for the exchangeable senior notes and 42,344 for restricted stock awards.</t>
  </si>
  <si>
    <t>Non-controlling Interest - Operating Partnership</t>
  </si>
  <si>
    <t>Noncontrolling Interest [Abstract]</t>
  </si>
  <si>
    <t>Non-controlling Interest - Operating Partnership Non-controlling interest represents the aggregate ownership interest of a wholly-owned Invesco subsidiary in our Operating Partnership. The ownership percentage is determined by dividing the number of OP Units held by the Unit Holders by the total number of dilutive shares of common stock. The issuance or repurchase of common stock (“Share” or “Shares”) or OP Units changes the percentage ownership of both the Unit Holders and the common stockholders. Since an OP unit is generally redeemable for cash or Shares at our option, it is deemed to be a Share equivalent. Therefore, such transactions are treated as capital transactions and result in a reallocation between stockholders’ equity and non-controlling interest in the accompanying condensed consolidated balance sheets. As of March 31, 2017 and December 31, 2016 , non-controlling interest related to the outstanding 1,425,000 OP Units represented a 1.3% interest in the Operating Partnership. Income allocated to the non-controlling interest is based on the Unit Holders’ ownership percentage of the Operating Partnership. The following table presents the net income (loss) allocated and distributions paid to the Operating Partnership non-controlling interest for the three months ended March 31, 2017 and 2016 . Three Months Ended $ in thousands 2017 2016 Net income (loss) allocated 1,186 (1,883 ) Distributions paid 570 570 As of March 31, 2017 and December 31, 2016 , distributions payable to the non-controlling interest were approximately $570,000 .</t>
  </si>
  <si>
    <t>Commitments and Contingencies</t>
  </si>
  <si>
    <t>Commitments and Contingencies Disclosure [Abstract]</t>
  </si>
  <si>
    <t>Commitments and Contingencies Commitments and Contingencies Commitments and contingencies may arise in the ordinary course of business. Our material off-balance sheet commitments as of March 31, 2017 are discussed below. As discussed in Note 6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s of March 31, 2017 and December 31, 2016 , our undrawn capital and purchase commitments were $13.2 million and $15.5 million , respectively. As discussed in Note 5 - “Commercial Loans Held-for-Investment”, we purchase and originate commercial loans. As of March 31, 2017 and December 31, 2016 , we have unfunded commitments on commercial loans held-for-investment of $7.6 million and $9.7 million , respectively. We have entered into agreements with financial institutions to guarantee certain obligations of our subsidiaries. We would be required to perform under these guarantees in the event of certain defaults. We have not had prior claims or losses pursuant to these contracts and expects the risk of loss to be remote.</t>
  </si>
  <si>
    <t>Revision of Previously Issued Financial Statements</t>
  </si>
  <si>
    <t>Accounting Changes and Error Corrections [Abstract]</t>
  </si>
  <si>
    <t>Revision of Previously Issued Financial Statements During the second quarter of 2016, we corrected errors in our accounting for premiums and discounts associated with non-Agency RMBS not of high credit quality. Premiums and discounts are amortized and recorded as interest income in our financial statements based on estimated future cash flows. We determined that the future cash flow assumptions used to develop our estimated premium amortization and discount accretion did not support our reported interest income. We revised our future cash flow estimates and also corrected our financial statements to account for the difference between actual and expected future cash flows as an adjustment to the amortized cost of the security and a prospective adjustment to the security's yield. We concluded that the errors were immaterial to our interim report on Form 10-Q for the quarter ended March 31, 2016. We have revised our condensed consolidated financial statements for the quarter ended March 31, 2016 in this Report on Form 10-Q. The following changes have been made to our Unaudited Condensed Consolidated Statement of Operations for the three months ended March 31, 2016 : $ in thousands Three Months Ended March 31, 2016 As Reported Adjustment As Revised Interest Income Mortgage-backed and credit risk transfer securities 121,087 1,159 122,246 Other Income Gain (loss) on investments, net 11,601 — 11,601 Net income (153,486 ) 1,159 (152,327 ) Net income attributable to non-controlling interest (1,897 ) 14 (1,883 ) Net income attributable to Invesco Mortgage Capital Inc. (151,589 ) 1,145 (150,444 ) Net income attributable to common stockholders (157,305 ) 1,145 (156,160 ) Earnings per share: Net income attributable to common stockholders Basic (1.39 ) 0.01 (1.38 ) Diluted (1.39 ) 0.01 (1.38 ) The following changes have been made to our Unaudited Condensed Consolidated Statement of Comprehensive Income for the three months ended March 31, 2016 : $ in thousands Three Months Ended March 31, 2016 As Reported Adjustment As Revised Net income (loss) (153,486 ) 1,159 (152,327 ) Unrealized gain (loss) on mortgage-backed and credit risk transfer securities, net 122,619 (1,159 ) 121,460 Reclassification of unrealized (gain) loss on sale of mortgage-backed and credit risk transfer securities to gain (loss) on investments, net (10,544 ) — (10,544 ) Total other comprehensive income (loss) 124,950 (1,159 ) 123,791 The following changes have been made to our Unaudited Condensed Consolidated Statement of Cash Flows for the three months ended March 31, 2016 : $ in thousands Three Months Ended March 31, 2016 As Reported Adjustment As Revised Cash Flows from Operating Activities Net income (153,486 ) 1,159 (152,327 ) Amortization of mortgage-backed and credit risk transfer securities premiums and (discounts), net 25,207 (1,159 ) 24,048 Non-cash Investing and Financing Activities Information Net change in unrealized gain on mortgage-backed and credit risk transfer securities 112,075 (1,159 ) 110,916</t>
  </si>
  <si>
    <t>Subsequent Events</t>
  </si>
  <si>
    <t>Subsequent Events [Abstract]</t>
  </si>
  <si>
    <t>Subsequent Events We have reviewed subsequent events occurring through the date that these condensed consolidated financial statements were issued, and determined that no subsequent events occurred that would require accrual or additional disclosure.</t>
  </si>
  <si>
    <t>Summary of Significant Accounting Policies (Policies)</t>
  </si>
  <si>
    <t>Basis of Presentation</t>
  </si>
  <si>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6 .</t>
  </si>
  <si>
    <t>Consolidation</t>
  </si>
  <si>
    <t xml:space="preserve">The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t>
  </si>
  <si>
    <t>Accounting Pronouncements Recently Adopted and Pending Accounting Pronouncements</t>
  </si>
  <si>
    <t>Accounting Pronouncements Recently Adopted and Pending Accounting Pronouncements In January 2016, the FASB issued guidance to improve certain aspects of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guidance also amends certain disclosure requirements associated with the fair value of financial instruments. We are required to adopt the new guidance in the first quarter of 2018. Early adoption is permitted. We have determined that this new accounting standard will not have an impact on our financial condition or results of operations but will simplify financial statement disclosures. In June 2016, the FASB issued an amendment to the guidance on reporting credit losses for assets measured at amortized cost and available-for-sale securities. We are required to adopt the new guidance in the first quarter of 2020. Early adoption is permitted. We are currently evaluating the potential impacts of the new guidance on our consolidated financial statements, as well as available transition methods. In August 2016, the FASB issued new guidance that is intended to reduce diversity in practice in how certain transactions are classified in the statement of cash flows. Additionally, in November 2016, the FASB issued new guidance on classification and presentation of changes in restricted cash on the statement of cash flows. We are required to adopt the new accounting standards in the first quarter of 2018 using a retrospective transition method for each period presented. Early adoption is permitted, provided that all of the amendments are adopted in the same period. We are currently evaluating the potential impacts of the new guidance on our consolidated financial statements. In March 2017, the FASB issued new guidance which will affect entities that hold investments in callable debt securities that have an amortized cost basis in excess of the amount that is repayable by the issuer at the earliest call date (that is, at a premium). The new guidance will shorten the amortization period for certain callable debt securities held at a premium, requiring the premium to be amortized to the earliest call date. The new guidance does not require an accounting change for securities held at a discount; the discount continues to be amortized to maturity. We are required to adopt the new guidance in the first quarter of 2019 using a modified retrospective method. Early adoption is permitted. We are evaluating the potential impacts of the new guidance on our consolidated financial statements.</t>
  </si>
  <si>
    <t>Variable Interest Entities ("VIEs") (Tables)</t>
  </si>
  <si>
    <t>Variable Interest Entity, Not Primary Beneficiary</t>
  </si>
  <si>
    <t>Variable Interest Entity</t>
  </si>
  <si>
    <t>Summary of Assets and Liabilities of Variable Interest Entities</t>
  </si>
  <si>
    <t>Our maximum risk of loss in VIEs in which we are not the primary beneficiary at March 31, 2017 is presented in the table below. $ in thousands Carrying Amount Company's Maximum Risk of Loss CMBS 2,669,070 2,669,070 Non-Agency RMBS 1,774,088 1,774,088 Investments in unconsolidated ventures 33,336 33,336 Total 4,476,494 4,476,494</t>
  </si>
  <si>
    <t>Mortgage-Backed and Credit Risk Transfer Securities (Tables)</t>
  </si>
  <si>
    <t>Summary of Investment Portfolio</t>
  </si>
  <si>
    <t>The following tables summarize our mortgage-backed securities ("MBS") and GSE CRT portfolio by asset type as of March 31, 2017 and December 31, 2016 . March 31, 2017 $ in thousands Principal/ Notional Balance Unamortized Premium (Discount) Amortized Cost Unrealized Gain/ (Loss), net Fair Value Net Weighted Average Coupon (1) Period- end Weighted Average Yield (2) Quarterly Weighted Average Yield (3) Agency RMBS: 15 year fixed-rate 3,328,574 143,271 3,471,845 (53,614 ) 3,418,231 3.10 % 2.19 % 2.03 % 30 year fixed-rate 4,262,025 218,000 4,480,025 12,299 4,492,324 4.04 % 2.95 % 2.64 % ARM * 283,979 2,258 286,237 4,453 290,690 2.69 % 2.61 % 2.31 % Hybrid ARM 2,050,405 31,786 2,082,191 19,128 2,101,319 2.69 % 2.53 % 2.29 % Total Agency pass-through (4) 9,924,983 395,315 10,320,298 (17,734 ) 10,302,564 3.41 % 2.60 % 2.36 % Agency-CMO (5) 1,548,330 (1,226,067 ) 322,263 (2,545 ) 319,718 2.10 % 2.01 % 0.58 % Non-Agency RMBS (6)(7)(8) 3,530,751 (1,854,807 ) 1,675,944 98,144 1,774,088 2.20 % 5.72 % 5.58 % GSE CRT (9)(10) 772,404 25,885 798,289 57,368 855,657 2.82 % 2.31 % 2.15 % CMBS (11)(12) 3,201,930 (591,152 ) 2,610,778 58,292 2,669,070 3.80 % 4.39 % 4.20 % Total 18,978,398 (3,250,826 ) 15,727,572 193,525 15,921,097 3.12 % 3.20 % 2.97 % * Adjustable-rate mortgage ("ARM") (1) Net weighted average coupon as of March 31, 2017 is presented net of servicing and other fees. (2) Period-end weighted average yield is based on amortized cost as of March 31, 2017 and incorporates future prepayment and loss assumptions. (3) Quarterly weighted average portfolio yield for the period was calculated by dividing interest income, including amortization of premiums and discounts, by the average balance of the amortized cost of the investments. All yields are annualized. (4) We have elected the fair value option for Agency RMBS purchased on or after September 1, 2016 which represent 17.6% of principal/notional balance, 17.4% of amortized cost and 17.4% of fair value. (5) Agency collateralized mortgage obligation ("Agency-CMO") includes interest-only securities ("Agency IO"), which represent 84.7% of principal/notional balance, 25.8% of amortized cost and 25.8% of fair value. (6) Non-Agency RMBS held by us is 47.3% fixed rate, 45.4% variable rate, and 7.3% floating rate based on fair value. (7) Of the total discount in non-Agency RMBS, $252.7 million is non-accretable based on estimated future cash flows of the securities. (8) Non-Agency RMBS includes interest-only securities which represent 45.4% of principal/notional balance, 1.6% of amortized cost and 1.4% of fair value. (9) We have elected the fair value option for GSE CRT purchased on or after August 24, 2015, which represent 25.8% of the balance based on fair value. As a result, GSE CRT accounted for under the fair value option are not bifurcated between the debt host contract and the embedded derivative. (10) GSE CRT weighted average coupon and weighted average yield excludes coupon interest associated with embedded derivatives not accounted for under the fair value option recorded as realized and unrealized credit derivative income (loss), net. (11) CMBS includes interest-only securities which represent 19.3% of principal/notional balance, 0.7% of amortized cost and 0.8% of fair value. (12) We have elected the fair value option for CMBS purchased on or after September 1, 2016 which represent 9.0% of principal/notional balance, 7.9% of amortized cost and 7.7% of fair value. December 31, 2016 $ in thousands Principal/Notional Balance Unamortized Premium (Discount) Amortized Cost Unrealized Gain/ (Loss), net Fair Value Net Weighted Average Coupon (1) Period- end Weighted Average Yield (2) Quarterly Weighted Average Yield (3) Agency RMBS: 15 year fixed-rate 3,460,625 151,526 3,612,151 (54,223 ) 3,557,928 3.11 % 2.19 % 1.99 % 30 year fixed-rate 2,780,806 185,521 2,966,327 15,390 2,981,717 4.37 % 2.61 % 2.57 % ARM 301,900 2,520 304,420 3,453 307,873 2.69 % 2.59 % 2.16 % Hybrid ARM 2,423,152 42,360 2,465,512 8,789 2,474,301 2.70 % 2.52 % 2.02 % Total Agency pass-through (4) 8,966,483 381,927 9,348,410 (26,591 ) 9,321,819 3.37 % 2.42 % 2.20 % Agency-CMO (5) 1,712,120 (1,368,916 ) 343,204 837 344,041 2.16 % 3.08 % 2.07 % Non-Agency RMBS (6)(7)(8) 3,838,314 (1,934,269 ) 1,904,045 91,506 1,995,551 2.21 % 5.22 % 5.22 % GSE CRT (9)(10) 707,899 24,320 732,219 35,981 768,200 2.38 % 1.51 % 1.24 % CMBS (11)(12) 3,050,747 (559,857 ) 2,490,890 60,830 2,551,720 3.80 % 4.21 % 4.17 % Total 18,275,563 (3,456,795 ) 14,818,768 162,563 14,981,331 3.05 % 3.05 % 2.87 % (1) Net weighted average coupon as of December 31, 2016 is presented net of servicing and other fees. (2) Period-end weighted average yield is based on amortized cost as of December 31, 2016 and incorporates future prepayment and loss assumptions. (3) Quarterly weighted average portfolio yield for the period was calculated by dividing interest income, including amortization of premiums and discounts, by the average of the amortized cost of the investments. All yields are annualized. (4) We have elected the fair value option for Agency RMBS purchased on or after September 1, 2016 which represent 4.3% of principal/notional balance, 4.3% of amortized cost and 4.2% of fair value. (5) Agency collateralized mortgage obligation ("Agency CMO") includes interest-only securities ("Agency IO"), which represent 85.5% o f principal (notional) balance, 26.8% of amortized cost and 21.7% of fair value. (6) Non-Agency RMBS held by us is 45.5% variable rate, 47.2% fixed rate, and 7.3% floating rate based on fair value. (7) Of the total discount in non-Agency RMBS, $252.5 million is non-accretable based on estimated future cash flows of the securities. (8) Non-Agency RMBS includes interest-only securities, which represent 43.5% of principal/notional balance, 1.5% of amortized cost and 1.3% of fair value. (9) We have elected the fair value option for GSE CRT purchased on or after August 24, 2015, which represent 19.2% of the balance based on fair value. As a result, GSE CRT accounted for under the fair value option are not bifurcated between the debt host contract and the embedded derivative. (10) GSE CRT weighted average coupon and weighted average yield excludes coupon interest associated with embedded derivatives not accounted for under the fair value option recorded as realized and unrealized credit derivative income (loss), net. (11) CMBS includes interest-only securities which represent 20.3% of principal/notional balance, 0.8% of amortized cost and 0.9% of fair value. (12) We have elected the fair value option for CMBS purchased on or after September 1, 2016 which represent 0.4% of principal/notional balance, 0.6% of amortized cost and 0.5% of fair value. The components of the carrying value of our MBS and GSE CRT portfolio at March 31, 2017 and December 31, 2016 are presented below. $ in thousands March 31, 2017 December 31, 2016 Principal balance 18,978,398 18,275,563 Unamortized premium 485,364 476,314 Unamortized discount (3,736,190 ) (3,933,109 ) Gross unrealized gains 329,271 302,099 Gross unrealized losses (135,746 ) (139,536 ) Fair value 15,921,097 14,981,331</t>
  </si>
  <si>
    <t>Components of Non-Agency RMBS Portfolio by Asset Type</t>
  </si>
  <si>
    <t>The following table summarizes our non-Agency RMBS portfolio by asset type based on fair value as of March 31, 2017 and December 31, 2016 . $ in thousands March 31, 2017 % of Non-Agency December 31, 2016 % of Non-Agency Prime 855,877 48.2 % 889,658 44.6 % Alt-A 431,426 24.3 % 447,213 22.4 % Re-REMIC 265,607 15.0 % 364,301 18.2 % Subprime/reperforming 221,178 12.5 % 294,379 14.8 % Total Non-Agency 1,774,088 100.0 % 1,995,551 100.0 %</t>
  </si>
  <si>
    <t>Components of Senior Re-REMIC at Fair Value</t>
  </si>
  <si>
    <t>The following table summarizes the credit enhancement provided to our re-securitization of real estate mortgage investment conduit ("Re-REMIC") holdings as of March 31, 2017 and December 31, 2016 . Percentage of Re-REMIC Holdings at Fair Value Re-REMIC Subordination (1) March 31, 2017 December 31, 2016 0% - 10% 23.8 % 17.6 % 10% - 20% 4.0 % 7.4 % 20% - 30% 9.9 % 13.5 % 30% - 40% 19.1 % 15.7 % 40% - 50% 21.7 % 27.0 % 50% - 60% 19.7 % 16.1 % 60% - 70% 1.8 % 2.7 % Total 100.0 % 100.0 % (1) Subordination refers to the credit enhancement provided to the Re-REMIC tranche held by us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us. 45.0% of our Re-REMIC holdings are not senior tranches.</t>
  </si>
  <si>
    <t>Fair Value of Mortgage-Backed Securities and GSE CRT Portfolio According to Weighted Average Life Classification</t>
  </si>
  <si>
    <t>The following table summarizes our MBS and GSE CRT portfolio according to estimated weighted average life classifications as of March 31, 2017 and December 31, 2016 . $ in thousands March 31, 2017 December 31, 2016 Less than one year 109,860 121,076 Greater than one year and less than five years 6,842,335 6,719,923 Greater than or equal to five years 8,968,902 8,140,332 Total 15,921,097 14,981,331</t>
  </si>
  <si>
    <t>Unrealized Losses and Estimated Fair Value of MBS and GSE CRT by Length of Time</t>
  </si>
  <si>
    <t>The following tables present the estimated fair value and gross unrealized losses of our MBS and GSE CRTs by length of time that such securities have been in a continuous unrealized loss position at March 31, 2017 and December 31, 2016 . March 31, 2017 Less than 12 Months 12 Months or More Total $ in thousands Fair Value Unrealized Losses Number of Securities Fair Value Unrealized Losses Number of Securities Fair Value Unrealized Losses Number of Securities Agency RMBS: 15 year fixed-rate 2,674,548 (65,750 ) 123 62,208 (1,287 ) 18 2,736,756 (67,037 ) 141 30 year fixed-rate 1,531,154 (18,908 ) 62 527,591 (18,801 ) 27 2,058,745 (37,709 ) 89 ARM 22,748 (4 ) 2 — — — 22,748 (4 ) 2 Hybrid ARM 675,408 (3,219 ) 49 5,415 (36 ) 3 680,823 (3,255 ) 52 Total Agency pass-through (1) 4,903,858 (87,881 ) 236 595,214 (20,124 ) 48 5,499,072 (108,005 ) 284 Agency-CMO (2) 139,050 (6,246 ) 26 25,773 (1,492 ) 5 164,823 (7,738 ) 31 Non-Agency RMBS 210,776 (4,911 ) 34 279,410 (5,060 ) 34 490,186 (9,971 ) 68 GSE CRT — — — — — — — — — CMBS (3) 570,812 (9,447 ) 54 19,950 (585 ) 5 590,762 (10,032 ) 59 Total 5,824,496 (108,485 ) 350 920,347 (27,261 ) 92 6,744,843 (135,746 ) 442 (1) Amounts disclosed include Agency RMBS with a fair value of $ 901.1 million for which the fair value option has been elected. Such securities have unrealized losses of $ 6.4 million . (2) Fair value includes unrealized losses on Agency IO of $4.6 million and unrealized losses on CMO of $3.2 million . (3) Amounts disclosed includes CMBS with a fair value of $176.1 million for which the fair value option has been elected. Such securities have unrealized losses of $3.3 million . December 31, 2016 Less than 12 Months 12 Months or More Total $ in thousands Fair Value Unrealized Losses Number of Securities Fair Value Unrealized Losses Number of Securities Fair Value Unrealized Losses Number of Securities Agency RMBS: 15 year fixed-rate 2,781,777 (66,506 ) 127 65,964 (1,556 ) 17 2,847,741 (68,062 ) 144 30 year fixed-rate 747,719 (15,409 ) 45 547,763 (18,004 ) 27 1,295,482 (33,413 ) 72 ARM 120,540 (326 ) 9 1,091 (7 ) 1 121,631 (333 ) 10 Hybrid ARM 1,356,687 (9,922 ) 99 252 (4 ) 2 1,356,939 (9,926 ) 101 Total Agency pass-through (1) 5,006,723 (92,163 ) 280 615,070 (19,571 ) 47 5,621,793 (111,734 ) 327 Agency-CMO (2) 163,114 (3,812 ) 28 22,792 (952 ) 3 185,906 (4,764 ) 31 Non-Agency RMBS 287,647 (7,861 ) 42 497,863 (6,671 ) 36 785,510 (14,532 ) 78 GSE CRT (3) — — — 35,935 (969 ) 3 35,935 (969 ) 3 CMBS (4) 401,016 (6,733 ) 36 47,219 (804 ) 6 448,235 (7,537 ) 42 Total 5,858,500 (110,569 ) 386 1,218,879 (28,967 ) 95 7,077,379 (139,536 ) 481 (1) Amounts disclosed include Agency RMBS with a fair value of $149.7 million for which the fair value option has been elected. Such securities have unrealized losses of $4.0 million . (2) Fair value includes unrealized losses on Agency IO of $3.0 million unrealized losses and unrealized losses on CMO of $1.7 million . (3) Fair value includes unrealized losses on both the debt host contract and the embedded derivative. (4) Amounts disclosed includes CMBS with a fair value of $13.9 million for which the fair value option has been elected. Such securities have unrealized losses of $613,000 .</t>
  </si>
  <si>
    <t>Changes in other than temporary impairment included in earnings</t>
  </si>
  <si>
    <t>The following table presents the changes in OTTI included in earnings for the three months ended March 31, 2017 and 2016 . $ in thousands Three Months Three Months Cumulative credit loss at beginning of period 8,909 — Additions: Other-than-temporary impairments not previously recognized 349 5,683 Increases related to other-than-temporary impairments on securities with previously recognized other-than-temporary impairments 183 — Cumulative credit loss at end of period 9,441 5,683</t>
  </si>
  <si>
    <t>Impact of MBS and GSE CRT on Accumulated Other Comprehensive Income</t>
  </si>
  <si>
    <t>The following table summarizes the changes in accumulated other comprehensive income (loss) related to our GSE CRT debt host contracts and available-for-sale MBS for the three months ended March 31, 2017 and 2016 . We reclassify unrealized gains and losses from other comprehensive income to gain (loss) on investments, net when we sell our investments. The table excludes MBS and GSE CRT that are accounted for under the fair value option. As of March 31, 2017 , $2.3 billion or 14.6% of our MBS and GSE CRT are accounted for under the fair value option. $ in thousands Three Months Three Months Accumulated other comprehensive income (loss) from MBS and GSE CRT securities: Unrealized gain (loss) on MBS and GSE CRT at beginning of period 146,301 177,799 Unrealized gain (loss) on MBS and GSE CRT 16,289 121,460 Reclassification of unrealized (gain) loss on sale of MBS and GSE CRT to gain (loss) on investments, net 850 (10,544 ) Balance at the end of period 163,440 288,715</t>
  </si>
  <si>
    <t>Realized Gain (Loss) on Investments</t>
  </si>
  <si>
    <t>The following table summarizes the components of our total gain (loss) on investments, net for the three months ended March 31, 2017 and 2016 . $ in thousands Three Months Three Months Gross realized gain on sale of investments 904 13,015 Gross realized loss on sale of investments (1,911 ) (2,471 ) Other-than-temporary impairment losses (532 ) (5,683 ) Net unrealized gains and losses on MBS accounted for under the fair value option (3,602 ) 6,676 Net unrealized gains and losses on GSE CRT accounted for under the fair value option 3,279 64 Net unrealized gains and losses on trading securities 9 — Total gain (loss) on investments, net (1,853 ) 11,601</t>
  </si>
  <si>
    <t>Components of MBS and GSE CRT Interest Income</t>
  </si>
  <si>
    <t>The following table presents components of interest income recognized on our MBS and GSE CRT portfolio for the three months ended March 31, 2017 and 2016 . GSE CRT interest income excludes coupon interest associated with embedded derivatives not accounted for under the fair value option recorded as realized and unrealized credit derivative income (loss), net. For the three months ended March 31, 2017 $ in thousands Coupon Interest Net (Premium Amortization)/Discount Accretion Interest Income Agency 91,231 (28,578 ) 62,653 Non-Agency 20,614 4,387 25,001 GSE CRT 4,487 (371 ) 4,116 CMBS 29,676 (2,634 ) 27,042 Other 61 — 61 Total 146,069 (27,196 ) 118,873 For the three months ended March 31, 2016 $ in thousands Coupon Interest Net (Premium Amortization)/Discount Accretion Interest Income Agency 85,771 (24,185 ) 61,586 Non-Agency 25,849 3,844 29,693 GSE CRT 2,197 (767 ) 1,430 CMBS 32,264 (2,940 ) 29,324 Other 213 — 213 Total 146,294 (24,048 ) 122,246</t>
  </si>
  <si>
    <t>Commercial Loans Held-for-Investment (Tables)</t>
  </si>
  <si>
    <t>Schedule of Commercial Loans Held-for-Investment</t>
  </si>
  <si>
    <t>The following table summarizes commercial loans held-for-investment as of March 31, 2017 and December 31, 2016 that we purchased or originated. March 31, 2017 $ in thousands Number of loans Principal Balance Unamortized (fees)/ costs, net Carrying value Weighted Average Coupon Weighted Average Years to Maturity (1) Mezzanine loans 10 276,175 (231 ) 275,944 8.29 % 1.5 Total 10 276,175 (231 ) 275,944 8.29 % 1.5 December 31, 2016 $ in thousands Number of loans Principal Balance Unamortized (fees)/ costs, net Carrying value Weighted Average Coupon Weighted Average Years to Maturity (1) Mezzanine loans 10 273,666 (311 ) 273,355 8.14 % 1.6 Total 10 273,666 (311 ) 273,355 8.14 % 1.6 (1) Weighted average years to maturity is based on the contractual maturity date. Certain loans may contain either an option to prepay or an option to extend beyond their contractual maturity dates as specified in the respective loan agreements.</t>
  </si>
  <si>
    <t>Other Assets (Tables)</t>
  </si>
  <si>
    <t>Summary of Company's Other Investments</t>
  </si>
  <si>
    <t>The following table summarizes our other assets as of March 31, 2017 and December 31, 2016 . $ in thousands March 31, 2017 December 31, 2016 FHLBI stock 74,250 74,250 Investments in unconsolidated ventures 33,336 33,301 Investment in exchange-traded fund 4,017 500 Prepaid expenses and other assets 1,354 1,246 Total 112,957 109,297</t>
  </si>
  <si>
    <t>Borrowings (Tables)</t>
  </si>
  <si>
    <t>Schedule of Borrowings</t>
  </si>
  <si>
    <t>The following table summarizes certain characteristics of our borrowings at March 31, 2017 and December 31, 2016 . Refer to Note 8 - "Collateral Positions" for collateral pledged under our repurchase agreements and secured loans. $ in thousands March 31, 2017 Weighted Weighted Average Average Remaining Amount Interest Maturity Outstanding Rate (days) Repurchase Agreements: Agency RMBS 9,335,954 1.00 % 19 Non-Agency RMBS 1,297,265 2.27 % 29 GSE CRT 624,270 2.41 % 18 CMBS 1,032,410 2.11 % 21 Total Repurchase Agreements 12,289,899 1.30 % 20 Secured Loans 1,650,000 0.94 % 2,592 Exchangeable Senior Notes (1) 250,000 5.00 % 349 Total Borrowings 14,189,899 1.32 % 325 $ in thousands December 31, 2016 Weighted Weighted Average Average Remaining Amount Interest Maturity Outstanding Rate (days) Repurchase Agreements: Agency RMBS 8,148,220 0.93 % 32 Non-Agency RMBS 1,519,859 2.06 % 28 GSE CRT 547,872 2.25 % 16 CMBS 944,718 1.86 % 16 Total Repurchase Agreements 11,160,669 1.23 % 30 Secured Loans 1,650,000 0.74 % 2,682 Exchangeable Senior Notes (1) 400,000 5.00 % 439 Total Borrowings 13,210,669 1.28 % 373 (1) The carrying value of exchangeable senior notes is $248.5 million and $397.0 million as of March 31, 2017 and December 31, 2016 , respectively. The carrying value is net of debt issuance costs of $1.5 million and $3.0 million as of March 31, 2017 and December 31, 2016 , respectively.</t>
  </si>
  <si>
    <t>Schedule of Maturities of Outstanding Borrowings</t>
  </si>
  <si>
    <t>The following table shows the aggregate amount of maturities of our outstanding borrowings: $ in thousands As of March 31, 2018 12,539,899 2019 — 2020 300,000 2021 100,000 2022 — Thereafter 1,250,000 Total 14,189,899</t>
  </si>
  <si>
    <t>Schedule of Repurchase Agreements by Counterparties</t>
  </si>
  <si>
    <t xml:space="preserve">The following tables summarize certain characteristics of our repurchase agreements and secured loans at March 31, 2017 and December 31, 2016 . March 31, 2017 $ in thousands Amount Outstanding Percent of Total Amount Outstanding MBS and GSE CRT Pledged as Collateral (1) Repurchase Agreement Counterparties: HSBC Securities (USA) Inc 1,435,609 10.3 % 1,504,531 ING Financial Market LLC 1,367,581 9.8 % 1,449,055 Pierpont Securities LLC 1,174,293 8.4 % 1,235,839 Royal Bank of Canada 1,101,290 7.9 % 1,297,732 Mitsubishi UFJ Securities (USA), Inc. 706,479 5.1 % 747,029 Industrial and Commercial Bank of China Financial Services LLC 649,721 4.7 % 685,868 Scotia Capital 615,633 4.4 % 645,427 E D &amp; F Man Capital Markets Inc 535,907 3.8 % 567,809 South Street Securities LLC 511,931 3.7 % 538,155 JP Morgan Securities Inc. 450,553 3.2 % 522,448 KGS-Alpha Capital Markets, L.P. 422,352 3.0 % 447,141 Societe Generale 399,239 2.9 % 514,425 Goldman, Sachs &amp; Co. 394,291 2.8 % 510,037 Citigroup Global Markets Inc. 383,440 2.8 % 491,145 Natixis, New York Branch 346,827 2.5 % 374,779 Guggenheim Liquidity Services, LLC 339,976 2.4 % 358,674 BNP Paribas Securities Corp. 294,341 2.1 % 330,253 Daiwa Capital Markets America Inc 233,117 1.7 % 249,468 All other counterparties (2) 927,319 6.7 % 1,133,144 Total Repurchase Agreement Counterparties 12,289,899 88.2 % 13,602,959 Secured Loans Counterparty: FHLBI 1,650,000 11.8 % 1,917,029 Total 13,939,899 100.0 % 15,519,988 (1) Amount pledged as collateral is measured at fair value as described in Note 2 - "Summary of Significant Accounting Policies" included in the consolidated financial statements of our Annual Report on Form 10-K for the year ended December 31, 2016 . (2) Represents amounts outstanding with seven counterparties. December 31, 2016 $ in thousands Amount Outstanding Percent of Total Amount Outstanding MBS and GSE CRT Pledged as Collateral (1) Repurchase Agreement Counterparties: HSBC Securities (USA) Inc 1,401,966 11.2 % 1,468,793 ING Financial Market LLC 1,142,200 8.9 % 1,216,492 Royal Bank of Canada 1,098,631 8.6 % 1,293,336 Industrial and Commercial Bank of China Financial Services LLC 707,616 5.5 % 748,503 Mitsubishi UFJ Securities (USA), Inc. 703,382 5.5 % 740,404 Pierpont Securities LLC 681,853 5.3 % 717,663 South Street Securities LLC 675,660 5.3 % 713,330 Goldman, Sachs &amp; Co. 486,430 3.8 % 623,400 Scotia Capital 479,105 3.7 % 500,578 JP Morgan Securities Inc. 477,947 3.7 % 554,494 KGS-Alpha Capital Markets, L.P. 441,541 3.4 % 475,858 Citigroup Global Markets Inc. 427,185 3.3 % 534,875 E D &amp; F Man Capital Markets Inc. 405,615 3.2 % 430,896 Guggenheim Liquidity Services, LLC 356,149 2.8 % 377,030 Natixis, New York Branch 336,202 2.6 % 362,432 Societe Generale 325,393 2.5 % 427,200 BNP Paribas Securities Corp. 307,641 2.4 % 346,484 All other counterparties (2) 706,153 5.4 % 912,536 Total Repurchase Agreement Counterparties: 11,160,669 87.1 % 12,444,304 Secured Loans Counterparty: FHLBI 1,650,000 12.9 % 1,931,582 Total 12,810,669 100.0 % 14,375,886 (1) Amount pledged as collateral is measured at fair value as described in Note 2 - "Summary of Significant Accounting Policies" included in the consolidated financial statements of our Annual Report on Form 10-K for the year ended December 31, 2016 . (2) Represents amounts outstanding with seven counterparties. </t>
  </si>
  <si>
    <t>Collateral Positions (Tables)</t>
  </si>
  <si>
    <t>Fair Value of Collateral Hold and Pledged</t>
  </si>
  <si>
    <t>The following table summarizes the fair value of collateral that we hold under our interest rate swaps as of March 31, 2017 and December 31, 2016 . Cash collateral held on bilateral swaps that is not restricted for use is included in cash and cash equivalents on our consolidated balance sheets and the liability to return the collateral is included in collateral held payable. Non-cash collateral held would be recognized if the counterparty defaults or if we sell the pledged collateral. As of March 31, 2017 and December 31, 2016 , we did not recognize any non-cash collateral held. March 31, 2017 December 31, 2016 Interest Rate Swaps: Cash 3,732 1,700 Non-cash collateral 837 536 Total collateral held 4,569 2,236 The following table summarizes the fair value of collateral that we have pledged under our repurchase agreements, secured loans and interest rate swaps as of March 31, 2017 and December 31, 2016 . Refer to Note 2 - "Summary of Significant Accounting Policies - Fair Value Measurements" of our consolidated financial statements included in our Annual Report on Form 10-K for the year ended December 31, 2016 for a description of how we determine fair value. RMBS, CMBS and GSE CRT collateral pledged is included in mortgage-backed and credit risk transfer securities on our consolidated balance sheets. Cash collateral pledged on bilateral swaps is classified as due from counterparties on our consolidated balance sheets. March 31, 2017 December 31, 2016 Repurchase Agreements: Agency RMBS 9,870,197 8,654,233 Non-Agency RMBS 1,617,836 1,887,550 GSE CRT 829,431 734,212 CMBS 1,285,495 1,168,309 Total repurchase agreements collateral pledged 13,602,959 12,444,304 Secured Loans: Agency RMBS 578,249 585,504 CMBS 1,338,780 1,346,078 Total secured loans collateral pledged 1,917,029 1,931,582 Interest Rate Swaps: Agency RMBS 42,367 46,312 Cash — 86,450 Total interest rate swaps collateral pledged 42,367 132,762 Total collateral pledged: Mortgage-backed and GSE CRT securities 15,562,355 14,422,198 Cash — 86,450 15,562,355 14,508,648</t>
  </si>
  <si>
    <t>Derivatives and Hedging Activities (Tables)</t>
  </si>
  <si>
    <t>Outstanding Interest Rate Swaptions and Derivative Instrument Information</t>
  </si>
  <si>
    <t>The following table summarizes changes in the notional amount of our derivative instruments during 2017 : $ in thousands Notional Amount as Additions Settlement, Notional Amount as Interest Rate Swaps 6,500,000 1,150,000 — 7,650,000 Currency Forward Contracts 62,308 69,269 (65,576 ) 66,001 Credit Derivatives 569,966 — (3,007 ) 566,959 Total 7,132,274 1,219,269 (68,583 ) 8,282,960</t>
  </si>
  <si>
    <t>Interest Rate Derivatives Outstanding Designated as Cash Flow Hedges</t>
  </si>
  <si>
    <t>As of March 31, 2017 , we had the following interest rate swaps outstanding: $ in thousands Counterparty Notional Maturity Date Fixed Interest Rate ING Capital Markets LLC 350,000 2/24/2018 0.95 % UBS AG 500,000 5/24/2018 1.10 % ING Capital Markets LLC 400,000 6/5/2018 0.87 % CME Central Clea ring 300,000 2/5/2021 2.50 % CME Central Clea ring 300,000 2/5/2021 2.69 % Wells Fargo Bank, N.A. 200,000 3/15/2021 3.14 % CME Central Clearing 500,000 5/24/2021 2.25 % Citibank, N.A. 200,000 5/25/2021 2.83 % CME Central Cl earing 500,000 6/24/2021 2.44 % HSBC Bank USA, Natio nal Association 550,000 2/24/2022 2.45 % CME Central Clearing 1,000,000 6/9/2022 2.21 % The Royal Bank of Sc otland Plc 500,000 8/15/2023 1.98 % CME Central Clea ring 600,000 8/24/2023 2.88 % HSBC Bank USA, Nat ional Association 500,000 12/15/2023 2.20 % CME Central Clea ring 450,000 1/12/2024 2.10 % CME Central Clea ring 450,000 1/25/2024 2.15 % CME Central Clea ring 100,000 4/2/2025 2.04 % CME Central Clearing (1 ) 250,000 5/24/2028 2.78 % Total 7,650,000 2.16 % (1) Forward start date of 5/24/2018</t>
  </si>
  <si>
    <t>Disclosure of Credit Derivatives</t>
  </si>
  <si>
    <t>At March 31, 2017 and December 31, 2016 , terms of the GSE CRT embedded derivatives are: $ in thousand March 31, 2017 December 31, 2016 Fair value amount 31,243 17,095 Notional amount 566,959 569,966 Maximum potential amount of future undiscounted payments 566,959 569,966</t>
  </si>
  <si>
    <t>Fair Value of Derivative Financial Instruments and Classification on Balance Sheet</t>
  </si>
  <si>
    <t>The table below presents the fair value of our derivative financial instruments, as well as their classification on the condensed consolidated balance sheets as of March 31, 2017 and December 31, 2016 . $ in thousands Derivative Assets Derivative Liabilities As of March 31, 2017 As of December 31, 2016 As of March 31, 2017 As of December 31, 2016 Balance Sheet Fair Value Fair Value Balance Sheet Fair Value Fair Value Interest Rate Swaps Asset 5,387 3,085 Interest Rate Swaps Liability 45,404 133,833 Currency Forward Contracts 412 101 Currency Forward Contracts 219 395</t>
  </si>
  <si>
    <t>Effect of Derivative Financial Instruments on Statement of Operations</t>
  </si>
  <si>
    <t>The tables below present the effect of our credit derivatives on the condensed consolidated statements of operations for the three months ended March 31, 2017 and 2016 . $ in thousands Three months ended March 31, 2017 Derivative not designated as hedging instrument Realized gain (loss), net GSE CRT embedded derivative coupon interest Unrealized gain (loss), net Realized and unrealized credit derivative income (loss), net GSE CRT Embedded Derivatives — 5,807 14,148 19,955 $ in thousands Three months ended March 31, 2016 Derivative not designated as hedging instrument Realized gain (loss), net GSE CRT embedded derivative coupon interest Unrealized gain (loss), net Realized and unrealized credit derivative income (loss), net GSE CRT Embedded Derivatives (920 ) 6,314 3,016 8,410 The following table summarizes the effect of interest rate swaps, interest rate swaptions and currency forward contracts reported in gain (loss) on derivative instruments, net on the condensed consolidated statements of operations for the three months ended March 31, 2017 and 2016 : $ in thousands Three months ended March 31, 2017 Derivative not designated as hedging instrument Realized gain (loss) on derivative instruments, net Contractual net interest expense Unrealized gain (loss), net Gain (loss) on derivative instruments, net Interest Rate Swaps 15,994 (22,894 ) 12,950 6,050 Currency Forward Contracts (1,076 ) — 488 (588 ) Total 14,918 (22,894 ) 13,438 5,462 $ in thousands Three months ended March 31, 2016 Derivative Realized gain (loss) on derivative instruments, net Contractual net interest expense Unrealized gain (loss), net Gain (loss) on derivative instruments, net Interest Rate Swaps (43,895 ) (29,091 ) (166,671 ) (239,657 ) Interest Rate Swaptions (1,485 ) — 1,485 — Currency Forward Contracts 2,395 — (1,281 ) 1,114 Total (42,985 ) (29,091 ) (166,467 ) (238,543 )</t>
  </si>
  <si>
    <t>Offsetting Assets and Liabilities (Tables)</t>
  </si>
  <si>
    <t>Offsetting Derivative Assets</t>
  </si>
  <si>
    <t xml:space="preserve">Offsetting of Derivative Assets As of March 31, 2017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4) 5,799 — 5,799 (219 ) (3,189 ) 2,391 Total 5,799 — 5,799 (219 ) (3,189 ) 2,391 Offsetting of Derivative Liabilities, Repurchase Agreements and Secured Loans As of March 31, 2017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osted Net Amount Derivatives (4) 37,829 — 37,829 (37,829 ) — — Repurchase Agreements (3) 12,289,899 — 12,289,899 (12,289,899 ) — — Secured Loans (5) 1,650,000 — 1,650,000 (1,650,000 ) — — Total 13,977,728 — 13,977,728 (13,977,728 ) — — Offsetting of Derivative Assets As of December 31, 2016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4) 3,186 — 3,186 (1,640 ) (1,546 ) — Total 3,186 — 3,186 (1,640 ) (1,546 ) — Offsetting of Derivative Liabilities and Repurchase Agreements As of December 31, 2016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osted Net Amount Derivatives (4) 134,228 — 134,228 (45,738 ) (85,787 ) 2,703 Repurchase Agreements (3) 11,160,669 — 11,160,669 (11,160,669 ) — — Secured Loans (5) 1,650,000 — 1,650,000 (1,650,000 ) — — Total 12,944,897 — 12,944,897 (12,856,407 ) (85,787 ) 2,703 (1) Amounts represent derivatives in an asset position which could potentially be offset against derivatives in a liability position at March 31, 2017 and December 31, 2016 , subject to a netting arrangement. (2) Amounts represent collateral pledged that is available to be offset against liability balances associated with repurchase agreements, secured loans and derivatives. (3) The fair value of securities pledged against our borrowing under repurchase agreements was $13.6 billion and $12.4 billion at March 31, 2017 and December 31, 2016 , respectively. (4) Cash collateral received on our derivatives was $3.7 million and $1.7 million at March 31, 2017 and December 31, 2016 , respectively. Non-cash collateral received on our derivatives was $837,000 and $536,000 at March 31, 2017 and December 31, 2016 , respectively. Cash collateral posted by us on our derivatives was $86.5 million at December 31, 2016 . As a result of the CME rule change effective January 3, 2017, cash collateral pledged on our centrally cleared interest rate swaps is settled against the fair value of these swaps and therefore excluded from the table above at March 31, 2017 . (5) The fair value of securities pledged against IAS Services LLC's borrowing under secured loans was $1.9 billion at March 31, 2017 and December 31, 2016 , respectively. </t>
  </si>
  <si>
    <t>Offsetting Derivative Liabilities</t>
  </si>
  <si>
    <t>Fair Value of Financial Instruments (Tables)</t>
  </si>
  <si>
    <t>Fair Value Measured on Recurring Basis</t>
  </si>
  <si>
    <t>The following tables present our assets and liabilities measured at fair value on a recurring basis. March 31, 2017 Fair Value Measurements Using: $ in thousands Level 1 Level 2 Level 3 NAV as a practical expedient (3) Total at Fair Value Assets: Mortgage-backed and credit risk transfer securities (1)(2) — 15,889,854 31,243 — 15,921,097 Derivative assets — 5,799 — — 5,799 Other assets (4) 4,017 — — 33,336 37,353 Total assets 4,017 15,895,653 31,243 33,336 15,964,249 Liabilities: Derivative liabilities — 45,623 — — 45,623 Total liabilities — 45,623 — — 45,623 December 31, 2016 Fair Value Measurements Using: $ in thousands Level 1 Level 2 Level 3 NAV as a practical expedient (3) Total at Assets: Mortgage-backed and credit risk transfer securities (1)(2) — 14,964,236 17,095 — 14,981,331 Derivative assets — 3,186 — — 3,186 Other assets (4) 500 — — 33,301 33,801 Total assets 500 14,967,422 17,095 33,301 15,018,318 Liabilities: Derivative liabilities — 134,228 — — 134,228 Total liabilities — 134,228 — — 134,228 (1) For more detail about the fair value of our MBS and GSE CRTs, refer to Note 4 - "Mortgage-Backed and Credit Risk Transfer Securities." (2) Our GSE CRTs purchased prior to August 24, 2015 are accounted for as hybrid financial instruments with an embedded derivative. The hybrid instruments consist of debt host contracts classified as Level 2 and embedded derivatives classified as Level 3. As of March 31, 2017 , the net embedded derivative asset position of $31.2 million includes $32.8 million of embedded derivatives in an asset position and $1.6 million of embedded derivatives in a liability position. As of December 31, 2016 , the net embedded derivative liability position of $17.1 million includes $21.0 million of embedded derivatives in an asset position and $3.9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March 31, 2017 and December 31, 2016 , the weighted average remaining term of investments in unconsolidated ventures is 1.3 and 1.3 years, respectively. (4) Includes $4.0 million and $0.5 million of investment in an exchange-traded fund as of March 31, 2017 and December 31, 2016 , respectively.</t>
  </si>
  <si>
    <t>Embedded Derivatives Level 3 Roll Forward</t>
  </si>
  <si>
    <t>The following table shows a reconciliation of the beginning and ending fair value measurements of our GSE CRT embedded derivatives, which we have valued utilizing Level 3 inputs: Three Months Ended $ in thousands 2017 2016 Beginning balance 17,095 (25,722 ) Sales and settlements — 920 Total net gains / (losses) included in net income: Realized gains/(losses), net — (920 ) Unrealized gains/(losses), net (1) 14,148 3,016 Ending balance 31,243 (22,706 ) (1) Included in realized and unrealized credit derivative income (loss), net in the condensed consolidated statements of operations are $14.1 million in net unrealized gains and $2.1 million in net unrealized gains attributable to assets still held as of March 31, 2017 and March 31, 2016 , respectively. During the thee months ended March 31, 2016, we reversed $920,000 in net unrealized losses on securities sold during the period. We did not reverse any unrealized gains or losses on securities sold in the three months ended March 31, 2017 .</t>
  </si>
  <si>
    <t>Embedded Derivatives Fair Value Inputs</t>
  </si>
  <si>
    <t>The following table summarizes significant unobservable inputs used in the fair value measurement of our GSE CRT embedded derivatives: Fair Value at Valuation Unobservable Weighted $ in thousands March 31, 2017 Technique Input Range Average GSE CRT Embedded Derivatives 31,243 Market Comparables, Vendor Pricing Weighted average life 4.1 - 7.7 6.1 Fair Value at Valuation Unobservable Weighted $ in thousands December 31, 2016 Technique Input Range Average GSE CRT Embedded Derivatives 17,095 Market Comparables, Vendor Pricing Weighted average life 2.5 - 7.7 5.3</t>
  </si>
  <si>
    <t>Carrying Value and Estimated Fair Value of Financial Instruments</t>
  </si>
  <si>
    <t>The following table presents the carrying value and estimated fair value of our financial instruments that are not carried at fair value on the condensed consolidated balance sheets at March 31, 2017 and December 31, 2016 : March 31, 2017 December 31, 2016 $ in thousands Carrying Value Estimated Fair Value Carrying Value Estimated Fair Value Financial Assets Commercial loans, held-for-investment 275,944 277,340 273,355 275,319 Other assets 74,250 74,250 74,250 74,250 Total 350,194 351,590 347,605 349,569 Financial Liabilities Repurchase agreements 12,289,899 12,289,777 11,160,669 11,161,034 Secured loans 1,650,000 1,650,000 1,650,000 1,650,000 Exchangeable senior notes 248,530 252,188 397,041 400,000 Total 14,188,429 14,191,965 13,207,710 13,211,034</t>
  </si>
  <si>
    <t>Shareholders' Equity (Tables)</t>
  </si>
  <si>
    <t>Schedule of accumulated other comprehensive income</t>
  </si>
  <si>
    <t>The following table presents the components of accumulated other comprehensive income at March 31, 2017 and December 31, 2016 , respectively. The table excludes MBS and GSE CRTs that are accounted for under the fair value option. March 31, 2017 $ in thousands Equity method investments Available-for-sale securities Derivatives and hedging Total Other comprehensive income/(loss), net Unrealized gain (loss) on mortgage-backed and credit risk transfer securities, net — 16,289 — 16,289 Reclassification of unrealized (gain) loss on sale of mortgage-backed and credit risk transfer securities to gain (loss) on investments, net — 850 — 850 Reclassification of amortization of net deferred (gain) loss on de-designated interest rate swaps to repurchase agreements interest expense — — (6,298 ) (6,298 ) Currency translation adjustments on investment in unconsolidated ventures (615 ) — — (615 ) Other comprehensive income/(loss), net (615 ) 17,139 (6,298 ) 10,226 Balance at beginning of period 95 144,458 149,115 293,668 Other comprehensive income/(loss), net (615 ) 17,139 (6,298 ) 10,226 Other comprehensive income/(loss) attributable to non-controlling interest 8 (216 ) 79 (129 ) Balance at end of period (512 ) 161,381 142,896 303,765 December 31, 2016 $ in thousands Equity method investments Available-for-sale securities Derivatives and hedging Total Other comprehensive income/(loss), net Unrealized gain (loss) on mortgage-backed and credit risk transfer securities, net — (37,632 ) — (37,632 ) Reclassification of unrealized (gain) loss on sale of mortgage-backed and credit risk transfer securities to gain (loss) on investments, net — 6,134 — 6,134 Reclassification of amortization of net deferred (gain) loss on de-designated interest rate swaps to repurchase agreements interest expense — — 5,154 5,154 Currency translation adjustments on investment in unconsolidated ventures 128 — — 128 Other comprehensive income/(loss), net 128 (31,498 ) 5,154 (26,216 ) Balance at beginning of period (32 ) 170,383 148,273 318,624 Other comprehensive income/(loss), net 128 (31,498 ) 5,154 (26,216 ) Other comprehensive income/(loss) attributable to non-controlling interest (1 ) 412 (63 ) 348 Rebalancing of ownership percentage of non-controlling interest — 5,161 (4,249 ) 912 Balance at end of period 95 144,458 149,115 293,668</t>
  </si>
  <si>
    <t>Schedule of Nonvested Restricted Stock Units Activity</t>
  </si>
  <si>
    <t>The following table summarizes the activity related to restricted stock units awarded to employees of our Manager and its affiliates for the three months ended March 31, 2017 . Three Months Ended March 31, 2017 Restricted Stock Units Weighted Average Grant Date Fair Value (1) Unvested at the beginning of the period 18,807 $ 14.37 Shares granted during the period 8,115 15.55 Shares vested during the period (7,095 ) 15.78 Unvested at the end of the period 19,827 $ 14.35 (1) The grant date fair value of restricted stock awards is based on the closing market price of our common stock at the grant date.</t>
  </si>
  <si>
    <t>Earnings per Common Share (Tables)</t>
  </si>
  <si>
    <t>Earnings Per Share</t>
  </si>
  <si>
    <t>Earnings per share for the three months ended March 31, 2017 and 2016 is computed as follows: Three Months Ended $ and share amounts in thousands 2017 2016 Numerator (Income) Basic Earnings: Net income (loss) available to common stockholders 87,130 (156,160 ) Effect of dilutive securities: Income allocated to exchangeable senior notes 5,008 — Income (loss) allocated to non-controlling interest 1,186 (1,883 ) Dilutive net income (loss) available to stockholders 93,324 (158,043 ) Denominator (Weighted Average Shares) Basic Earnings: Shares available to common stockholders 111,598 113,142 Effect of dilutive securities: Restricted stock awards 19 — OP units 1,425 1,425 Exchangeable senior notes 15,083 — Dilutive Shares 128,125 114,567</t>
  </si>
  <si>
    <t>Non-controlling Interest - Operating Partnership (Tables)</t>
  </si>
  <si>
    <t>Schedule of Income (Expense) Allocated and Distributions Paid to Noncontrolling Interests</t>
  </si>
  <si>
    <t>The following table presents the net income (loss) allocated and distributions paid to the Operating Partnership non-controlling interest for the three months ended March 31, 2017 and 2016 . Three Months Ended $ in thousands 2017 2016 Net income (loss) allocated 1,186 (1,883 ) Distributions paid 570 570</t>
  </si>
  <si>
    <t>Revision of Previously Issued Financial Statements (Tables)</t>
  </si>
  <si>
    <t>Schedule of Error Revision of Previously Issued Financial Statements</t>
  </si>
  <si>
    <t>ments for the quarter ended March 31, 2016 in this Report on Form 10-Q. The following changes have been made to our Unaudited Condensed Consolidated Statement of Operations for the three months ended March 31, 2016 : $ in thousands Three Months Ended March 31, 2016 As Reported Adjustment As Revised Interest Income Mortgage-backed and credit risk transfer securities 121,087 1,159 122,246 Other Income Gain (loss) on investments, net 11,601 — 11,601 Net income (153,486 ) 1,159 (152,327 ) Net income attributable to non-controlling interest (1,897 ) 14 (1,883 ) Net income attributable to Invesco Mortgage Capital Inc. (151,589 ) 1,145 (150,444 ) Net income attributable to common stockholders (157,305 ) 1,145 (156,160 ) Earnings per share: Net income attributable to common stockholders Basic (1.39 ) 0.01 (1.38 ) Diluted (1.39 ) 0.01 (1.38 ) The following changes have been made to our Unaudited Condensed Consolidated Statement of Comprehensive Income for the three months ended March 31, 2016 : $ in thousands Three Months Ended March 31, 2016 As Reported Adjustment As Revised Net income (loss) (153,486 ) 1,159 (152,327 ) Unrealized gain (loss) on mortgage-backed and credit risk transfer securities, net 122,619 (1,159 ) 121,460 Reclassification of unrealized (gain) loss on sale of mortgage-backed and credit risk transfer securities to gain (loss) on investments, net (10,544 ) — (10,544 ) Total other comprehensive income (loss) 124,950 (1,159 ) 123,791 The following</t>
  </si>
  <si>
    <t>Organization and Business Operations - Additional Information (Detail) - segment</t>
  </si>
  <si>
    <t>Organization And Business Operations</t>
  </si>
  <si>
    <t>Ownership interest in Operating Partnership</t>
  </si>
  <si>
    <t>98.70%</t>
  </si>
  <si>
    <t>Ownership percentage in Operating Partnership</t>
  </si>
  <si>
    <t>1.30%</t>
  </si>
  <si>
    <t>Number of operating segments</t>
  </si>
  <si>
    <t>Minimum distribution percentage of taxable income to qualify for REIT</t>
  </si>
  <si>
    <t>90.00%</t>
  </si>
  <si>
    <t>Invesco Investments (Bermuda) Ltd</t>
  </si>
  <si>
    <t>Variable Interest Entities ("VIEs") - Maximum Risk of Loss (Details) - USD ($) $ in Thousands</t>
  </si>
  <si>
    <t>Carrying Amount</t>
  </si>
  <si>
    <t>Company's Maximum Risk of Loss</t>
  </si>
  <si>
    <t>Variable Interest Entity, Not Primary Beneficiary | CMBS</t>
  </si>
  <si>
    <t>Variable Interest Entity, Not Primary Beneficiary | Non-Agency RMBS</t>
  </si>
  <si>
    <t>Variable Interest Entity, Not Primary Beneficiary | Investments in unconsolidated ventures</t>
  </si>
  <si>
    <t>Mortgage-Backed and Credit Risk Transfer Securities - Summary of Investment Portfolio (Detail) - USD ($) $ in Thousands</t>
  </si>
  <si>
    <t>12 Months Ended</t>
  </si>
  <si>
    <t>Schedule of Available-for-sale Securities</t>
  </si>
  <si>
    <t>Principal balance</t>
  </si>
  <si>
    <t>Unamortized premium (discount)</t>
  </si>
  <si>
    <t>Amortized cost</t>
  </si>
  <si>
    <t>Unrealized gain/ (loss), net</t>
  </si>
  <si>
    <t>Fair value</t>
  </si>
  <si>
    <t>Net weighted average coupon</t>
  </si>
  <si>
    <t>3.12%</t>
  </si>
  <si>
    <t>3.05%</t>
  </si>
  <si>
    <t>Period-end weighted average yield</t>
  </si>
  <si>
    <t>3.20%</t>
  </si>
  <si>
    <t>Quarterly weighted average yield</t>
  </si>
  <si>
    <t>2.97%</t>
  </si>
  <si>
    <t>2.87%</t>
  </si>
  <si>
    <t>Percentage of agency collateralized mortgage obligations interest only securities, principal balance</t>
  </si>
  <si>
    <t>84.70%</t>
  </si>
  <si>
    <t>85.50%</t>
  </si>
  <si>
    <t>Percentage of agency collateralized mortgage obligations interest only securities, amortized cost</t>
  </si>
  <si>
    <t>25.80%</t>
  </si>
  <si>
    <t>26.80%</t>
  </si>
  <si>
    <t>Percentage of agency collateralized mortgage obligations interest only securities, fair value</t>
  </si>
  <si>
    <t>21.70%</t>
  </si>
  <si>
    <t>Unamortized premium (discount) non-accretable portion</t>
  </si>
  <si>
    <t>Percentage of Non-Agency RMBS interest-only, principal balance</t>
  </si>
  <si>
    <t>45.40%</t>
  </si>
  <si>
    <t>43.50%</t>
  </si>
  <si>
    <t>Percentage of Non-Agency RMBS interest-only, amortized cost</t>
  </si>
  <si>
    <t>1.60%</t>
  </si>
  <si>
    <t>1.50%</t>
  </si>
  <si>
    <t>Percentage of Non-Agency RMBS interest only, fair value</t>
  </si>
  <si>
    <t>1.40%</t>
  </si>
  <si>
    <t>Percentage of government sponsored enterprise credit risk transfer securities</t>
  </si>
  <si>
    <t>19.20%</t>
  </si>
  <si>
    <t>Percentage of CMBS interest only, principal balance</t>
  </si>
  <si>
    <t>19.30%</t>
  </si>
  <si>
    <t>20.30%</t>
  </si>
  <si>
    <t>Percentage of CMBS interest only, amortized cost</t>
  </si>
  <si>
    <t>0.70%</t>
  </si>
  <si>
    <t>0.80%</t>
  </si>
  <si>
    <t>Percentage of CMBS interest only, fair value</t>
  </si>
  <si>
    <t>0.90%</t>
  </si>
  <si>
    <t>Agency RMBS</t>
  </si>
  <si>
    <t>3.41%</t>
  </si>
  <si>
    <t>3.37%</t>
  </si>
  <si>
    <t>2.60%</t>
  </si>
  <si>
    <t>2.42%</t>
  </si>
  <si>
    <t>2.36%</t>
  </si>
  <si>
    <t>2.20%</t>
  </si>
  <si>
    <t>Agency RMBS | 15 Year Fixed-Rate</t>
  </si>
  <si>
    <t>3.10%</t>
  </si>
  <si>
    <t>3.11%</t>
  </si>
  <si>
    <t>2.19%</t>
  </si>
  <si>
    <t>2.03%</t>
  </si>
  <si>
    <t>1.99%</t>
  </si>
  <si>
    <t>Agency RMBS | 30 Year Fixed-Rate</t>
  </si>
  <si>
    <t>4.04%</t>
  </si>
  <si>
    <t>4.37%</t>
  </si>
  <si>
    <t>2.95%</t>
  </si>
  <si>
    <t>2.61%</t>
  </si>
  <si>
    <t>2.64%</t>
  </si>
  <si>
    <t>2.57%</t>
  </si>
  <si>
    <t>Agency RMBS | ARM</t>
  </si>
  <si>
    <t>2.69%</t>
  </si>
  <si>
    <t>2.59%</t>
  </si>
  <si>
    <t>2.31%</t>
  </si>
  <si>
    <t>2.16%</t>
  </si>
  <si>
    <t>Agency RMBS | Hybrid ARM</t>
  </si>
  <si>
    <t>2.70%</t>
  </si>
  <si>
    <t>2.53%</t>
  </si>
  <si>
    <t>2.52%</t>
  </si>
  <si>
    <t>2.29%</t>
  </si>
  <si>
    <t>2.02%</t>
  </si>
  <si>
    <t>Agency-CMO</t>
  </si>
  <si>
    <t>2.10%</t>
  </si>
  <si>
    <t>2.01%</t>
  </si>
  <si>
    <t>3.08%</t>
  </si>
  <si>
    <t>0.58%</t>
  </si>
  <si>
    <t>2.07%</t>
  </si>
  <si>
    <t>Non-Agency RMBS</t>
  </si>
  <si>
    <t>2.21%</t>
  </si>
  <si>
    <t>5.72%</t>
  </si>
  <si>
    <t>5.22%</t>
  </si>
  <si>
    <t>5.58%</t>
  </si>
  <si>
    <t>Non-Agency RMBS | Variable Rate</t>
  </si>
  <si>
    <t>Percentage of non-agency securities classified as variable rate</t>
  </si>
  <si>
    <t>47.30%</t>
  </si>
  <si>
    <t>45.50%</t>
  </si>
  <si>
    <t>Non-Agency RMBS | Fixed Rate</t>
  </si>
  <si>
    <t>Percentage of non-agency securities classified as fixed rate</t>
  </si>
  <si>
    <t>47.20%</t>
  </si>
  <si>
    <t>Non-Agency RMBS | Floating Rate</t>
  </si>
  <si>
    <t>Percentage of non-agency securities classified as floating rate</t>
  </si>
  <si>
    <t>7.30%</t>
  </si>
  <si>
    <t>GSE CRT</t>
  </si>
  <si>
    <t>2.82%</t>
  </si>
  <si>
    <t>2.38%</t>
  </si>
  <si>
    <t>1.51%</t>
  </si>
  <si>
    <t>2.15%</t>
  </si>
  <si>
    <t>1.24%</t>
  </si>
  <si>
    <t>CMBS</t>
  </si>
  <si>
    <t>3.80%</t>
  </si>
  <si>
    <t>4.39%</t>
  </si>
  <si>
    <t>4.21%</t>
  </si>
  <si>
    <t>4.20%</t>
  </si>
  <si>
    <t>4.17%</t>
  </si>
  <si>
    <t>On or After September 1, 2016</t>
  </si>
  <si>
    <t>Fair value option, percentage of RMBS, principal balance</t>
  </si>
  <si>
    <t>17.60%</t>
  </si>
  <si>
    <t>4.30%</t>
  </si>
  <si>
    <t>Fair value option, percentage of RMBS, amortized cost</t>
  </si>
  <si>
    <t>17.40%</t>
  </si>
  <si>
    <t>Fair value option, percentage of RMBS, fair value</t>
  </si>
  <si>
    <t>Fair value option, percentage of CMBS, principal balance</t>
  </si>
  <si>
    <t>9.00%</t>
  </si>
  <si>
    <t>0.40%</t>
  </si>
  <si>
    <t>Fair value option, percentage of CMBS, amortized cost</t>
  </si>
  <si>
    <t>7.90%</t>
  </si>
  <si>
    <t>0.60%</t>
  </si>
  <si>
    <t>Fair value option, percentage of CMBS, fair value</t>
  </si>
  <si>
    <t>7.70%</t>
  </si>
  <si>
    <t>0.50%</t>
  </si>
  <si>
    <t>Mortgage-Backed and Credit Risk Transfer Securities - Components of Non-Agency RMBS Portfolio By Asset Type (Detail) - USD ($) $ in Thousands</t>
  </si>
  <si>
    <t>Non-Agency RMBS, at fair value</t>
  </si>
  <si>
    <t>Percentage Of Non-Agency</t>
  </si>
  <si>
    <t>100.00%</t>
  </si>
  <si>
    <t>Non-Agency RMBS | Prime</t>
  </si>
  <si>
    <t>48.20%</t>
  </si>
  <si>
    <t>44.60%</t>
  </si>
  <si>
    <t>Non-Agency RMBS | Alt-A</t>
  </si>
  <si>
    <t>24.30%</t>
  </si>
  <si>
    <t>22.40%</t>
  </si>
  <si>
    <t>Non-Agency RMBS | Re-Remic</t>
  </si>
  <si>
    <t>15.00%</t>
  </si>
  <si>
    <t>18.20%</t>
  </si>
  <si>
    <t>Non-Agency RMBS | Subprime/Reperforming</t>
  </si>
  <si>
    <t>12.50%</t>
  </si>
  <si>
    <t>14.80%</t>
  </si>
  <si>
    <t>Mortgage-Backed and Credit Risk Transfer Securities - Components of Senior Re-REMIC at Fair Value (Detail)</t>
  </si>
  <si>
    <t>Re-REMIC holdings by subordination</t>
  </si>
  <si>
    <t>Re-REMIC holdings that are not senior class (percentage)</t>
  </si>
  <si>
    <t>45.00%</t>
  </si>
  <si>
    <t>Re-REMIC 0-10</t>
  </si>
  <si>
    <t>23.80%</t>
  </si>
  <si>
    <t>Re-REMIC 10-20</t>
  </si>
  <si>
    <t>4.00%</t>
  </si>
  <si>
    <t>7.40%</t>
  </si>
  <si>
    <t>Re-REMIC 20-30</t>
  </si>
  <si>
    <t>9.90%</t>
  </si>
  <si>
    <t>13.50%</t>
  </si>
  <si>
    <t>Re-REMIC 30-40</t>
  </si>
  <si>
    <t>19.10%</t>
  </si>
  <si>
    <t>15.70%</t>
  </si>
  <si>
    <t>Re-REMIC 40-50</t>
  </si>
  <si>
    <t>27.00%</t>
  </si>
  <si>
    <t>Re-REMIC 50-60</t>
  </si>
  <si>
    <t>19.70%</t>
  </si>
  <si>
    <t>16.10%</t>
  </si>
  <si>
    <t>Re-REMIC 60-70</t>
  </si>
  <si>
    <t>1.80%</t>
  </si>
  <si>
    <t>Mortgage-Backed and Credit Risk Transfer Securities - Components of Carrying Value of Investment Portfolio (Detail) - USD ($) $ in Thousands</t>
  </si>
  <si>
    <t>Unamortized premium</t>
  </si>
  <si>
    <t>Unamortized discount</t>
  </si>
  <si>
    <t>Gross unrealized gains</t>
  </si>
  <si>
    <t>Gross unrealized losses</t>
  </si>
  <si>
    <t>Mortgage-Backed and Credit Risk Transfer Securities - Fair Value of Mortgage-Backed Securitie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 by Length of Time (Detail) $ in Thousands</t>
  </si>
  <si>
    <t>Mar. 31, 2017USD ($)security</t>
  </si>
  <si>
    <t>Dec. 31, 2016USD ($)security</t>
  </si>
  <si>
    <t>Fair Value</t>
  </si>
  <si>
    <t>Less than 12 months</t>
  </si>
  <si>
    <t>12 months or more</t>
  </si>
  <si>
    <t>Unrealized Losses</t>
  </si>
  <si>
    <t>Number of Securities</t>
  </si>
  <si>
    <t>Less than 12 months | security</t>
  </si>
  <si>
    <t>12 months or more | security</t>
  </si>
  <si>
    <t>Total | security</t>
  </si>
  <si>
    <t>Fair value option, fair value</t>
  </si>
  <si>
    <t>Fair value option, unrealized losses</t>
  </si>
  <si>
    <t>Agency IO</t>
  </si>
  <si>
    <t>CMO</t>
  </si>
  <si>
    <t>Mortgage-Backed and Credit Risk Transfer Securities - Additional Information (Detail) - USD ($) $ in Thousands</t>
  </si>
  <si>
    <t>Agency-IO, Non-Agency RMBS, GSE CRT and CMBS</t>
  </si>
  <si>
    <t>Mortgage-Backed and Credit Risk Transfer Securities - OTTI Rollforward (Details) - USD ($) $ in Thousands</t>
  </si>
  <si>
    <t>Other-than-temporary credit impairment losses</t>
  </si>
  <si>
    <t>Other than Temporary Impairment, Credit Losses Recognized in Earnings [Roll Forward]</t>
  </si>
  <si>
    <t>Cumulative credit loss at beginning of period</t>
  </si>
  <si>
    <t>Additions:</t>
  </si>
  <si>
    <t>Other-than-temporary impairments not previously recognized</t>
  </si>
  <si>
    <t>Increases related to other-than-temporary impairments on securities with previously recognized other-than-temporary impairments</t>
  </si>
  <si>
    <t>Cumulative credit loss at end of period</t>
  </si>
  <si>
    <t>Mortgage-Backed and Credit Risk Transfer Securities - Impact of MBS and GSE CRT on Accumulated Other Comprehensive Income (Detail) - USD ($) $ in Thousands</t>
  </si>
  <si>
    <t>Amount of MBS and GSE CRT are accounted for under the fair value option</t>
  </si>
  <si>
    <t>Percentage of MBS and GSE CRT are accounted for under the fair value option</t>
  </si>
  <si>
    <t>14.60%</t>
  </si>
  <si>
    <t>Accumulated Other Comprehensive Income Loss, Available-for-sale Securities [Roll Forward]</t>
  </si>
  <si>
    <t>Unrealized gain (loss) on MBS and GSE CRT at beginning of period</t>
  </si>
  <si>
    <t>Unrealized gain (loss) on MBS and GSE CRT</t>
  </si>
  <si>
    <t>Unrealized gain (loss) on MBS and GSE CRT at end of period</t>
  </si>
  <si>
    <t>Mortgage-Backed and Credit Risk Transfer Securities - Realized Gain (Loss) on Investments (Details) - USD ($) $ in Thousands</t>
  </si>
  <si>
    <t>Gross realized gain on sale of investments</t>
  </si>
  <si>
    <t>Gross realized loss on sale of investments</t>
  </si>
  <si>
    <t>Other-than-temporary impairment losses</t>
  </si>
  <si>
    <t>Net unrealized gains and losses on trading securities</t>
  </si>
  <si>
    <t>Total gains (loss) on investments, net</t>
  </si>
  <si>
    <t>RMBS IOs</t>
  </si>
  <si>
    <t>Net unrealized gains (losses)</t>
  </si>
  <si>
    <t>Mortgage-Backed and Credit Risk Transfer Securities - Components of MBS and GSE CRT Interest Income (Detail) - USD ($) $ in Thousands</t>
  </si>
  <si>
    <t>Coupon Interest</t>
  </si>
  <si>
    <t>Net (Premium Amortization)/Discount Accretion</t>
  </si>
  <si>
    <t>Other</t>
  </si>
  <si>
    <t>Commercial Loans Held-for-Investment - Schedule of Commercial Loans Held-for-Investment(Details)</t>
  </si>
  <si>
    <t>Mar. 31, 2017USD ($)loan</t>
  </si>
  <si>
    <t>Dec. 31, 2016USD ($)loan</t>
  </si>
  <si>
    <t>Accounts, Notes, Loans and Financing Receivable</t>
  </si>
  <si>
    <t>Carrying value</t>
  </si>
  <si>
    <t>Commercial Portfolio Segment</t>
  </si>
  <si>
    <t>Number of loans | loan</t>
  </si>
  <si>
    <t>Unamortized (fees)/ costs, net</t>
  </si>
  <si>
    <t>Weighted Average Coupon</t>
  </si>
  <si>
    <t>8.29%</t>
  </si>
  <si>
    <t>8.14%</t>
  </si>
  <si>
    <t>Weighted Average Years to Maturity</t>
  </si>
  <si>
    <t>1 year 6 months</t>
  </si>
  <si>
    <t>1 year 7 months</t>
  </si>
  <si>
    <t>Allowance for loan losses</t>
  </si>
  <si>
    <t>Commercial Portfolio Segment | Mezzanine Loans</t>
  </si>
  <si>
    <t>Other Assets - Summary of Company's Other Investments (Details) - USD ($) $ in Thousands</t>
  </si>
  <si>
    <t>FHLBI stock</t>
  </si>
  <si>
    <t>Investments in unconsolidated ventures</t>
  </si>
  <si>
    <t>Investment in exchange-traded fund</t>
  </si>
  <si>
    <t>Prepaid expenses and other assets</t>
  </si>
  <si>
    <t>Borrowings - Schedule of Borrowings (Detail) - USD ($) $ in Thousands</t>
  </si>
  <si>
    <t>Repurchase Agreements</t>
  </si>
  <si>
    <t>Amount outstanding</t>
  </si>
  <si>
    <t>Weighted average interest rate (percent)</t>
  </si>
  <si>
    <t>1.23%</t>
  </si>
  <si>
    <t>Weighted average remaining maturity (days)</t>
  </si>
  <si>
    <t>20 days</t>
  </si>
  <si>
    <t>30 days</t>
  </si>
  <si>
    <t>Secured Loans</t>
  </si>
  <si>
    <t>Total Borrowings</t>
  </si>
  <si>
    <t>Carrying value of exchangeable senior notes</t>
  </si>
  <si>
    <t>1.00%</t>
  </si>
  <si>
    <t>0.93%</t>
  </si>
  <si>
    <t>19 days</t>
  </si>
  <si>
    <t>32 days</t>
  </si>
  <si>
    <t>2.27%</t>
  </si>
  <si>
    <t>2.06%</t>
  </si>
  <si>
    <t>29 days</t>
  </si>
  <si>
    <t>28 days</t>
  </si>
  <si>
    <t>2.41%</t>
  </si>
  <si>
    <t>2.25%</t>
  </si>
  <si>
    <t>18 days</t>
  </si>
  <si>
    <t>16 days</t>
  </si>
  <si>
    <t>2.11%</t>
  </si>
  <si>
    <t>1.86%</t>
  </si>
  <si>
    <t>21 days</t>
  </si>
  <si>
    <t>0.94%</t>
  </si>
  <si>
    <t>0.74%</t>
  </si>
  <si>
    <t>2592 days</t>
  </si>
  <si>
    <t>2682 days</t>
  </si>
  <si>
    <t>Exchangeable Senior Notes</t>
  </si>
  <si>
    <t>5.00%</t>
  </si>
  <si>
    <t>349 days</t>
  </si>
  <si>
    <t>439 days</t>
  </si>
  <si>
    <t>Debt issuance costs</t>
  </si>
  <si>
    <t>Secured Debt, Excluding Asset-Backed Securities</t>
  </si>
  <si>
    <t>1.32%</t>
  </si>
  <si>
    <t>1.28%</t>
  </si>
  <si>
    <t>325 days</t>
  </si>
  <si>
    <t>373 days</t>
  </si>
  <si>
    <t>Borrowings - Schedule of Maturities (Details) $ in Thousands</t>
  </si>
  <si>
    <t>Thereafter</t>
  </si>
  <si>
    <t>Borrowings - Additional Information (Detail) - USD ($)</t>
  </si>
  <si>
    <t>1 Months Ended</t>
  </si>
  <si>
    <t>Dec. 31, 2013</t>
  </si>
  <si>
    <t>Repurchase Agreement Counterparty</t>
  </si>
  <si>
    <t>Collateral ratio</t>
  </si>
  <si>
    <t>111.00%</t>
  </si>
  <si>
    <t>112.00%</t>
  </si>
  <si>
    <t>Advances from Federal Home Loan Banks</t>
  </si>
  <si>
    <t>Minimum</t>
  </si>
  <si>
    <t>Repurchase obligation maturity</t>
  </si>
  <si>
    <t>1 month</t>
  </si>
  <si>
    <t>Maximum</t>
  </si>
  <si>
    <t>12 months</t>
  </si>
  <si>
    <t>FHLBI</t>
  </si>
  <si>
    <t>Average outstanding borrowings from FHLBI</t>
  </si>
  <si>
    <t>FHLBI weighted average interest rate on advances</t>
  </si>
  <si>
    <t>0.83%</t>
  </si>
  <si>
    <t>Weighted average maturity (in years)</t>
  </si>
  <si>
    <t>7 years 1 month</t>
  </si>
  <si>
    <t>Debt principal amount</t>
  </si>
  <si>
    <t>Extinguishment of debt, amount</t>
  </si>
  <si>
    <t>Write off of unamortized debt issuance costs</t>
  </si>
  <si>
    <t>Borrowings - Repurchase Agreements (Detail) $ in Thousands</t>
  </si>
  <si>
    <t>Mar. 31, 2017USD ($)Counterparty</t>
  </si>
  <si>
    <t>Dec. 31, 2016USD ($)Counterparty</t>
  </si>
  <si>
    <t>Amount Outstanding</t>
  </si>
  <si>
    <t>MBS and GSE CRTs Pledged as Collateral</t>
  </si>
  <si>
    <t>Secured Loans Counterparty, Percentage of Total Amount Outstanding</t>
  </si>
  <si>
    <t>11.80%</t>
  </si>
  <si>
    <t>12.90%</t>
  </si>
  <si>
    <t>Secured Loans Counterparty, Collateral Pledged</t>
  </si>
  <si>
    <t>Total, Amount Outstanding</t>
  </si>
  <si>
    <t>Total, Percentage of Total Amount Outstanding</t>
  </si>
  <si>
    <t>Number of counterparties | Counterparty</t>
  </si>
  <si>
    <t>Repurchase Agreement Counterparties [Member]</t>
  </si>
  <si>
    <t>Percent of Total Amount Outstanding</t>
  </si>
  <si>
    <t>88.20%</t>
  </si>
  <si>
    <t>87.10%</t>
  </si>
  <si>
    <t>HSBC Securities (USA) Inc</t>
  </si>
  <si>
    <t>10.30%</t>
  </si>
  <si>
    <t>11.20%</t>
  </si>
  <si>
    <t>ING Financial Market LLC</t>
  </si>
  <si>
    <t>9.80%</t>
  </si>
  <si>
    <t>8.90%</t>
  </si>
  <si>
    <t>Royal Bank of Canada</t>
  </si>
  <si>
    <t>8.60%</t>
  </si>
  <si>
    <t>Mitsubishi UFJ Securities (USA), Inc</t>
  </si>
  <si>
    <t>5.10%</t>
  </si>
  <si>
    <t>5.50%</t>
  </si>
  <si>
    <t>Pierpont Securities LLC</t>
  </si>
  <si>
    <t>8.40%</t>
  </si>
  <si>
    <t>5.30%</t>
  </si>
  <si>
    <t>South Street Securities LLC</t>
  </si>
  <si>
    <t>3.70%</t>
  </si>
  <si>
    <t>Industrial and Commercial Bank of China Financial Services LLC</t>
  </si>
  <si>
    <t>4.70%</t>
  </si>
  <si>
    <t>Scotia Capital</t>
  </si>
  <si>
    <t>4.40%</t>
  </si>
  <si>
    <t>Pp Morgan Securities Inc</t>
  </si>
  <si>
    <t>E D &amp; F Man Capital Markets Inc</t>
  </si>
  <si>
    <t>KGS Alpha Capital Markets LP</t>
  </si>
  <si>
    <t>3.00%</t>
  </si>
  <si>
    <t>3.40%</t>
  </si>
  <si>
    <t>Citigroup Global Markets Inc</t>
  </si>
  <si>
    <t>2.80%</t>
  </si>
  <si>
    <t>3.30%</t>
  </si>
  <si>
    <t>Societe Generale</t>
  </si>
  <si>
    <t>2.90%</t>
  </si>
  <si>
    <t>2.50%</t>
  </si>
  <si>
    <t>Bnp Paribas Securities Corp</t>
  </si>
  <si>
    <t>2.40%</t>
  </si>
  <si>
    <t>Goldman, Sachs &amp; Co</t>
  </si>
  <si>
    <t>Natixis, New York Branch</t>
  </si>
  <si>
    <t>Guggenheim Liquidity Services, LLC</t>
  </si>
  <si>
    <t>Daiwa Capital Markets America Inc</t>
  </si>
  <si>
    <t>1.70%</t>
  </si>
  <si>
    <t>All other counterparties</t>
  </si>
  <si>
    <t>6.70%</t>
  </si>
  <si>
    <t>5.40%</t>
  </si>
  <si>
    <t>Collateral Positions (Details) - USD ($) $ in Thousands</t>
  </si>
  <si>
    <t>Derivative</t>
  </si>
  <si>
    <t>Repurchase agreements collateral pledged</t>
  </si>
  <si>
    <t>Secured loans collateral pledged</t>
  </si>
  <si>
    <t>Total collateral pledged</t>
  </si>
  <si>
    <t>Cash collateral held</t>
  </si>
  <si>
    <t>Non-cash collateral held</t>
  </si>
  <si>
    <t>Interest Rate Swaps</t>
  </si>
  <si>
    <t>Interest rate swaps collateral pledged</t>
  </si>
  <si>
    <t>Total collateral held</t>
  </si>
  <si>
    <t>Agency RMBS | Interest Rate Swaps</t>
  </si>
  <si>
    <t>Mortgage-backed and GSE CRT securities</t>
  </si>
  <si>
    <t>Cash</t>
  </si>
  <si>
    <t>Cash | Interest Rate Swaps</t>
  </si>
  <si>
    <t>Derivatives and Hedging Activities - Outstanding Interest Rate Swaptions and Derivative Instrument Information (Detail)</t>
  </si>
  <si>
    <t>Derivative Interest Rate Swaptions</t>
  </si>
  <si>
    <t>Notional Amount as of January 1, 2017</t>
  </si>
  <si>
    <t>Additions</t>
  </si>
  <si>
    <t>Settlement, Termination, Expiration or Exercise</t>
  </si>
  <si>
    <t>Notional Amount as of March 31, 2017</t>
  </si>
  <si>
    <t>Currency Forward Contracts</t>
  </si>
  <si>
    <t>Credit Derivatives</t>
  </si>
  <si>
    <t>Derivatives and Hedging Activities - Additional Information (Detail) - USD ($)</t>
  </si>
  <si>
    <t>Dec. 31, 2015</t>
  </si>
  <si>
    <t>Derivative Instruments and Hedging Activities Disclosures [Line Items]</t>
  </si>
  <si>
    <t>Decrease (increase) to interest expense</t>
  </si>
  <si>
    <t>Amount reclassified to interest expenses within Next 12 months</t>
  </si>
  <si>
    <t>Unrealized gain on discontinued cash flow hedges included in AOCI</t>
  </si>
  <si>
    <t>Cash margin deposits</t>
  </si>
  <si>
    <t>Accrued Interest</t>
  </si>
  <si>
    <t>Central Clearing Counterparty | Liability Derivatives</t>
  </si>
  <si>
    <t>Derivative and hedging attributable to Parent</t>
  </si>
  <si>
    <t>Derivatives and Hedging Activities - Interest Rate Derivatives Outstanding Designated as Cash Flow Hedges (Detail) - USD ($)</t>
  </si>
  <si>
    <t>Interest Rate Derivatives Outstanding</t>
  </si>
  <si>
    <t>Notional amount</t>
  </si>
  <si>
    <t>Fixed Interest Rate in Contract</t>
  </si>
  <si>
    <t>2.15919%</t>
  </si>
  <si>
    <t>Interest Rate Swaps | ING Capital Markets LLC - 2/24/2018</t>
  </si>
  <si>
    <t>Maturity Date</t>
  </si>
  <si>
    <t>Feb. 24,
		2018</t>
  </si>
  <si>
    <t>0.954%</t>
  </si>
  <si>
    <t>Interest Rate Swaps | UBS AG</t>
  </si>
  <si>
    <t>May 24,
		2018</t>
  </si>
  <si>
    <t>1.102%</t>
  </si>
  <si>
    <t>Interest Rate Swaps | ING Capital Markets LLC - 6/5/2018</t>
  </si>
  <si>
    <t>Jun. 5,
		2018</t>
  </si>
  <si>
    <t>0.8675%</t>
  </si>
  <si>
    <t>Interest Rate Swaps | CME Central Clearing - 2.50%</t>
  </si>
  <si>
    <t>Feb. 5,
		2021</t>
  </si>
  <si>
    <t>2.496%</t>
  </si>
  <si>
    <t>Interest Rate Swaps | CME Central Clearing - 2.69%</t>
  </si>
  <si>
    <t>2.691%</t>
  </si>
  <si>
    <t>Interest Rate Swaps | Wells Fargo Bank, N.A.</t>
  </si>
  <si>
    <t>Mar. 15,
		2021</t>
  </si>
  <si>
    <t>3.142%</t>
  </si>
  <si>
    <t>Interest Rate Swaps | CME Central Cleaning - 5/24/2021</t>
  </si>
  <si>
    <t>May 24,
		2021</t>
  </si>
  <si>
    <t>2.249%</t>
  </si>
  <si>
    <t>Interest Rate Swaps | Citibank, N.A.</t>
  </si>
  <si>
    <t>May 25,
		2021</t>
  </si>
  <si>
    <t>2.83%</t>
  </si>
  <si>
    <t>Interest Rate Swaps | CME Central Cleaning - 6/24/2021</t>
  </si>
  <si>
    <t>Jun. 24,
		2021</t>
  </si>
  <si>
    <t>2.439%</t>
  </si>
  <si>
    <t>Interest Rate Swaps | HSBC Bank USA, National Association - 2/24/2022</t>
  </si>
  <si>
    <t>Feb. 24,
		2022</t>
  </si>
  <si>
    <t>2.45%</t>
  </si>
  <si>
    <t>Interest Rate Swaps | CME Central Cleaning - 6/9/2022</t>
  </si>
  <si>
    <t>Jun. 9,
		2022</t>
  </si>
  <si>
    <t>2.213%</t>
  </si>
  <si>
    <t>Interest Rate Swaps | The Royal Bank of Scotland PLC</t>
  </si>
  <si>
    <t>Aug. 15,
		2023</t>
  </si>
  <si>
    <t>1.98375%</t>
  </si>
  <si>
    <t>Interest Rate Swaps | CME Central Cleaning - 8/24/2023</t>
  </si>
  <si>
    <t>Aug. 24,
		2023</t>
  </si>
  <si>
    <t>2.883%</t>
  </si>
  <si>
    <t>Interest Rate Swaps | HSBC Bank USA, National Association - 12/15/2023</t>
  </si>
  <si>
    <t>Dec. 15,
		2023</t>
  </si>
  <si>
    <t>2.201%</t>
  </si>
  <si>
    <t>Interest Rate Swaps | CME Central Cleaning - 1/12/2024</t>
  </si>
  <si>
    <t>Jan. 12,
		2024</t>
  </si>
  <si>
    <t>2.0999%</t>
  </si>
  <si>
    <t>Interest Rate Swaps | CME Central Cleaning - 1/25/2024</t>
  </si>
  <si>
    <t>Jan. 25,
		2024</t>
  </si>
  <si>
    <t>2.1456%</t>
  </si>
  <si>
    <t>Interest Rate Swaps | CME Central Cleaning - 4/2/2025</t>
  </si>
  <si>
    <t>Apr. 2,
		2025</t>
  </si>
  <si>
    <t>2.0375%</t>
  </si>
  <si>
    <t>Interest Rate Swaps | CME Central Cleaning - 5/24/2028</t>
  </si>
  <si>
    <t>May 24,
		2028</t>
  </si>
  <si>
    <t>2.778%</t>
  </si>
  <si>
    <t>Derivatives and Hedging Activities - Schedule of Credit Derivatives (Detail) - USD ($) $ in Thousands</t>
  </si>
  <si>
    <t>Fair value amount</t>
  </si>
  <si>
    <t>GSE CRT | GSE CRT embedded derivatives</t>
  </si>
  <si>
    <t>Maximum potential amount of future undiscounted payments</t>
  </si>
  <si>
    <t>Derivatives and Hedging Activities - Fair Value of Derivative Financial Instruments and Classification on Balance Sheet (Detail) - USD ($) $ in Thousands</t>
  </si>
  <si>
    <t>Derivatives, Fair Value</t>
  </si>
  <si>
    <t>Interest Rate Swap Asset</t>
  </si>
  <si>
    <t>Interest Rate Swap Liability</t>
  </si>
  <si>
    <t>Derivatives and Hedging Activities - Effect of Derivative Financial Instruments on Statement of Operations (Detail) - USD ($) $ in Thousands</t>
  </si>
  <si>
    <t>Derivative Instruments, Gain (Loss)</t>
  </si>
  <si>
    <t>Realized gain (loss) on settlement, termination, expiration or exercise, net</t>
  </si>
  <si>
    <t>Unrealized gain (loss), net</t>
  </si>
  <si>
    <t>Not Designated as Hedging Instrument</t>
  </si>
  <si>
    <t>Contractual interest expense</t>
  </si>
  <si>
    <t>Not Designated as Hedging Instrument | GSE CRT embedded derivatives</t>
  </si>
  <si>
    <t>Not Designated as Hedging Instrument | Interest Rate Swaps</t>
  </si>
  <si>
    <t>Not Designated as Hedging Instrument | Interest Rate Swaptions</t>
  </si>
  <si>
    <t>Not Designated as Hedging Instrument | Currency Forward Contracts</t>
  </si>
  <si>
    <t>Offsetting Assets and Liabilities - Offsetting of Derivative Assets (Detail) - USD ($) $ in Thousands</t>
  </si>
  <si>
    <t>Derivatives Asset</t>
  </si>
  <si>
    <t>Gross Amounts of Recognized Assets</t>
  </si>
  <si>
    <t>Gross Amounts Offset i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mount</t>
  </si>
  <si>
    <t>Offsetting Assets and Liabilities - Offsetting of Derivative Liabilities (Detail) - USD ($)</t>
  </si>
  <si>
    <t>Derivatives Liability</t>
  </si>
  <si>
    <t>Gross Amounts of Recognized Liabilities</t>
  </si>
  <si>
    <t>Net Amounts of Liabilities presented in the Condensed Consolidated Balance Sheets</t>
  </si>
  <si>
    <t>Gross Amounts Not Offset in the Condensed Consolidated Balance Sheets, Collateral Posted</t>
  </si>
  <si>
    <t>Fair value of securities pledged under repurchase agreement</t>
  </si>
  <si>
    <t>Cash collateral posted by Company's derivative counterparties</t>
  </si>
  <si>
    <t>Non-cash collateral received on derivatives</t>
  </si>
  <si>
    <t>Collateral pledged against secured loans</t>
  </si>
  <si>
    <t>Fair Value of Financial Instruments - Fair Value Measured on Recurring Basis (Detail) - USD ($) $ in Thousands</t>
  </si>
  <si>
    <t>Fair Value, Balance Sheet Grouping, Financial Statement Captions</t>
  </si>
  <si>
    <t>Weighted average remaining term of investments in unconsolidated ventures</t>
  </si>
  <si>
    <t>1 year 3 months</t>
  </si>
  <si>
    <t>1 year 3 months 28 days</t>
  </si>
  <si>
    <t>Recurring</t>
  </si>
  <si>
    <t>Other assets, at fair value</t>
  </si>
  <si>
    <t>NAV as a practical expedient(3)</t>
  </si>
  <si>
    <t>Recurring | Level 1</t>
  </si>
  <si>
    <t>Recurring | Level 2</t>
  </si>
  <si>
    <t>Recurring | Level 3</t>
  </si>
  <si>
    <t>Recurring | Level 3 | Mortgage-backed and credit risk transfer securities</t>
  </si>
  <si>
    <t>Embedded derivatives at fair value</t>
  </si>
  <si>
    <t>Embedded derivatives in an asset position</t>
  </si>
  <si>
    <t>Embedded derivatives in a liability position</t>
  </si>
  <si>
    <t>Exchange-traded funds | Recurring | Level 1</t>
  </si>
  <si>
    <t>Investments in exchange-traded funds</t>
  </si>
  <si>
    <t>Fair Value of Financial Instruments - Embedded Derivatives Level 3 Roll Forward (Detail) - USD ($)</t>
  </si>
  <si>
    <t>Fair Value, Net Derivative Asset (Liability) Measured on Recurring Basis, Unobservable Input Reconciliation [Roll Forward]</t>
  </si>
  <si>
    <t>Unrealized gain on credit derivative</t>
  </si>
  <si>
    <t>Reverse of unrealized losses on securities sold</t>
  </si>
  <si>
    <t>Embedded Credit Derivative | GSE CRT</t>
  </si>
  <si>
    <t>Beginning balance</t>
  </si>
  <si>
    <t>Sales and settlements</t>
  </si>
  <si>
    <t>Realized gains/(losses), net</t>
  </si>
  <si>
    <t>Unrealized gains/(losses), net</t>
  </si>
  <si>
    <t>Ending balance</t>
  </si>
  <si>
    <t>Fair Value of Financial Instruments - Embedded Derivatives Fair Value Inputs (Detail) - GSE CRT - USD ($) $ in Thousands</t>
  </si>
  <si>
    <t>Embedded Credit Derivative</t>
  </si>
  <si>
    <t>Fair Value Inputs, Assets, Quantitative Information</t>
  </si>
  <si>
    <t>Net embedded derivative</t>
  </si>
  <si>
    <t>Weighted Average | Level 3 | Market Comparables, Vendor Pricing and Internal Models</t>
  </si>
  <si>
    <t>Weighted average life (in years)</t>
  </si>
  <si>
    <t>6 years 1 month</t>
  </si>
  <si>
    <t>5 years 3 months</t>
  </si>
  <si>
    <t>Minimum | Level 3 | Market Comparables, Vendor Pricing and Internal Models | Embedded Credit Derivative</t>
  </si>
  <si>
    <t>4 years 1 month</t>
  </si>
  <si>
    <t>2 years 6 months</t>
  </si>
  <si>
    <t>Maximum | Level 3 | Market Comparables, Vendor Pricing and Internal Models | Embedded Credit Derivative</t>
  </si>
  <si>
    <t>7 years 8 months</t>
  </si>
  <si>
    <t>Fair Value of Financial Instruments - Carrying Value and Estimated Fair Value of Financial Instruments (Detail) - USD ($) $ in Thousands</t>
  </si>
  <si>
    <t>Carrying Value</t>
  </si>
  <si>
    <t>Financial Assets</t>
  </si>
  <si>
    <t>Financial Liabilities</t>
  </si>
  <si>
    <t>Carrying Value | Commercial Loans Held For Investment</t>
  </si>
  <si>
    <t>Mortgage loans, held-for-investment</t>
  </si>
  <si>
    <t>Estimated Fair Value</t>
  </si>
  <si>
    <t>Estimated Fair Value | Commercial Loans Held For Investment</t>
  </si>
  <si>
    <t>Related Party Transactions (Detail) - USD ($)</t>
  </si>
  <si>
    <t>Related Party Transaction</t>
  </si>
  <si>
    <t>Investment in money market or mutual funds managed by affiliates of a related party</t>
  </si>
  <si>
    <t>Manager</t>
  </si>
  <si>
    <t>Management fee (as a percentage)</t>
  </si>
  <si>
    <t>Amounts of transaction with related party</t>
  </si>
  <si>
    <t>Termination fee multiplier</t>
  </si>
  <si>
    <t>Termination fees assessment period</t>
  </si>
  <si>
    <t>24 months</t>
  </si>
  <si>
    <t>Invesco Advisers, Inc. | Affiliated Entity</t>
  </si>
  <si>
    <t>Loans origination and commitment fees paid</t>
  </si>
  <si>
    <t>Stockholders' Equity - Additional Information (Detail) - USD ($) $ / shares in Units, $ in Thousands</t>
  </si>
  <si>
    <t>Mar. 15, 2017</t>
  </si>
  <si>
    <t>Class of Stock</t>
  </si>
  <si>
    <t>Common stock dividend declared, per share</t>
  </si>
  <si>
    <t>Repurchase of shares of common stock (in shares)</t>
  </si>
  <si>
    <t>Weighted average repurchase price (dollars per share)</t>
  </si>
  <si>
    <t>Repurchase of shares of common stock</t>
  </si>
  <si>
    <t>Remaining number of shares authorized to be repurchased</t>
  </si>
  <si>
    <t>Preferred stock, redemption price per share</t>
  </si>
  <si>
    <t>Preferred stock dividend rate</t>
  </si>
  <si>
    <t>Preferred stock, liquidation preference (dollars per share)</t>
  </si>
  <si>
    <t>Preferred stock, dividends per annum (dollars per share)</t>
  </si>
  <si>
    <t>Series A preferred stock dividend, per share</t>
  </si>
  <si>
    <t>Three-month LIBOR rate | Series B Cumulative Redeemable Preferred Stock</t>
  </si>
  <si>
    <t>Preferred stock dividend variable rate spread</t>
  </si>
  <si>
    <t>5.18%</t>
  </si>
  <si>
    <t>Incentive Plan</t>
  </si>
  <si>
    <t>Number of shares of common stock remain available for future issuance</t>
  </si>
  <si>
    <t>Total unrecognized compensation cost</t>
  </si>
  <si>
    <t>Share-based compensation cost not yet recognized, period for recognition</t>
  </si>
  <si>
    <t>48 months</t>
  </si>
  <si>
    <t>Weighted average remaining vesting period</t>
  </si>
  <si>
    <t>23 months</t>
  </si>
  <si>
    <t>Incentive Plan | Common Stock</t>
  </si>
  <si>
    <t>Common stock options reserved for issuance</t>
  </si>
  <si>
    <t>Compensation expense recognized</t>
  </si>
  <si>
    <t>Restricted stock issued</t>
  </si>
  <si>
    <t>Incentive Plan | Common Stock | Employee</t>
  </si>
  <si>
    <t>Stockholders' Equity - Components of Accumulated Other Comprehensive Income (Details) - USD ($) $ in Thousands</t>
  </si>
  <si>
    <t>Accumulated Other Comprehensive Income (Loss) [Line Items]</t>
  </si>
  <si>
    <t>AOCI Including Portion Attributable to Noncontrolling Interest, Net of Tax [Roll Forward]</t>
  </si>
  <si>
    <t>Balance at beginning of period</t>
  </si>
  <si>
    <t>Other comprehensive income/(loss), net</t>
  </si>
  <si>
    <t>Other comprehensive income/(loss) attributable to non-controlling interest</t>
  </si>
  <si>
    <t>Balance at end of period</t>
  </si>
  <si>
    <t>Equity method investments including portion attributable to noncontrolling interest</t>
  </si>
  <si>
    <t>Available-for-sale securities including portion attributable to noncontrolling interest</t>
  </si>
  <si>
    <t>Derivative and hedging including portion attributable to noncontrolling interest</t>
  </si>
  <si>
    <t>Equity method investments attributable to Parent</t>
  </si>
  <si>
    <t>Available-for-sale securities attributable to Parent</t>
  </si>
  <si>
    <t>Shareholders' Equity - Restricted Stock Units Activity (Details) - Restricted Stock Units (RSUs)</t>
  </si>
  <si>
    <t>Mar. 31, 2017$ / sharesshares</t>
  </si>
  <si>
    <t>Share-based Compensation Arrangement by Share-based Payment Award, Equity Instruments Other than Options, Nonvested, Number of Shares [Roll Forward]</t>
  </si>
  <si>
    <t>Unvested at the beginning of the period | shares</t>
  </si>
  <si>
    <t>Shares granted during the period | shares</t>
  </si>
  <si>
    <t>Shares vested during the period | shares</t>
  </si>
  <si>
    <t>Unvested at the end of the period | shares</t>
  </si>
  <si>
    <t>Share-based Compensation Arrangement by Share-based Payment Award, Equity Instruments Other than Options, Nonvested, Weighted Average Grant Date Fair Value [Abstract]</t>
  </si>
  <si>
    <t>Weighted Average Grant Date Fair Value, at the beginning of the period (usd per share) | $ / shares</t>
  </si>
  <si>
    <t>Granted, Weighted Average Grant Date Fair Value (usd per share) | $ / shares</t>
  </si>
  <si>
    <t>Vested, Weighted Average Grant Date Fair Value (usd per share) | $ / shares</t>
  </si>
  <si>
    <t>Weighted Average Grant Date Fair Value, at the end of the period (usd per share) | $ / shares</t>
  </si>
  <si>
    <t>Earnings per Common Share - Earnings per Share (Detail) - USD ($) shares in Thousands, $ in Thousands</t>
  </si>
  <si>
    <t>Basic Earnings:</t>
  </si>
  <si>
    <t>Net income (loss) available to common stockholders</t>
  </si>
  <si>
    <t>Effect of dilutive securities:</t>
  </si>
  <si>
    <t>Income allocated to exchangeable senior notes</t>
  </si>
  <si>
    <t>Income (loss) allocated to non-controlling interest</t>
  </si>
  <si>
    <t>Dilutive net income (loss) available to stockholders</t>
  </si>
  <si>
    <t>Shares available to common stockholders (in shares)</t>
  </si>
  <si>
    <t>Restricted stock awards (in shares)</t>
  </si>
  <si>
    <t>OP units (in shares)</t>
  </si>
  <si>
    <t>Exchangeable senior notes (in shares)</t>
  </si>
  <si>
    <t>Dilutive Shares (in shares)</t>
  </si>
  <si>
    <t>Earnings per Common Share - Additional Information (Details)</t>
  </si>
  <si>
    <t>Mar. 31, 2016shares</t>
  </si>
  <si>
    <t>Antidilutive Securities Excluded from Computation of Earnings Per Share</t>
  </si>
  <si>
    <t>Antidilutive securities excluded from computation of earnings per share</t>
  </si>
  <si>
    <t>Restricted Stock Units (RSUs)</t>
  </si>
  <si>
    <t>Non-controlling Interest - Operating Partnership - Additional Information (Detail) - USD ($) $ in Thousands</t>
  </si>
  <si>
    <t>Noncontrolling Interest</t>
  </si>
  <si>
    <t>Non-controlling interest related to the outstanding of OP Units</t>
  </si>
  <si>
    <t>Non-controlling interest in Operating Partnership</t>
  </si>
  <si>
    <t>Distributions payable to non-controlling interest</t>
  </si>
  <si>
    <t>Non-controlling Interest - Operating Partnership - Schedule of Income (Expense) Allocated and Distributions Paid to Noncontrolling Interests (Details) - Non- Controlling Interest - USD ($) $ in Thousands</t>
  </si>
  <si>
    <t>Net income (loss) allocated</t>
  </si>
  <si>
    <t>Distributions paid</t>
  </si>
  <si>
    <t>Commitments and Contingencies (Details) - USD ($) $ in Millions</t>
  </si>
  <si>
    <t>Undrawn capital and purchase commitments for unconsolidated ventures sponsored by an affiliate</t>
  </si>
  <si>
    <t>Unfunded commitment</t>
  </si>
  <si>
    <t>Revision of Previously Issued Financial Statements (Details) - USD ($) $ / shares in Units, $ in Thousands</t>
  </si>
  <si>
    <t>Other Income</t>
  </si>
  <si>
    <t>Net income</t>
  </si>
  <si>
    <t>Net income attributable to non-controlling interest</t>
  </si>
  <si>
    <t>Net income attributable to Invesco Mortgage Capital Inc.</t>
  </si>
  <si>
    <t>Earnings per share:</t>
  </si>
  <si>
    <t>As Reported</t>
  </si>
  <si>
    <t>Accounting for Premiums and discounts Associated with Purchase of Non-Agency RMBS</t>
  </si>
  <si>
    <t>Accounting for Premiums and discounts Associated with Purchase of Non-Agency RMBS | Adjust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3707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11604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21097</v>
      </c>
      <c r="C3" s="7" t="n">
        <v>14981331</v>
      </c>
    </row>
    <row r="4" spans="1:3">
      <c r="A4" s="4" t="s">
        <v>28</v>
      </c>
      <c r="B4" s="5" t="n">
        <v>275944</v>
      </c>
      <c r="C4" s="5" t="n">
        <v>273355</v>
      </c>
    </row>
    <row r="5" spans="1:3">
      <c r="A5" s="4" t="s">
        <v>29</v>
      </c>
      <c r="B5" s="5" t="n">
        <v>55877</v>
      </c>
      <c r="C5" s="5" t="n">
        <v>161788</v>
      </c>
    </row>
    <row r="6" spans="1:3">
      <c r="A6" s="4" t="s">
        <v>30</v>
      </c>
      <c r="B6" s="5" t="n">
        <v>0</v>
      </c>
      <c r="C6" s="5" t="n">
        <v>86450</v>
      </c>
    </row>
    <row r="7" spans="1:3">
      <c r="A7" s="4" t="s">
        <v>31</v>
      </c>
      <c r="B7" s="5" t="n">
        <v>285910</v>
      </c>
      <c r="C7" s="5" t="n">
        <v>43886</v>
      </c>
    </row>
    <row r="8" spans="1:3">
      <c r="A8" s="4" t="s">
        <v>32</v>
      </c>
      <c r="B8" s="5" t="n">
        <v>49703</v>
      </c>
      <c r="C8" s="5" t="n">
        <v>46945</v>
      </c>
    </row>
    <row r="9" spans="1:3">
      <c r="A9" s="4" t="s">
        <v>33</v>
      </c>
      <c r="B9" s="5" t="n">
        <v>5799</v>
      </c>
      <c r="C9" s="5" t="n">
        <v>3186</v>
      </c>
    </row>
    <row r="10" spans="1:3">
      <c r="A10" s="4" t="s">
        <v>34</v>
      </c>
      <c r="B10" s="5" t="n">
        <v>112957</v>
      </c>
      <c r="C10" s="5" t="n">
        <v>109297</v>
      </c>
    </row>
    <row r="11" spans="1:3">
      <c r="A11" s="4" t="s">
        <v>35</v>
      </c>
      <c r="B11" s="5" t="n">
        <v>16707287</v>
      </c>
      <c r="C11" s="5" t="n">
        <v>15706238</v>
      </c>
    </row>
    <row r="12" spans="1:3">
      <c r="A12" s="3" t="s">
        <v>36</v>
      </c>
    </row>
    <row r="13" spans="1:3">
      <c r="A13" s="4" t="s">
        <v>37</v>
      </c>
      <c r="B13" s="5" t="n">
        <v>12289899</v>
      </c>
      <c r="C13" s="5" t="n">
        <v>11160669</v>
      </c>
    </row>
    <row r="14" spans="1:3">
      <c r="A14" s="4" t="s">
        <v>38</v>
      </c>
      <c r="B14" s="5" t="n">
        <v>1650000</v>
      </c>
      <c r="C14" s="5" t="n">
        <v>1650000</v>
      </c>
    </row>
    <row r="15" spans="1:3">
      <c r="A15" s="4" t="s">
        <v>39</v>
      </c>
      <c r="B15" s="5" t="n">
        <v>248530</v>
      </c>
      <c r="C15" s="5" t="n">
        <v>397041</v>
      </c>
    </row>
    <row r="16" spans="1:3">
      <c r="A16" s="4" t="s">
        <v>40</v>
      </c>
      <c r="B16" s="5" t="n">
        <v>45623</v>
      </c>
      <c r="C16" s="5" t="n">
        <v>134228</v>
      </c>
    </row>
    <row r="17" spans="1:3">
      <c r="A17" s="4" t="s">
        <v>41</v>
      </c>
      <c r="B17" s="5" t="n">
        <v>50928</v>
      </c>
      <c r="C17" s="5" t="n">
        <v>50924</v>
      </c>
    </row>
    <row r="18" spans="1:3">
      <c r="A18" s="4" t="s">
        <v>42</v>
      </c>
      <c r="B18" s="5" t="n">
        <v>72572</v>
      </c>
      <c r="C18" s="5" t="n">
        <v>9232</v>
      </c>
    </row>
    <row r="19" spans="1:3">
      <c r="A19" s="4" t="s">
        <v>43</v>
      </c>
      <c r="B19" s="5" t="n">
        <v>11206</v>
      </c>
      <c r="C19" s="5" t="n">
        <v>21066</v>
      </c>
    </row>
    <row r="20" spans="1:3">
      <c r="A20" s="4" t="s">
        <v>44</v>
      </c>
      <c r="B20" s="5" t="n">
        <v>3732</v>
      </c>
      <c r="C20" s="5" t="n">
        <v>1700</v>
      </c>
    </row>
    <row r="21" spans="1:3">
      <c r="A21" s="4" t="s">
        <v>45</v>
      </c>
      <c r="B21" s="5" t="n">
        <v>1821</v>
      </c>
      <c r="C21" s="5" t="n">
        <v>1534</v>
      </c>
    </row>
    <row r="22" spans="1:3">
      <c r="A22" s="4" t="s">
        <v>46</v>
      </c>
      <c r="B22" s="5" t="n">
        <v>9346</v>
      </c>
      <c r="C22" s="5" t="n">
        <v>9660</v>
      </c>
    </row>
    <row r="23" spans="1:3">
      <c r="A23" s="4" t="s">
        <v>47</v>
      </c>
      <c r="B23" s="5" t="n">
        <v>14383657</v>
      </c>
      <c r="C23" s="5" t="n">
        <v>13436054</v>
      </c>
    </row>
    <row r="24" spans="1:3">
      <c r="A24" s="4" t="s">
        <v>48</v>
      </c>
      <c r="B24" s="4" t="s">
        <v>49</v>
      </c>
      <c r="C24" s="4" t="s">
        <v>49</v>
      </c>
    </row>
    <row r="25" spans="1:3">
      <c r="A25" s="3" t="s">
        <v>50</v>
      </c>
    </row>
    <row r="26" spans="1:3">
      <c r="A26" s="4" t="s">
        <v>51</v>
      </c>
      <c r="B26" s="5" t="n">
        <v>1116</v>
      </c>
      <c r="C26" s="5" t="n">
        <v>1116</v>
      </c>
    </row>
    <row r="27" spans="1:3">
      <c r="A27" s="4" t="s">
        <v>52</v>
      </c>
      <c r="B27" s="5" t="n">
        <v>2380053</v>
      </c>
      <c r="C27" s="5" t="n">
        <v>2379863</v>
      </c>
    </row>
    <row r="28" spans="1:3">
      <c r="A28" s="4" t="s">
        <v>53</v>
      </c>
      <c r="B28" s="5" t="n">
        <v>303765</v>
      </c>
      <c r="C28" s="5" t="n">
        <v>293668</v>
      </c>
    </row>
    <row r="29" spans="1:3">
      <c r="A29" s="4" t="s">
        <v>54</v>
      </c>
      <c r="B29" s="5" t="n">
        <v>-675815</v>
      </c>
      <c r="C29" s="5" t="n">
        <v>-718303</v>
      </c>
    </row>
    <row r="30" spans="1:3">
      <c r="A30" s="4" t="s">
        <v>55</v>
      </c>
      <c r="B30" s="5" t="n">
        <v>2294335</v>
      </c>
      <c r="C30" s="5" t="n">
        <v>2241560</v>
      </c>
    </row>
    <row r="31" spans="1:3">
      <c r="A31" s="4" t="s">
        <v>56</v>
      </c>
      <c r="B31" s="5" t="n">
        <v>29295</v>
      </c>
      <c r="C31" s="5" t="n">
        <v>28624</v>
      </c>
    </row>
    <row r="32" spans="1:3">
      <c r="A32" s="4" t="s">
        <v>57</v>
      </c>
      <c r="B32" s="5" t="n">
        <v>2323630</v>
      </c>
      <c r="C32" s="5" t="n">
        <v>2270184</v>
      </c>
    </row>
    <row r="33" spans="1:3">
      <c r="A33" s="4" t="s">
        <v>58</v>
      </c>
      <c r="B33" s="5" t="n">
        <v>16707287</v>
      </c>
      <c r="C33" s="5" t="n">
        <v>15706238</v>
      </c>
    </row>
    <row r="34" spans="1:3">
      <c r="A34" s="4" t="s">
        <v>59</v>
      </c>
    </row>
    <row r="35" spans="1:3">
      <c r="A35" s="3" t="s">
        <v>50</v>
      </c>
    </row>
    <row r="36" spans="1:3">
      <c r="A36" s="4" t="s">
        <v>60</v>
      </c>
      <c r="B36" s="5" t="n">
        <v>135356</v>
      </c>
      <c r="C36" s="5" t="n">
        <v>135356</v>
      </c>
    </row>
    <row r="37" spans="1:3">
      <c r="A37" s="4" t="s">
        <v>61</v>
      </c>
    </row>
    <row r="38" spans="1:3">
      <c r="A38" s="3" t="s">
        <v>50</v>
      </c>
    </row>
    <row r="39" spans="1:3">
      <c r="A39" s="4" t="s">
        <v>60</v>
      </c>
      <c r="B39" s="7" t="n">
        <v>149860</v>
      </c>
      <c r="C39" s="7" t="n">
        <v>149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63</v>
      </c>
      <c r="B2" s="7" t="n">
        <v>15562355</v>
      </c>
      <c r="C2" s="7" t="n">
        <v>14422198</v>
      </c>
    </row>
    <row r="3" spans="1:3">
      <c r="A3" s="4" t="s">
        <v>64</v>
      </c>
      <c r="B3" s="8" t="n">
        <v>0.01</v>
      </c>
      <c r="C3" s="8" t="n">
        <v>0.01</v>
      </c>
    </row>
    <row r="4" spans="1:3">
      <c r="A4" s="4" t="s">
        <v>65</v>
      </c>
      <c r="B4" s="5" t="n">
        <v>50000000</v>
      </c>
      <c r="C4" s="5" t="n">
        <v>50000000</v>
      </c>
    </row>
    <row r="5" spans="1:3">
      <c r="A5" s="4" t="s">
        <v>66</v>
      </c>
      <c r="B5" s="8" t="n">
        <v>0.01</v>
      </c>
      <c r="C5" s="8" t="n">
        <v>0.01</v>
      </c>
    </row>
    <row r="6" spans="1:3">
      <c r="A6" s="4" t="s">
        <v>67</v>
      </c>
      <c r="B6" s="5" t="n">
        <v>4500000</v>
      </c>
      <c r="C6" s="5" t="n">
        <v>450000000</v>
      </c>
    </row>
    <row r="7" spans="1:3">
      <c r="A7" s="4" t="s">
        <v>68</v>
      </c>
      <c r="B7" s="5" t="n">
        <v>111604609</v>
      </c>
      <c r="C7" s="5" t="n">
        <v>111594595</v>
      </c>
    </row>
    <row r="8" spans="1:3">
      <c r="A8" s="4" t="s">
        <v>69</v>
      </c>
      <c r="B8" s="5" t="n">
        <v>111604609</v>
      </c>
      <c r="C8" s="5" t="n">
        <v>111594595</v>
      </c>
    </row>
    <row r="9" spans="1:3">
      <c r="A9" s="4" t="s">
        <v>59</v>
      </c>
    </row>
    <row r="10" spans="1:3">
      <c r="A10" s="4" t="s">
        <v>70</v>
      </c>
      <c r="B10" s="4" t="s">
        <v>71</v>
      </c>
      <c r="C10" s="4" t="s">
        <v>71</v>
      </c>
    </row>
    <row r="11" spans="1:3">
      <c r="A11" s="4" t="s">
        <v>72</v>
      </c>
      <c r="B11" s="5" t="n">
        <v>5600000</v>
      </c>
      <c r="C11" s="5" t="n">
        <v>5600000</v>
      </c>
    </row>
    <row r="12" spans="1:3">
      <c r="A12" s="4" t="s">
        <v>73</v>
      </c>
      <c r="B12" s="5" t="n">
        <v>5600000</v>
      </c>
      <c r="C12" s="5" t="n">
        <v>5600000</v>
      </c>
    </row>
    <row r="13" spans="1:3">
      <c r="A13" s="4" t="s">
        <v>74</v>
      </c>
      <c r="B13" s="7" t="n">
        <v>140000</v>
      </c>
      <c r="C13" s="7" t="n">
        <v>140000</v>
      </c>
    </row>
    <row r="14" spans="1:3">
      <c r="A14" s="4" t="s">
        <v>61</v>
      </c>
    </row>
    <row r="15" spans="1:3">
      <c r="A15" s="4" t="s">
        <v>70</v>
      </c>
      <c r="B15" s="4" t="s">
        <v>71</v>
      </c>
      <c r="C15" s="4" t="s">
        <v>71</v>
      </c>
    </row>
    <row r="16" spans="1:3">
      <c r="A16" s="4" t="s">
        <v>72</v>
      </c>
      <c r="B16" s="5" t="n">
        <v>6200000</v>
      </c>
      <c r="C16" s="5" t="n">
        <v>6200000</v>
      </c>
    </row>
    <row r="17" spans="1:3">
      <c r="A17" s="4" t="s">
        <v>73</v>
      </c>
      <c r="B17" s="5" t="n">
        <v>6200000</v>
      </c>
      <c r="C17" s="5" t="n">
        <v>6200000</v>
      </c>
    </row>
    <row r="18" spans="1:3">
      <c r="A18" s="4" t="s">
        <v>74</v>
      </c>
      <c r="B18" s="7" t="n">
        <v>155000</v>
      </c>
      <c r="C18" s="7" t="n">
        <v>1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22</v>
      </c>
    </row>
    <row r="4" spans="1:2">
      <c r="A4" s="4" t="s">
        <v>309</v>
      </c>
      <c r="B4" s="4" t="s">
        <v>310</v>
      </c>
    </row>
    <row r="5" spans="1:2">
      <c r="A5" s="4" t="s">
        <v>311</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43</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18873</v>
      </c>
      <c r="C4" s="7" t="n">
        <v>122246</v>
      </c>
    </row>
    <row r="5" spans="1:3">
      <c r="A5" s="4" t="s">
        <v>79</v>
      </c>
      <c r="B5" s="5" t="n">
        <v>5764</v>
      </c>
      <c r="C5" s="5" t="n">
        <v>4893</v>
      </c>
    </row>
    <row r="6" spans="1:3">
      <c r="A6" s="4" t="s">
        <v>80</v>
      </c>
      <c r="B6" s="5" t="n">
        <v>124637</v>
      </c>
      <c r="C6" s="5" t="n">
        <v>127139</v>
      </c>
    </row>
    <row r="7" spans="1:3">
      <c r="A7" s="3" t="s">
        <v>81</v>
      </c>
    </row>
    <row r="8" spans="1:3">
      <c r="A8" s="4" t="s">
        <v>37</v>
      </c>
      <c r="B8" s="5" t="n">
        <v>29947</v>
      </c>
      <c r="C8" s="5" t="n">
        <v>41800</v>
      </c>
    </row>
    <row r="9" spans="1:3">
      <c r="A9" s="4" t="s">
        <v>38</v>
      </c>
      <c r="B9" s="5" t="n">
        <v>3413</v>
      </c>
      <c r="C9" s="5" t="n">
        <v>2715</v>
      </c>
    </row>
    <row r="10" spans="1:3">
      <c r="A10" s="4" t="s">
        <v>39</v>
      </c>
      <c r="B10" s="5" t="n">
        <v>5008</v>
      </c>
      <c r="C10" s="5" t="n">
        <v>5613</v>
      </c>
    </row>
    <row r="11" spans="1:3">
      <c r="A11" s="4" t="s">
        <v>82</v>
      </c>
      <c r="B11" s="5" t="n">
        <v>38368</v>
      </c>
      <c r="C11" s="5" t="n">
        <v>50128</v>
      </c>
    </row>
    <row r="12" spans="1:3">
      <c r="A12" s="4" t="s">
        <v>83</v>
      </c>
      <c r="B12" s="5" t="n">
        <v>86269</v>
      </c>
      <c r="C12" s="5" t="n">
        <v>77011</v>
      </c>
    </row>
    <row r="13" spans="1:3">
      <c r="A13" s="3" t="s">
        <v>84</v>
      </c>
    </row>
    <row r="14" spans="1:3">
      <c r="A14" s="4" t="s">
        <v>85</v>
      </c>
      <c r="B14" s="5" t="n">
        <v>-1853</v>
      </c>
      <c r="C14" s="5" t="n">
        <v>11601</v>
      </c>
    </row>
    <row r="15" spans="1:3">
      <c r="A15" s="4" t="s">
        <v>86</v>
      </c>
      <c r="B15" s="5" t="n">
        <v>-1534</v>
      </c>
      <c r="C15" s="5" t="n">
        <v>1061</v>
      </c>
    </row>
    <row r="16" spans="1:3">
      <c r="A16" s="4" t="s">
        <v>87</v>
      </c>
      <c r="B16" s="5" t="n">
        <v>5462</v>
      </c>
      <c r="C16" s="5" t="n">
        <v>-238543</v>
      </c>
    </row>
    <row r="17" spans="1:3">
      <c r="A17" s="4" t="s">
        <v>88</v>
      </c>
      <c r="B17" s="5" t="n">
        <v>19955</v>
      </c>
      <c r="C17" s="5" t="n">
        <v>8410</v>
      </c>
    </row>
    <row r="18" spans="1:3">
      <c r="A18" s="4" t="s">
        <v>89</v>
      </c>
      <c r="B18" s="5" t="n">
        <v>-4711</v>
      </c>
      <c r="C18" s="5" t="n">
        <v>0</v>
      </c>
    </row>
    <row r="19" spans="1:3">
      <c r="A19" s="4" t="s">
        <v>90</v>
      </c>
      <c r="B19" s="5" t="n">
        <v>1329</v>
      </c>
      <c r="C19" s="5" t="n">
        <v>-318</v>
      </c>
    </row>
    <row r="20" spans="1:3">
      <c r="A20" s="4" t="s">
        <v>91</v>
      </c>
      <c r="B20" s="5" t="n">
        <v>18648</v>
      </c>
      <c r="C20" s="5" t="n">
        <v>-217789</v>
      </c>
    </row>
    <row r="21" spans="1:3">
      <c r="A21" s="3" t="s">
        <v>92</v>
      </c>
    </row>
    <row r="22" spans="1:3">
      <c r="A22" s="4" t="s">
        <v>93</v>
      </c>
      <c r="B22" s="5" t="n">
        <v>8801</v>
      </c>
      <c r="C22" s="5" t="n">
        <v>9512</v>
      </c>
    </row>
    <row r="23" spans="1:3">
      <c r="A23" s="4" t="s">
        <v>94</v>
      </c>
      <c r="B23" s="5" t="n">
        <v>2084</v>
      </c>
      <c r="C23" s="5" t="n">
        <v>2037</v>
      </c>
    </row>
    <row r="24" spans="1:3">
      <c r="A24" s="4" t="s">
        <v>95</v>
      </c>
      <c r="B24" s="5" t="n">
        <v>10885</v>
      </c>
      <c r="C24" s="5" t="n">
        <v>11549</v>
      </c>
    </row>
    <row r="25" spans="1:3">
      <c r="A25" s="4" t="s">
        <v>96</v>
      </c>
      <c r="B25" s="5" t="n">
        <v>94032</v>
      </c>
      <c r="C25" s="5" t="n">
        <v>-152327</v>
      </c>
    </row>
    <row r="26" spans="1:3">
      <c r="A26" s="4" t="s">
        <v>97</v>
      </c>
      <c r="B26" s="5" t="n">
        <v>1186</v>
      </c>
      <c r="C26" s="5" t="n">
        <v>-1883</v>
      </c>
    </row>
    <row r="27" spans="1:3">
      <c r="A27" s="4" t="s">
        <v>98</v>
      </c>
      <c r="B27" s="5" t="n">
        <v>92846</v>
      </c>
      <c r="C27" s="5" t="n">
        <v>-150444</v>
      </c>
    </row>
    <row r="28" spans="1:3">
      <c r="A28" s="4" t="s">
        <v>99</v>
      </c>
      <c r="B28" s="5" t="n">
        <v>5716</v>
      </c>
      <c r="C28" s="5" t="n">
        <v>5716</v>
      </c>
    </row>
    <row r="29" spans="1:3">
      <c r="A29" s="4" t="s">
        <v>100</v>
      </c>
      <c r="B29" s="7" t="n">
        <v>87130</v>
      </c>
      <c r="C29" s="7" t="n">
        <v>-156160</v>
      </c>
    </row>
    <row r="30" spans="1:3">
      <c r="A30" s="3" t="s">
        <v>101</v>
      </c>
    </row>
    <row r="31" spans="1:3">
      <c r="A31" s="4" t="s">
        <v>102</v>
      </c>
      <c r="B31" s="8" t="n">
        <v>0.78</v>
      </c>
      <c r="C31" s="8" t="n">
        <v>-1.38</v>
      </c>
    </row>
    <row r="32" spans="1:3">
      <c r="A32" s="4" t="s">
        <v>103</v>
      </c>
      <c r="B32" s="9" t="n">
        <v>0.73</v>
      </c>
      <c r="C32" s="9" t="n">
        <v>-1.38</v>
      </c>
    </row>
    <row r="33" spans="1:3">
      <c r="A33" s="4" t="s">
        <v>104</v>
      </c>
      <c r="B33" s="10" t="n">
        <v>0.4</v>
      </c>
      <c r="C33" s="10"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5</v>
      </c>
    </row>
    <row r="3" spans="1:3">
      <c r="A3" s="3" t="s">
        <v>336</v>
      </c>
    </row>
    <row r="4" spans="1:3">
      <c r="A4" s="4" t="s">
        <v>337</v>
      </c>
      <c r="B4" s="4" t="s">
        <v>338</v>
      </c>
    </row>
    <row r="5" spans="1:3">
      <c r="A5" s="4" t="s">
        <v>339</v>
      </c>
      <c r="B5" s="4" t="s">
        <v>340</v>
      </c>
      <c r="C5" s="4" t="s">
        <v>340</v>
      </c>
    </row>
    <row r="6" spans="1:3">
      <c r="A6" s="4" t="s">
        <v>341</v>
      </c>
      <c r="B6" s="5" t="n">
        <v>1</v>
      </c>
    </row>
    <row r="7" spans="1:3">
      <c r="A7" s="4" t="s">
        <v>342</v>
      </c>
      <c r="B7" s="4" t="s">
        <v>343</v>
      </c>
    </row>
    <row r="8" spans="1:3">
      <c r="A8" s="4" t="s">
        <v>344</v>
      </c>
    </row>
    <row r="9" spans="1:3">
      <c r="A9" s="3" t="s">
        <v>336</v>
      </c>
    </row>
    <row r="10" spans="1:3">
      <c r="A10" s="4" t="s">
        <v>339</v>
      </c>
      <c r="B10"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259</v>
      </c>
    </row>
    <row r="3" spans="1:3">
      <c r="A3" s="4" t="s">
        <v>346</v>
      </c>
      <c r="B3" s="7" t="n">
        <v>15921097</v>
      </c>
      <c r="C3" s="7" t="n">
        <v>14981331</v>
      </c>
    </row>
    <row r="4" spans="1:3">
      <c r="A4" s="4" t="s">
        <v>258</v>
      </c>
    </row>
    <row r="5" spans="1:3">
      <c r="A5" s="3" t="s">
        <v>259</v>
      </c>
    </row>
    <row r="6" spans="1:3">
      <c r="A6" s="4" t="s">
        <v>346</v>
      </c>
      <c r="B6" s="5" t="n">
        <v>4476494</v>
      </c>
    </row>
    <row r="7" spans="1:3">
      <c r="A7" s="4" t="s">
        <v>347</v>
      </c>
      <c r="B7" s="5" t="n">
        <v>4476494</v>
      </c>
    </row>
    <row r="8" spans="1:3">
      <c r="A8" s="4" t="s">
        <v>348</v>
      </c>
    </row>
    <row r="9" spans="1:3">
      <c r="A9" s="3" t="s">
        <v>259</v>
      </c>
    </row>
    <row r="10" spans="1:3">
      <c r="A10" s="4" t="s">
        <v>346</v>
      </c>
      <c r="B10" s="5" t="n">
        <v>2669070</v>
      </c>
    </row>
    <row r="11" spans="1:3">
      <c r="A11" s="4" t="s">
        <v>347</v>
      </c>
      <c r="B11" s="5" t="n">
        <v>2669070</v>
      </c>
    </row>
    <row r="12" spans="1:3">
      <c r="A12" s="4" t="s">
        <v>349</v>
      </c>
    </row>
    <row r="13" spans="1:3">
      <c r="A13" s="3" t="s">
        <v>259</v>
      </c>
    </row>
    <row r="14" spans="1:3">
      <c r="A14" s="4" t="s">
        <v>346</v>
      </c>
      <c r="B14" s="5" t="n">
        <v>1774088</v>
      </c>
    </row>
    <row r="15" spans="1:3">
      <c r="A15" s="4" t="s">
        <v>347</v>
      </c>
      <c r="B15" s="5" t="n">
        <v>1774088</v>
      </c>
    </row>
    <row r="16" spans="1:3">
      <c r="A16" s="4" t="s">
        <v>350</v>
      </c>
    </row>
    <row r="17" spans="1:3">
      <c r="A17" s="3" t="s">
        <v>259</v>
      </c>
    </row>
    <row r="18" spans="1:3">
      <c r="A18" s="4" t="s">
        <v>346</v>
      </c>
      <c r="B18" s="5" t="n">
        <v>33336</v>
      </c>
    </row>
    <row r="19" spans="1:3">
      <c r="A19" s="4" t="s">
        <v>347</v>
      </c>
      <c r="B19" s="7" t="n">
        <v>33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25</v>
      </c>
    </row>
    <row r="3" spans="1:3">
      <c r="A3" s="3" t="s">
        <v>353</v>
      </c>
    </row>
    <row r="4" spans="1:3">
      <c r="A4" s="4" t="s">
        <v>354</v>
      </c>
      <c r="B4" s="7" t="n">
        <v>18978398</v>
      </c>
      <c r="C4" s="7" t="n">
        <v>18275563</v>
      </c>
    </row>
    <row r="5" spans="1:3">
      <c r="A5" s="4" t="s">
        <v>355</v>
      </c>
      <c r="B5" s="5" t="n">
        <v>-3250826</v>
      </c>
      <c r="C5" s="5" t="n">
        <v>-3456795</v>
      </c>
    </row>
    <row r="6" spans="1:3">
      <c r="A6" s="4" t="s">
        <v>356</v>
      </c>
      <c r="B6" s="5" t="n">
        <v>15727572</v>
      </c>
      <c r="C6" s="5" t="n">
        <v>14818768</v>
      </c>
    </row>
    <row r="7" spans="1:3">
      <c r="A7" s="4" t="s">
        <v>357</v>
      </c>
      <c r="B7" s="5" t="n">
        <v>193525</v>
      </c>
      <c r="C7" s="5" t="n">
        <v>162563</v>
      </c>
    </row>
    <row r="8" spans="1:3">
      <c r="A8" s="4" t="s">
        <v>358</v>
      </c>
      <c r="B8" s="7" t="n">
        <v>15921097</v>
      </c>
      <c r="C8" s="7" t="n">
        <v>14981331</v>
      </c>
    </row>
    <row r="9" spans="1:3">
      <c r="A9" s="4" t="s">
        <v>359</v>
      </c>
      <c r="B9" s="4" t="s">
        <v>360</v>
      </c>
      <c r="C9" s="4" t="s">
        <v>361</v>
      </c>
    </row>
    <row r="10" spans="1:3">
      <c r="A10" s="4" t="s">
        <v>362</v>
      </c>
      <c r="B10" s="4" t="s">
        <v>363</v>
      </c>
      <c r="C10" s="4" t="s">
        <v>361</v>
      </c>
    </row>
    <row r="11" spans="1:3">
      <c r="A11" s="4" t="s">
        <v>364</v>
      </c>
      <c r="B11" s="4" t="s">
        <v>365</v>
      </c>
      <c r="C11" s="4" t="s">
        <v>366</v>
      </c>
    </row>
    <row r="12" spans="1:3">
      <c r="A12" s="4" t="s">
        <v>367</v>
      </c>
      <c r="B12" s="4" t="s">
        <v>368</v>
      </c>
      <c r="C12" s="4" t="s">
        <v>369</v>
      </c>
    </row>
    <row r="13" spans="1:3">
      <c r="A13" s="4" t="s">
        <v>370</v>
      </c>
      <c r="B13" s="4" t="s">
        <v>371</v>
      </c>
      <c r="C13" s="4" t="s">
        <v>372</v>
      </c>
    </row>
    <row r="14" spans="1:3">
      <c r="A14" s="4" t="s">
        <v>373</v>
      </c>
      <c r="B14" s="4" t="s">
        <v>371</v>
      </c>
      <c r="C14" s="4" t="s">
        <v>374</v>
      </c>
    </row>
    <row r="15" spans="1:3">
      <c r="A15" s="4" t="s">
        <v>375</v>
      </c>
      <c r="B15" s="7" t="n">
        <v>252700</v>
      </c>
      <c r="C15" s="7" t="n">
        <v>252500</v>
      </c>
    </row>
    <row r="16" spans="1:3">
      <c r="A16" s="4" t="s">
        <v>376</v>
      </c>
      <c r="B16" s="4" t="s">
        <v>377</v>
      </c>
      <c r="C16" s="4" t="s">
        <v>378</v>
      </c>
    </row>
    <row r="17" spans="1:3">
      <c r="A17" s="4" t="s">
        <v>379</v>
      </c>
      <c r="B17" s="4" t="s">
        <v>380</v>
      </c>
      <c r="C17" s="4" t="s">
        <v>381</v>
      </c>
    </row>
    <row r="18" spans="1:3">
      <c r="A18" s="4" t="s">
        <v>382</v>
      </c>
      <c r="B18" s="4" t="s">
        <v>383</v>
      </c>
      <c r="C18" s="4" t="s">
        <v>340</v>
      </c>
    </row>
    <row r="19" spans="1:3">
      <c r="A19" s="4" t="s">
        <v>384</v>
      </c>
      <c r="B19" s="4" t="s">
        <v>371</v>
      </c>
      <c r="C19" s="4" t="s">
        <v>385</v>
      </c>
    </row>
    <row r="20" spans="1:3">
      <c r="A20" s="4" t="s">
        <v>386</v>
      </c>
      <c r="B20" s="4" t="s">
        <v>387</v>
      </c>
      <c r="C20" s="4" t="s">
        <v>388</v>
      </c>
    </row>
    <row r="21" spans="1:3">
      <c r="A21" s="4" t="s">
        <v>389</v>
      </c>
      <c r="B21" s="4" t="s">
        <v>390</v>
      </c>
      <c r="C21" s="4" t="s">
        <v>391</v>
      </c>
    </row>
    <row r="22" spans="1:3">
      <c r="A22" s="4" t="s">
        <v>392</v>
      </c>
      <c r="B22" s="4" t="s">
        <v>391</v>
      </c>
      <c r="C22" s="4" t="s">
        <v>393</v>
      </c>
    </row>
    <row r="23" spans="1:3">
      <c r="A23" s="4" t="s">
        <v>394</v>
      </c>
    </row>
    <row r="24" spans="1:3">
      <c r="A24" s="3" t="s">
        <v>353</v>
      </c>
    </row>
    <row r="25" spans="1:3">
      <c r="A25" s="4" t="s">
        <v>354</v>
      </c>
      <c r="B25" s="7" t="n">
        <v>9924983</v>
      </c>
      <c r="C25" s="7" t="n">
        <v>8966483</v>
      </c>
    </row>
    <row r="26" spans="1:3">
      <c r="A26" s="4" t="s">
        <v>355</v>
      </c>
      <c r="B26" s="5" t="n">
        <v>395315</v>
      </c>
      <c r="C26" s="5" t="n">
        <v>381927</v>
      </c>
    </row>
    <row r="27" spans="1:3">
      <c r="A27" s="4" t="s">
        <v>356</v>
      </c>
      <c r="B27" s="5" t="n">
        <v>10320298</v>
      </c>
      <c r="C27" s="5" t="n">
        <v>9348410</v>
      </c>
    </row>
    <row r="28" spans="1:3">
      <c r="A28" s="4" t="s">
        <v>357</v>
      </c>
      <c r="B28" s="5" t="n">
        <v>-17734</v>
      </c>
      <c r="C28" s="5" t="n">
        <v>-26591</v>
      </c>
    </row>
    <row r="29" spans="1:3">
      <c r="A29" s="4" t="s">
        <v>358</v>
      </c>
      <c r="B29" s="7" t="n">
        <v>10302564</v>
      </c>
      <c r="C29" s="7" t="n">
        <v>9321819</v>
      </c>
    </row>
    <row r="30" spans="1:3">
      <c r="A30" s="4" t="s">
        <v>359</v>
      </c>
      <c r="B30" s="4" t="s">
        <v>395</v>
      </c>
      <c r="C30" s="4" t="s">
        <v>396</v>
      </c>
    </row>
    <row r="31" spans="1:3">
      <c r="A31" s="4" t="s">
        <v>362</v>
      </c>
      <c r="B31" s="4" t="s">
        <v>397</v>
      </c>
      <c r="C31" s="4" t="s">
        <v>398</v>
      </c>
    </row>
    <row r="32" spans="1:3">
      <c r="A32" s="4" t="s">
        <v>364</v>
      </c>
      <c r="B32" s="4" t="s">
        <v>399</v>
      </c>
      <c r="C32" s="4" t="s">
        <v>400</v>
      </c>
    </row>
    <row r="33" spans="1:3">
      <c r="A33" s="4" t="s">
        <v>401</v>
      </c>
    </row>
    <row r="34" spans="1:3">
      <c r="A34" s="3" t="s">
        <v>353</v>
      </c>
    </row>
    <row r="35" spans="1:3">
      <c r="A35" s="4" t="s">
        <v>354</v>
      </c>
      <c r="B35" s="7" t="n">
        <v>3328574</v>
      </c>
      <c r="C35" s="7" t="n">
        <v>3460625</v>
      </c>
    </row>
    <row r="36" spans="1:3">
      <c r="A36" s="4" t="s">
        <v>355</v>
      </c>
      <c r="B36" s="5" t="n">
        <v>143271</v>
      </c>
      <c r="C36" s="5" t="n">
        <v>151526</v>
      </c>
    </row>
    <row r="37" spans="1:3">
      <c r="A37" s="4" t="s">
        <v>356</v>
      </c>
      <c r="B37" s="5" t="n">
        <v>3471845</v>
      </c>
      <c r="C37" s="5" t="n">
        <v>3612151</v>
      </c>
    </row>
    <row r="38" spans="1:3">
      <c r="A38" s="4" t="s">
        <v>357</v>
      </c>
      <c r="B38" s="5" t="n">
        <v>-53614</v>
      </c>
      <c r="C38" s="5" t="n">
        <v>-54223</v>
      </c>
    </row>
    <row r="39" spans="1:3">
      <c r="A39" s="4" t="s">
        <v>358</v>
      </c>
      <c r="B39" s="7" t="n">
        <v>3418231</v>
      </c>
      <c r="C39" s="7" t="n">
        <v>3557928</v>
      </c>
    </row>
    <row r="40" spans="1:3">
      <c r="A40" s="4" t="s">
        <v>359</v>
      </c>
      <c r="B40" s="4" t="s">
        <v>402</v>
      </c>
      <c r="C40" s="4" t="s">
        <v>403</v>
      </c>
    </row>
    <row r="41" spans="1:3">
      <c r="A41" s="4" t="s">
        <v>362</v>
      </c>
      <c r="B41" s="4" t="s">
        <v>404</v>
      </c>
      <c r="C41" s="4" t="s">
        <v>404</v>
      </c>
    </row>
    <row r="42" spans="1:3">
      <c r="A42" s="4" t="s">
        <v>364</v>
      </c>
      <c r="B42" s="4" t="s">
        <v>405</v>
      </c>
      <c r="C42" s="4" t="s">
        <v>406</v>
      </c>
    </row>
    <row r="43" spans="1:3">
      <c r="A43" s="4" t="s">
        <v>407</v>
      </c>
    </row>
    <row r="44" spans="1:3">
      <c r="A44" s="3" t="s">
        <v>353</v>
      </c>
    </row>
    <row r="45" spans="1:3">
      <c r="A45" s="4" t="s">
        <v>354</v>
      </c>
      <c r="B45" s="7" t="n">
        <v>4262025</v>
      </c>
      <c r="C45" s="7" t="n">
        <v>2780806</v>
      </c>
    </row>
    <row r="46" spans="1:3">
      <c r="A46" s="4" t="s">
        <v>355</v>
      </c>
      <c r="B46" s="5" t="n">
        <v>218000</v>
      </c>
      <c r="C46" s="5" t="n">
        <v>185521</v>
      </c>
    </row>
    <row r="47" spans="1:3">
      <c r="A47" s="4" t="s">
        <v>356</v>
      </c>
      <c r="B47" s="5" t="n">
        <v>4480025</v>
      </c>
      <c r="C47" s="5" t="n">
        <v>2966327</v>
      </c>
    </row>
    <row r="48" spans="1:3">
      <c r="A48" s="4" t="s">
        <v>357</v>
      </c>
      <c r="B48" s="5" t="n">
        <v>12299</v>
      </c>
      <c r="C48" s="5" t="n">
        <v>15390</v>
      </c>
    </row>
    <row r="49" spans="1:3">
      <c r="A49" s="4" t="s">
        <v>358</v>
      </c>
      <c r="B49" s="7" t="n">
        <v>4492324</v>
      </c>
      <c r="C49" s="7" t="n">
        <v>2981717</v>
      </c>
    </row>
    <row r="50" spans="1:3">
      <c r="A50" s="4" t="s">
        <v>359</v>
      </c>
      <c r="B50" s="4" t="s">
        <v>408</v>
      </c>
      <c r="C50" s="4" t="s">
        <v>409</v>
      </c>
    </row>
    <row r="51" spans="1:3">
      <c r="A51" s="4" t="s">
        <v>362</v>
      </c>
      <c r="B51" s="4" t="s">
        <v>410</v>
      </c>
      <c r="C51" s="4" t="s">
        <v>411</v>
      </c>
    </row>
    <row r="52" spans="1:3">
      <c r="A52" s="4" t="s">
        <v>364</v>
      </c>
      <c r="B52" s="4" t="s">
        <v>412</v>
      </c>
      <c r="C52" s="4" t="s">
        <v>413</v>
      </c>
    </row>
    <row r="53" spans="1:3">
      <c r="A53" s="4" t="s">
        <v>414</v>
      </c>
    </row>
    <row r="54" spans="1:3">
      <c r="A54" s="3" t="s">
        <v>353</v>
      </c>
    </row>
    <row r="55" spans="1:3">
      <c r="A55" s="4" t="s">
        <v>354</v>
      </c>
      <c r="B55" s="7" t="n">
        <v>283979</v>
      </c>
      <c r="C55" s="7" t="n">
        <v>301900</v>
      </c>
    </row>
    <row r="56" spans="1:3">
      <c r="A56" s="4" t="s">
        <v>355</v>
      </c>
      <c r="B56" s="5" t="n">
        <v>2258</v>
      </c>
      <c r="C56" s="5" t="n">
        <v>2520</v>
      </c>
    </row>
    <row r="57" spans="1:3">
      <c r="A57" s="4" t="s">
        <v>356</v>
      </c>
      <c r="B57" s="5" t="n">
        <v>286237</v>
      </c>
      <c r="C57" s="5" t="n">
        <v>304420</v>
      </c>
    </row>
    <row r="58" spans="1:3">
      <c r="A58" s="4" t="s">
        <v>357</v>
      </c>
      <c r="B58" s="5" t="n">
        <v>4453</v>
      </c>
      <c r="C58" s="5" t="n">
        <v>3453</v>
      </c>
    </row>
    <row r="59" spans="1:3">
      <c r="A59" s="4" t="s">
        <v>358</v>
      </c>
      <c r="B59" s="7" t="n">
        <v>290690</v>
      </c>
      <c r="C59" s="7" t="n">
        <v>307873</v>
      </c>
    </row>
    <row r="60" spans="1:3">
      <c r="A60" s="4" t="s">
        <v>359</v>
      </c>
      <c r="B60" s="4" t="s">
        <v>415</v>
      </c>
      <c r="C60" s="4" t="s">
        <v>415</v>
      </c>
    </row>
    <row r="61" spans="1:3">
      <c r="A61" s="4" t="s">
        <v>362</v>
      </c>
      <c r="B61" s="4" t="s">
        <v>411</v>
      </c>
      <c r="C61" s="4" t="s">
        <v>416</v>
      </c>
    </row>
    <row r="62" spans="1:3">
      <c r="A62" s="4" t="s">
        <v>364</v>
      </c>
      <c r="B62" s="4" t="s">
        <v>417</v>
      </c>
      <c r="C62" s="4" t="s">
        <v>418</v>
      </c>
    </row>
    <row r="63" spans="1:3">
      <c r="A63" s="4" t="s">
        <v>419</v>
      </c>
    </row>
    <row r="64" spans="1:3">
      <c r="A64" s="3" t="s">
        <v>353</v>
      </c>
    </row>
    <row r="65" spans="1:3">
      <c r="A65" s="4" t="s">
        <v>354</v>
      </c>
      <c r="B65" s="7" t="n">
        <v>2050405</v>
      </c>
      <c r="C65" s="7" t="n">
        <v>2423152</v>
      </c>
    </row>
    <row r="66" spans="1:3">
      <c r="A66" s="4" t="s">
        <v>355</v>
      </c>
      <c r="B66" s="5" t="n">
        <v>31786</v>
      </c>
      <c r="C66" s="5" t="n">
        <v>42360</v>
      </c>
    </row>
    <row r="67" spans="1:3">
      <c r="A67" s="4" t="s">
        <v>356</v>
      </c>
      <c r="B67" s="5" t="n">
        <v>2082191</v>
      </c>
      <c r="C67" s="5" t="n">
        <v>2465512</v>
      </c>
    </row>
    <row r="68" spans="1:3">
      <c r="A68" s="4" t="s">
        <v>357</v>
      </c>
      <c r="B68" s="5" t="n">
        <v>19128</v>
      </c>
      <c r="C68" s="5" t="n">
        <v>8789</v>
      </c>
    </row>
    <row r="69" spans="1:3">
      <c r="A69" s="4" t="s">
        <v>358</v>
      </c>
      <c r="B69" s="7" t="n">
        <v>2101319</v>
      </c>
      <c r="C69" s="7" t="n">
        <v>2474301</v>
      </c>
    </row>
    <row r="70" spans="1:3">
      <c r="A70" s="4" t="s">
        <v>359</v>
      </c>
      <c r="B70" s="4" t="s">
        <v>415</v>
      </c>
      <c r="C70" s="4" t="s">
        <v>420</v>
      </c>
    </row>
    <row r="71" spans="1:3">
      <c r="A71" s="4" t="s">
        <v>362</v>
      </c>
      <c r="B71" s="4" t="s">
        <v>421</v>
      </c>
      <c r="C71" s="4" t="s">
        <v>422</v>
      </c>
    </row>
    <row r="72" spans="1:3">
      <c r="A72" s="4" t="s">
        <v>364</v>
      </c>
      <c r="B72" s="4" t="s">
        <v>423</v>
      </c>
      <c r="C72" s="4" t="s">
        <v>424</v>
      </c>
    </row>
    <row r="73" spans="1:3">
      <c r="A73" s="4" t="s">
        <v>425</v>
      </c>
    </row>
    <row r="74" spans="1:3">
      <c r="A74" s="3" t="s">
        <v>353</v>
      </c>
    </row>
    <row r="75" spans="1:3">
      <c r="A75" s="4" t="s">
        <v>354</v>
      </c>
      <c r="B75" s="7" t="n">
        <v>1548330</v>
      </c>
      <c r="C75" s="7" t="n">
        <v>1712120</v>
      </c>
    </row>
    <row r="76" spans="1:3">
      <c r="A76" s="4" t="s">
        <v>355</v>
      </c>
      <c r="B76" s="5" t="n">
        <v>-1226067</v>
      </c>
      <c r="C76" s="5" t="n">
        <v>-1368916</v>
      </c>
    </row>
    <row r="77" spans="1:3">
      <c r="A77" s="4" t="s">
        <v>356</v>
      </c>
      <c r="B77" s="5" t="n">
        <v>322263</v>
      </c>
      <c r="C77" s="5" t="n">
        <v>343204</v>
      </c>
    </row>
    <row r="78" spans="1:3">
      <c r="A78" s="4" t="s">
        <v>357</v>
      </c>
      <c r="B78" s="5" t="n">
        <v>-2545</v>
      </c>
      <c r="C78" s="5" t="n">
        <v>837</v>
      </c>
    </row>
    <row r="79" spans="1:3">
      <c r="A79" s="4" t="s">
        <v>358</v>
      </c>
      <c r="B79" s="7" t="n">
        <v>319718</v>
      </c>
      <c r="C79" s="7" t="n">
        <v>344041</v>
      </c>
    </row>
    <row r="80" spans="1:3">
      <c r="A80" s="4" t="s">
        <v>359</v>
      </c>
      <c r="B80" s="4" t="s">
        <v>426</v>
      </c>
      <c r="C80" s="4" t="s">
        <v>418</v>
      </c>
    </row>
    <row r="81" spans="1:3">
      <c r="A81" s="4" t="s">
        <v>362</v>
      </c>
      <c r="B81" s="4" t="s">
        <v>427</v>
      </c>
      <c r="C81" s="4" t="s">
        <v>428</v>
      </c>
    </row>
    <row r="82" spans="1:3">
      <c r="A82" s="4" t="s">
        <v>364</v>
      </c>
      <c r="B82" s="4" t="s">
        <v>429</v>
      </c>
      <c r="C82" s="4" t="s">
        <v>430</v>
      </c>
    </row>
    <row r="83" spans="1:3">
      <c r="A83" s="4" t="s">
        <v>431</v>
      </c>
    </row>
    <row r="84" spans="1:3">
      <c r="A84" s="3" t="s">
        <v>353</v>
      </c>
    </row>
    <row r="85" spans="1:3">
      <c r="A85" s="4" t="s">
        <v>354</v>
      </c>
      <c r="B85" s="7" t="n">
        <v>3530751</v>
      </c>
      <c r="C85" s="7" t="n">
        <v>3838314</v>
      </c>
    </row>
    <row r="86" spans="1:3">
      <c r="A86" s="4" t="s">
        <v>355</v>
      </c>
      <c r="B86" s="5" t="n">
        <v>-1854807</v>
      </c>
      <c r="C86" s="5" t="n">
        <v>-1934269</v>
      </c>
    </row>
    <row r="87" spans="1:3">
      <c r="A87" s="4" t="s">
        <v>356</v>
      </c>
      <c r="B87" s="5" t="n">
        <v>1675944</v>
      </c>
      <c r="C87" s="5" t="n">
        <v>1904045</v>
      </c>
    </row>
    <row r="88" spans="1:3">
      <c r="A88" s="4" t="s">
        <v>357</v>
      </c>
      <c r="B88" s="5" t="n">
        <v>98144</v>
      </c>
      <c r="C88" s="5" t="n">
        <v>91506</v>
      </c>
    </row>
    <row r="89" spans="1:3">
      <c r="A89" s="4" t="s">
        <v>358</v>
      </c>
      <c r="B89" s="7" t="n">
        <v>1774088</v>
      </c>
      <c r="C89" s="7" t="n">
        <v>1995551</v>
      </c>
    </row>
    <row r="90" spans="1:3">
      <c r="A90" s="4" t="s">
        <v>359</v>
      </c>
      <c r="B90" s="4" t="s">
        <v>400</v>
      </c>
      <c r="C90" s="4" t="s">
        <v>432</v>
      </c>
    </row>
    <row r="91" spans="1:3">
      <c r="A91" s="4" t="s">
        <v>362</v>
      </c>
      <c r="B91" s="4" t="s">
        <v>433</v>
      </c>
      <c r="C91" s="4" t="s">
        <v>434</v>
      </c>
    </row>
    <row r="92" spans="1:3">
      <c r="A92" s="4" t="s">
        <v>364</v>
      </c>
      <c r="B92" s="4" t="s">
        <v>435</v>
      </c>
      <c r="C92" s="4" t="s">
        <v>434</v>
      </c>
    </row>
    <row r="93" spans="1:3">
      <c r="A93" s="4" t="s">
        <v>436</v>
      </c>
    </row>
    <row r="94" spans="1:3">
      <c r="A94" s="3" t="s">
        <v>353</v>
      </c>
    </row>
    <row r="95" spans="1:3">
      <c r="A95" s="4" t="s">
        <v>437</v>
      </c>
      <c r="B95" s="4" t="s">
        <v>438</v>
      </c>
      <c r="C95" s="4" t="s">
        <v>439</v>
      </c>
    </row>
    <row r="96" spans="1:3">
      <c r="A96" s="4" t="s">
        <v>440</v>
      </c>
    </row>
    <row r="97" spans="1:3">
      <c r="A97" s="3" t="s">
        <v>353</v>
      </c>
    </row>
    <row r="98" spans="1:3">
      <c r="A98" s="4" t="s">
        <v>441</v>
      </c>
      <c r="B98" s="4" t="s">
        <v>377</v>
      </c>
      <c r="C98" s="4" t="s">
        <v>442</v>
      </c>
    </row>
    <row r="99" spans="1:3">
      <c r="A99" s="4" t="s">
        <v>443</v>
      </c>
    </row>
    <row r="100" spans="1:3">
      <c r="A100" s="3" t="s">
        <v>353</v>
      </c>
    </row>
    <row r="101" spans="1:3">
      <c r="A101" s="4" t="s">
        <v>444</v>
      </c>
      <c r="B101" s="4" t="s">
        <v>445</v>
      </c>
      <c r="C101" s="4" t="s">
        <v>445</v>
      </c>
    </row>
    <row r="102" spans="1:3">
      <c r="A102" s="4" t="s">
        <v>446</v>
      </c>
    </row>
    <row r="103" spans="1:3">
      <c r="A103" s="3" t="s">
        <v>353</v>
      </c>
    </row>
    <row r="104" spans="1:3">
      <c r="A104" s="4" t="s">
        <v>354</v>
      </c>
      <c r="B104" s="7" t="n">
        <v>772404</v>
      </c>
      <c r="C104" s="7" t="n">
        <v>707899</v>
      </c>
    </row>
    <row r="105" spans="1:3">
      <c r="A105" s="4" t="s">
        <v>355</v>
      </c>
      <c r="B105" s="5" t="n">
        <v>25885</v>
      </c>
      <c r="C105" s="5" t="n">
        <v>24320</v>
      </c>
    </row>
    <row r="106" spans="1:3">
      <c r="A106" s="4" t="s">
        <v>356</v>
      </c>
      <c r="B106" s="5" t="n">
        <v>798289</v>
      </c>
      <c r="C106" s="5" t="n">
        <v>732219</v>
      </c>
    </row>
    <row r="107" spans="1:3">
      <c r="A107" s="4" t="s">
        <v>357</v>
      </c>
      <c r="B107" s="5" t="n">
        <v>57368</v>
      </c>
      <c r="C107" s="5" t="n">
        <v>35981</v>
      </c>
    </row>
    <row r="108" spans="1:3">
      <c r="A108" s="4" t="s">
        <v>358</v>
      </c>
      <c r="B108" s="7" t="n">
        <v>855657</v>
      </c>
      <c r="C108" s="7" t="n">
        <v>768200</v>
      </c>
    </row>
    <row r="109" spans="1:3">
      <c r="A109" s="4" t="s">
        <v>359</v>
      </c>
      <c r="B109" s="4" t="s">
        <v>447</v>
      </c>
      <c r="C109" s="4" t="s">
        <v>448</v>
      </c>
    </row>
    <row r="110" spans="1:3">
      <c r="A110" s="4" t="s">
        <v>362</v>
      </c>
      <c r="B110" s="4" t="s">
        <v>417</v>
      </c>
      <c r="C110" s="4" t="s">
        <v>449</v>
      </c>
    </row>
    <row r="111" spans="1:3">
      <c r="A111" s="4" t="s">
        <v>364</v>
      </c>
      <c r="B111" s="4" t="s">
        <v>450</v>
      </c>
      <c r="C111" s="4" t="s">
        <v>451</v>
      </c>
    </row>
    <row r="112" spans="1:3">
      <c r="A112" s="4" t="s">
        <v>452</v>
      </c>
    </row>
    <row r="113" spans="1:3">
      <c r="A113" s="3" t="s">
        <v>353</v>
      </c>
    </row>
    <row r="114" spans="1:3">
      <c r="A114" s="4" t="s">
        <v>354</v>
      </c>
      <c r="B114" s="7" t="n">
        <v>3201930</v>
      </c>
      <c r="C114" s="7" t="n">
        <v>3050747</v>
      </c>
    </row>
    <row r="115" spans="1:3">
      <c r="A115" s="4" t="s">
        <v>355</v>
      </c>
      <c r="B115" s="5" t="n">
        <v>-591152</v>
      </c>
      <c r="C115" s="5" t="n">
        <v>-559857</v>
      </c>
    </row>
    <row r="116" spans="1:3">
      <c r="A116" s="4" t="s">
        <v>356</v>
      </c>
      <c r="B116" s="5" t="n">
        <v>2610778</v>
      </c>
      <c r="C116" s="5" t="n">
        <v>2490890</v>
      </c>
    </row>
    <row r="117" spans="1:3">
      <c r="A117" s="4" t="s">
        <v>357</v>
      </c>
      <c r="B117" s="5" t="n">
        <v>58292</v>
      </c>
      <c r="C117" s="5" t="n">
        <v>60830</v>
      </c>
    </row>
    <row r="118" spans="1:3">
      <c r="A118" s="4" t="s">
        <v>358</v>
      </c>
      <c r="B118" s="7" t="n">
        <v>2669070</v>
      </c>
      <c r="C118" s="7" t="n">
        <v>2551720</v>
      </c>
    </row>
    <row r="119" spans="1:3">
      <c r="A119" s="4" t="s">
        <v>359</v>
      </c>
      <c r="B119" s="4" t="s">
        <v>453</v>
      </c>
      <c r="C119" s="4" t="s">
        <v>453</v>
      </c>
    </row>
    <row r="120" spans="1:3">
      <c r="A120" s="4" t="s">
        <v>362</v>
      </c>
      <c r="B120" s="4" t="s">
        <v>454</v>
      </c>
      <c r="C120" s="4" t="s">
        <v>455</v>
      </c>
    </row>
    <row r="121" spans="1:3">
      <c r="A121" s="4" t="s">
        <v>364</v>
      </c>
      <c r="B121" s="4" t="s">
        <v>456</v>
      </c>
      <c r="C121" s="4" t="s">
        <v>457</v>
      </c>
    </row>
    <row r="122" spans="1:3">
      <c r="A122" s="4" t="s">
        <v>458</v>
      </c>
    </row>
    <row r="123" spans="1:3">
      <c r="A123" s="3" t="s">
        <v>353</v>
      </c>
    </row>
    <row r="124" spans="1:3">
      <c r="A124" s="4" t="s">
        <v>459</v>
      </c>
      <c r="B124" s="4" t="s">
        <v>460</v>
      </c>
      <c r="C124" s="4" t="s">
        <v>461</v>
      </c>
    </row>
    <row r="125" spans="1:3">
      <c r="A125" s="4" t="s">
        <v>462</v>
      </c>
      <c r="B125" s="4" t="s">
        <v>463</v>
      </c>
      <c r="C125" s="4" t="s">
        <v>461</v>
      </c>
    </row>
    <row r="126" spans="1:3">
      <c r="A126" s="4" t="s">
        <v>464</v>
      </c>
      <c r="B126" s="4" t="s">
        <v>463</v>
      </c>
      <c r="C126" s="4" t="s">
        <v>456</v>
      </c>
    </row>
    <row r="127" spans="1:3">
      <c r="A127" s="4" t="s">
        <v>465</v>
      </c>
      <c r="B127" s="4" t="s">
        <v>466</v>
      </c>
      <c r="C127" s="4" t="s">
        <v>467</v>
      </c>
    </row>
    <row r="128" spans="1:3">
      <c r="A128" s="4" t="s">
        <v>468</v>
      </c>
      <c r="B128" s="4" t="s">
        <v>469</v>
      </c>
      <c r="C128" s="4" t="s">
        <v>470</v>
      </c>
    </row>
    <row r="129" spans="1:3">
      <c r="A129" s="4" t="s">
        <v>471</v>
      </c>
      <c r="B129" s="4" t="s">
        <v>472</v>
      </c>
      <c r="C129"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353</v>
      </c>
    </row>
    <row r="3" spans="1:3">
      <c r="A3" s="4" t="s">
        <v>475</v>
      </c>
      <c r="B3" s="7" t="n">
        <v>15921097</v>
      </c>
      <c r="C3" s="7" t="n">
        <v>14981331</v>
      </c>
    </row>
    <row r="4" spans="1:3">
      <c r="A4" s="4" t="s">
        <v>431</v>
      </c>
    </row>
    <row r="5" spans="1:3">
      <c r="A5" s="3" t="s">
        <v>353</v>
      </c>
    </row>
    <row r="6" spans="1:3">
      <c r="A6" s="4" t="s">
        <v>475</v>
      </c>
      <c r="B6" s="7" t="n">
        <v>1774088</v>
      </c>
      <c r="C6" s="7" t="n">
        <v>1995551</v>
      </c>
    </row>
    <row r="7" spans="1:3">
      <c r="A7" s="4" t="s">
        <v>476</v>
      </c>
      <c r="B7" s="4" t="s">
        <v>477</v>
      </c>
      <c r="C7" s="4" t="s">
        <v>477</v>
      </c>
    </row>
    <row r="8" spans="1:3">
      <c r="A8" s="4" t="s">
        <v>478</v>
      </c>
    </row>
    <row r="9" spans="1:3">
      <c r="A9" s="3" t="s">
        <v>353</v>
      </c>
    </row>
    <row r="10" spans="1:3">
      <c r="A10" s="4" t="s">
        <v>475</v>
      </c>
      <c r="B10" s="7" t="n">
        <v>855877</v>
      </c>
      <c r="C10" s="7" t="n">
        <v>889658</v>
      </c>
    </row>
    <row r="11" spans="1:3">
      <c r="A11" s="4" t="s">
        <v>476</v>
      </c>
      <c r="B11" s="4" t="s">
        <v>479</v>
      </c>
      <c r="C11" s="4" t="s">
        <v>480</v>
      </c>
    </row>
    <row r="12" spans="1:3">
      <c r="A12" s="4" t="s">
        <v>481</v>
      </c>
    </row>
    <row r="13" spans="1:3">
      <c r="A13" s="3" t="s">
        <v>353</v>
      </c>
    </row>
    <row r="14" spans="1:3">
      <c r="A14" s="4" t="s">
        <v>475</v>
      </c>
      <c r="B14" s="7" t="n">
        <v>431426</v>
      </c>
      <c r="C14" s="7" t="n">
        <v>447213</v>
      </c>
    </row>
    <row r="15" spans="1:3">
      <c r="A15" s="4" t="s">
        <v>476</v>
      </c>
      <c r="B15" s="4" t="s">
        <v>482</v>
      </c>
      <c r="C15" s="4" t="s">
        <v>483</v>
      </c>
    </row>
    <row r="16" spans="1:3">
      <c r="A16" s="4" t="s">
        <v>484</v>
      </c>
    </row>
    <row r="17" spans="1:3">
      <c r="A17" s="3" t="s">
        <v>353</v>
      </c>
    </row>
    <row r="18" spans="1:3">
      <c r="A18" s="4" t="s">
        <v>475</v>
      </c>
      <c r="B18" s="7" t="n">
        <v>265607</v>
      </c>
      <c r="C18" s="7" t="n">
        <v>364301</v>
      </c>
    </row>
    <row r="19" spans="1:3">
      <c r="A19" s="4" t="s">
        <v>476</v>
      </c>
      <c r="B19" s="4" t="s">
        <v>485</v>
      </c>
      <c r="C19" s="4" t="s">
        <v>486</v>
      </c>
    </row>
    <row r="20" spans="1:3">
      <c r="A20" s="4" t="s">
        <v>487</v>
      </c>
    </row>
    <row r="21" spans="1:3">
      <c r="A21" s="3" t="s">
        <v>353</v>
      </c>
    </row>
    <row r="22" spans="1:3">
      <c r="A22" s="4" t="s">
        <v>475</v>
      </c>
      <c r="B22" s="7" t="n">
        <v>221178</v>
      </c>
      <c r="C22" s="7" t="n">
        <v>294379</v>
      </c>
    </row>
    <row r="23" spans="1:3">
      <c r="A23" s="4" t="s">
        <v>476</v>
      </c>
      <c r="B23" s="4" t="s">
        <v>488</v>
      </c>
      <c r="C23" s="4" t="s">
        <v>4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5</v>
      </c>
    </row>
    <row r="3" spans="1:3">
      <c r="A3" s="3" t="s">
        <v>353</v>
      </c>
    </row>
    <row r="4" spans="1:3">
      <c r="A4" s="4" t="s">
        <v>491</v>
      </c>
      <c r="B4" s="4" t="s">
        <v>477</v>
      </c>
      <c r="C4" s="4" t="s">
        <v>477</v>
      </c>
    </row>
    <row r="5" spans="1:3">
      <c r="A5" s="4" t="s">
        <v>492</v>
      </c>
      <c r="B5" s="4" t="s">
        <v>493</v>
      </c>
    </row>
    <row r="6" spans="1:3">
      <c r="A6" s="4" t="s">
        <v>494</v>
      </c>
    </row>
    <row r="7" spans="1:3">
      <c r="A7" s="3" t="s">
        <v>353</v>
      </c>
    </row>
    <row r="8" spans="1:3">
      <c r="A8" s="4" t="s">
        <v>491</v>
      </c>
      <c r="B8" s="4" t="s">
        <v>495</v>
      </c>
      <c r="C8" s="4" t="s">
        <v>460</v>
      </c>
    </row>
    <row r="9" spans="1:3">
      <c r="A9" s="4" t="s">
        <v>496</v>
      </c>
    </row>
    <row r="10" spans="1:3">
      <c r="A10" s="3" t="s">
        <v>353</v>
      </c>
    </row>
    <row r="11" spans="1:3">
      <c r="A11" s="4" t="s">
        <v>491</v>
      </c>
      <c r="B11" s="4" t="s">
        <v>497</v>
      </c>
      <c r="C11" s="4" t="s">
        <v>498</v>
      </c>
    </row>
    <row r="12" spans="1:3">
      <c r="A12" s="4" t="s">
        <v>499</v>
      </c>
    </row>
    <row r="13" spans="1:3">
      <c r="A13" s="3" t="s">
        <v>353</v>
      </c>
    </row>
    <row r="14" spans="1:3">
      <c r="A14" s="4" t="s">
        <v>491</v>
      </c>
      <c r="B14" s="4" t="s">
        <v>500</v>
      </c>
      <c r="C14" s="4" t="s">
        <v>501</v>
      </c>
    </row>
    <row r="15" spans="1:3">
      <c r="A15" s="4" t="s">
        <v>502</v>
      </c>
    </row>
    <row r="16" spans="1:3">
      <c r="A16" s="3" t="s">
        <v>353</v>
      </c>
    </row>
    <row r="17" spans="1:3">
      <c r="A17" s="4" t="s">
        <v>491</v>
      </c>
      <c r="B17" s="4" t="s">
        <v>503</v>
      </c>
      <c r="C17" s="4" t="s">
        <v>504</v>
      </c>
    </row>
    <row r="18" spans="1:3">
      <c r="A18" s="4" t="s">
        <v>505</v>
      </c>
    </row>
    <row r="19" spans="1:3">
      <c r="A19" s="3" t="s">
        <v>353</v>
      </c>
    </row>
    <row r="20" spans="1:3">
      <c r="A20" s="4" t="s">
        <v>491</v>
      </c>
      <c r="B20" s="4" t="s">
        <v>374</v>
      </c>
      <c r="C20" s="4" t="s">
        <v>506</v>
      </c>
    </row>
    <row r="21" spans="1:3">
      <c r="A21" s="4" t="s">
        <v>507</v>
      </c>
    </row>
    <row r="22" spans="1:3">
      <c r="A22" s="3" t="s">
        <v>353</v>
      </c>
    </row>
    <row r="23" spans="1:3">
      <c r="A23" s="4" t="s">
        <v>491</v>
      </c>
      <c r="B23" s="4" t="s">
        <v>508</v>
      </c>
      <c r="C23" s="4" t="s">
        <v>509</v>
      </c>
    </row>
    <row r="24" spans="1:3">
      <c r="A24" s="4" t="s">
        <v>510</v>
      </c>
    </row>
    <row r="25" spans="1:3">
      <c r="A25" s="3" t="s">
        <v>353</v>
      </c>
    </row>
    <row r="26" spans="1:3">
      <c r="A26" s="4" t="s">
        <v>491</v>
      </c>
      <c r="B26" s="4" t="s">
        <v>511</v>
      </c>
      <c r="C26"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205</v>
      </c>
    </row>
    <row r="3" spans="1:3">
      <c r="A3" s="4" t="s">
        <v>354</v>
      </c>
      <c r="B3" s="7" t="n">
        <v>18978398</v>
      </c>
      <c r="C3" s="7" t="n">
        <v>18275563</v>
      </c>
    </row>
    <row r="4" spans="1:3">
      <c r="A4" s="4" t="s">
        <v>513</v>
      </c>
      <c r="B4" s="5" t="n">
        <v>485364</v>
      </c>
      <c r="C4" s="5" t="n">
        <v>476314</v>
      </c>
    </row>
    <row r="5" spans="1:3">
      <c r="A5" s="4" t="s">
        <v>514</v>
      </c>
      <c r="B5" s="5" t="n">
        <v>-3736190</v>
      </c>
      <c r="C5" s="5" t="n">
        <v>-3933109</v>
      </c>
    </row>
    <row r="6" spans="1:3">
      <c r="A6" s="4" t="s">
        <v>515</v>
      </c>
      <c r="B6" s="5" t="n">
        <v>329271</v>
      </c>
      <c r="C6" s="5" t="n">
        <v>302099</v>
      </c>
    </row>
    <row r="7" spans="1:3">
      <c r="A7" s="4" t="s">
        <v>516</v>
      </c>
      <c r="B7" s="5" t="n">
        <v>-135746</v>
      </c>
      <c r="C7" s="5" t="n">
        <v>-139536</v>
      </c>
    </row>
    <row r="8" spans="1:3">
      <c r="A8" s="4" t="s">
        <v>358</v>
      </c>
      <c r="B8" s="7" t="n">
        <v>15921097</v>
      </c>
      <c r="C8" s="7" t="n">
        <v>149813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205</v>
      </c>
    </row>
    <row r="3" spans="1:3">
      <c r="A3" s="4" t="s">
        <v>518</v>
      </c>
      <c r="B3" s="7" t="n">
        <v>109860</v>
      </c>
      <c r="C3" s="7" t="n">
        <v>121076</v>
      </c>
    </row>
    <row r="4" spans="1:3">
      <c r="A4" s="4" t="s">
        <v>519</v>
      </c>
      <c r="B4" s="5" t="n">
        <v>6842335</v>
      </c>
      <c r="C4" s="5" t="n">
        <v>6719923</v>
      </c>
    </row>
    <row r="5" spans="1:3">
      <c r="A5" s="4" t="s">
        <v>520</v>
      </c>
      <c r="B5" s="5" t="n">
        <v>8968902</v>
      </c>
      <c r="C5" s="5" t="n">
        <v>8140332</v>
      </c>
    </row>
    <row r="6" spans="1:3">
      <c r="A6" s="4" t="s">
        <v>358</v>
      </c>
      <c r="B6" s="7" t="n">
        <v>15921097</v>
      </c>
      <c r="C6" s="7" t="n">
        <v>14981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1</v>
      </c>
      <c r="B1" s="2" t="s">
        <v>522</v>
      </c>
      <c r="C1" s="2" t="s">
        <v>523</v>
      </c>
    </row>
    <row r="2" spans="1:3">
      <c r="A2" s="3" t="s">
        <v>524</v>
      </c>
    </row>
    <row r="3" spans="1:3">
      <c r="A3" s="4" t="s">
        <v>525</v>
      </c>
      <c r="B3" s="7" t="n">
        <v>5824496</v>
      </c>
      <c r="C3" s="7" t="n">
        <v>5858500</v>
      </c>
    </row>
    <row r="4" spans="1:3">
      <c r="A4" s="4" t="s">
        <v>526</v>
      </c>
      <c r="B4" s="5" t="n">
        <v>920347</v>
      </c>
      <c r="C4" s="5" t="n">
        <v>1218879</v>
      </c>
    </row>
    <row r="5" spans="1:3">
      <c r="A5" s="4" t="s">
        <v>118</v>
      </c>
      <c r="B5" s="5" t="n">
        <v>6744843</v>
      </c>
      <c r="C5" s="5" t="n">
        <v>7077379</v>
      </c>
    </row>
    <row r="6" spans="1:3">
      <c r="A6" s="3" t="s">
        <v>527</v>
      </c>
    </row>
    <row r="7" spans="1:3">
      <c r="A7" s="4" t="s">
        <v>525</v>
      </c>
      <c r="B7" s="5" t="n">
        <v>-108485</v>
      </c>
      <c r="C7" s="5" t="n">
        <v>-110569</v>
      </c>
    </row>
    <row r="8" spans="1:3">
      <c r="A8" s="4" t="s">
        <v>526</v>
      </c>
      <c r="B8" s="5" t="n">
        <v>-27261</v>
      </c>
      <c r="C8" s="5" t="n">
        <v>-28967</v>
      </c>
    </row>
    <row r="9" spans="1:3">
      <c r="A9" s="4" t="s">
        <v>118</v>
      </c>
      <c r="B9" s="7" t="n">
        <v>135746</v>
      </c>
      <c r="C9" s="7" t="n">
        <v>139536</v>
      </c>
    </row>
    <row r="10" spans="1:3">
      <c r="A10" s="3" t="s">
        <v>528</v>
      </c>
    </row>
    <row r="11" spans="1:3">
      <c r="A11" s="4" t="s">
        <v>529</v>
      </c>
      <c r="B11" s="5" t="n">
        <v>350</v>
      </c>
      <c r="C11" s="5" t="n">
        <v>386</v>
      </c>
    </row>
    <row r="12" spans="1:3">
      <c r="A12" s="4" t="s">
        <v>530</v>
      </c>
      <c r="B12" s="5" t="n">
        <v>92</v>
      </c>
      <c r="C12" s="5" t="n">
        <v>95</v>
      </c>
    </row>
    <row r="13" spans="1:3">
      <c r="A13" s="4" t="s">
        <v>531</v>
      </c>
      <c r="B13" s="5" t="n">
        <v>442</v>
      </c>
      <c r="C13" s="5" t="n">
        <v>481</v>
      </c>
    </row>
    <row r="14" spans="1:3">
      <c r="A14" s="4" t="s">
        <v>394</v>
      </c>
    </row>
    <row r="15" spans="1:3">
      <c r="A15" s="3" t="s">
        <v>524</v>
      </c>
    </row>
    <row r="16" spans="1:3">
      <c r="A16" s="4" t="s">
        <v>525</v>
      </c>
      <c r="B16" s="7" t="n">
        <v>4903858</v>
      </c>
      <c r="C16" s="7" t="n">
        <v>5006723</v>
      </c>
    </row>
    <row r="17" spans="1:3">
      <c r="A17" s="4" t="s">
        <v>526</v>
      </c>
      <c r="B17" s="5" t="n">
        <v>595214</v>
      </c>
      <c r="C17" s="5" t="n">
        <v>615070</v>
      </c>
    </row>
    <row r="18" spans="1:3">
      <c r="A18" s="4" t="s">
        <v>118</v>
      </c>
      <c r="B18" s="5" t="n">
        <v>5499072</v>
      </c>
      <c r="C18" s="5" t="n">
        <v>5621793</v>
      </c>
    </row>
    <row r="19" spans="1:3">
      <c r="A19" s="3" t="s">
        <v>527</v>
      </c>
    </row>
    <row r="20" spans="1:3">
      <c r="A20" s="4" t="s">
        <v>525</v>
      </c>
      <c r="B20" s="5" t="n">
        <v>-87881</v>
      </c>
      <c r="C20" s="5" t="n">
        <v>-92163</v>
      </c>
    </row>
    <row r="21" spans="1:3">
      <c r="A21" s="4" t="s">
        <v>526</v>
      </c>
      <c r="B21" s="5" t="n">
        <v>-20124</v>
      </c>
      <c r="C21" s="5" t="n">
        <v>-19571</v>
      </c>
    </row>
    <row r="22" spans="1:3">
      <c r="A22" s="4" t="s">
        <v>118</v>
      </c>
      <c r="B22" s="7" t="n">
        <v>108005</v>
      </c>
      <c r="C22" s="7" t="n">
        <v>111734</v>
      </c>
    </row>
    <row r="23" spans="1:3">
      <c r="A23" s="3" t="s">
        <v>528</v>
      </c>
    </row>
    <row r="24" spans="1:3">
      <c r="A24" s="4" t="s">
        <v>529</v>
      </c>
      <c r="B24" s="5" t="n">
        <v>236</v>
      </c>
      <c r="C24" s="5" t="n">
        <v>280</v>
      </c>
    </row>
    <row r="25" spans="1:3">
      <c r="A25" s="4" t="s">
        <v>530</v>
      </c>
      <c r="B25" s="5" t="n">
        <v>48</v>
      </c>
      <c r="C25" s="5" t="n">
        <v>47</v>
      </c>
    </row>
    <row r="26" spans="1:3">
      <c r="A26" s="4" t="s">
        <v>531</v>
      </c>
      <c r="B26" s="5" t="n">
        <v>284</v>
      </c>
      <c r="C26" s="5" t="n">
        <v>327</v>
      </c>
    </row>
    <row r="27" spans="1:3">
      <c r="A27" s="4" t="s">
        <v>532</v>
      </c>
      <c r="B27" s="7" t="n">
        <v>901100</v>
      </c>
      <c r="C27" s="7" t="n">
        <v>149700</v>
      </c>
    </row>
    <row r="28" spans="1:3">
      <c r="A28" s="4" t="s">
        <v>533</v>
      </c>
      <c r="B28" s="5" t="n">
        <v>6400</v>
      </c>
      <c r="C28" s="5" t="n">
        <v>4000</v>
      </c>
    </row>
    <row r="29" spans="1:3">
      <c r="A29" s="4" t="s">
        <v>401</v>
      </c>
    </row>
    <row r="30" spans="1:3">
      <c r="A30" s="3" t="s">
        <v>524</v>
      </c>
    </row>
    <row r="31" spans="1:3">
      <c r="A31" s="4" t="s">
        <v>525</v>
      </c>
      <c r="B31" s="5" t="n">
        <v>2674548</v>
      </c>
      <c r="C31" s="5" t="n">
        <v>2781777</v>
      </c>
    </row>
    <row r="32" spans="1:3">
      <c r="A32" s="4" t="s">
        <v>526</v>
      </c>
      <c r="B32" s="5" t="n">
        <v>62208</v>
      </c>
      <c r="C32" s="5" t="n">
        <v>65964</v>
      </c>
    </row>
    <row r="33" spans="1:3">
      <c r="A33" s="4" t="s">
        <v>118</v>
      </c>
      <c r="B33" s="5" t="n">
        <v>2736756</v>
      </c>
      <c r="C33" s="5" t="n">
        <v>2847741</v>
      </c>
    </row>
    <row r="34" spans="1:3">
      <c r="A34" s="3" t="s">
        <v>527</v>
      </c>
    </row>
    <row r="35" spans="1:3">
      <c r="A35" s="4" t="s">
        <v>525</v>
      </c>
      <c r="B35" s="5" t="n">
        <v>-65750</v>
      </c>
      <c r="C35" s="5" t="n">
        <v>-66506</v>
      </c>
    </row>
    <row r="36" spans="1:3">
      <c r="A36" s="4" t="s">
        <v>526</v>
      </c>
      <c r="B36" s="5" t="n">
        <v>-1287</v>
      </c>
      <c r="C36" s="5" t="n">
        <v>-1556</v>
      </c>
    </row>
    <row r="37" spans="1:3">
      <c r="A37" s="4" t="s">
        <v>118</v>
      </c>
      <c r="B37" s="7" t="n">
        <v>67037</v>
      </c>
      <c r="C37" s="7" t="n">
        <v>68062</v>
      </c>
    </row>
    <row r="38" spans="1:3">
      <c r="A38" s="3" t="s">
        <v>528</v>
      </c>
    </row>
    <row r="39" spans="1:3">
      <c r="A39" s="4" t="s">
        <v>529</v>
      </c>
      <c r="B39" s="5" t="n">
        <v>123</v>
      </c>
      <c r="C39" s="5" t="n">
        <v>127</v>
      </c>
    </row>
    <row r="40" spans="1:3">
      <c r="A40" s="4" t="s">
        <v>530</v>
      </c>
      <c r="B40" s="5" t="n">
        <v>18</v>
      </c>
      <c r="C40" s="5" t="n">
        <v>17</v>
      </c>
    </row>
    <row r="41" spans="1:3">
      <c r="A41" s="4" t="s">
        <v>531</v>
      </c>
      <c r="B41" s="5" t="n">
        <v>141</v>
      </c>
      <c r="C41" s="5" t="n">
        <v>144</v>
      </c>
    </row>
    <row r="42" spans="1:3">
      <c r="A42" s="4" t="s">
        <v>407</v>
      </c>
    </row>
    <row r="43" spans="1:3">
      <c r="A43" s="3" t="s">
        <v>524</v>
      </c>
    </row>
    <row r="44" spans="1:3">
      <c r="A44" s="4" t="s">
        <v>525</v>
      </c>
      <c r="B44" s="7" t="n">
        <v>1531154</v>
      </c>
      <c r="C44" s="7" t="n">
        <v>747719</v>
      </c>
    </row>
    <row r="45" spans="1:3">
      <c r="A45" s="4" t="s">
        <v>526</v>
      </c>
      <c r="B45" s="5" t="n">
        <v>527591</v>
      </c>
      <c r="C45" s="5" t="n">
        <v>547763</v>
      </c>
    </row>
    <row r="46" spans="1:3">
      <c r="A46" s="4" t="s">
        <v>118</v>
      </c>
      <c r="B46" s="5" t="n">
        <v>2058745</v>
      </c>
      <c r="C46" s="5" t="n">
        <v>1295482</v>
      </c>
    </row>
    <row r="47" spans="1:3">
      <c r="A47" s="3" t="s">
        <v>527</v>
      </c>
    </row>
    <row r="48" spans="1:3">
      <c r="A48" s="4" t="s">
        <v>525</v>
      </c>
      <c r="B48" s="5" t="n">
        <v>-18908</v>
      </c>
      <c r="C48" s="5" t="n">
        <v>-15409</v>
      </c>
    </row>
    <row r="49" spans="1:3">
      <c r="A49" s="4" t="s">
        <v>526</v>
      </c>
      <c r="B49" s="5" t="n">
        <v>-18801</v>
      </c>
      <c r="C49" s="5" t="n">
        <v>-18004</v>
      </c>
    </row>
    <row r="50" spans="1:3">
      <c r="A50" s="4" t="s">
        <v>118</v>
      </c>
      <c r="B50" s="7" t="n">
        <v>37709</v>
      </c>
      <c r="C50" s="7" t="n">
        <v>33413</v>
      </c>
    </row>
    <row r="51" spans="1:3">
      <c r="A51" s="3" t="s">
        <v>528</v>
      </c>
    </row>
    <row r="52" spans="1:3">
      <c r="A52" s="4" t="s">
        <v>529</v>
      </c>
      <c r="B52" s="5" t="n">
        <v>62</v>
      </c>
      <c r="C52" s="5" t="n">
        <v>45</v>
      </c>
    </row>
    <row r="53" spans="1:3">
      <c r="A53" s="4" t="s">
        <v>530</v>
      </c>
      <c r="B53" s="5" t="n">
        <v>27</v>
      </c>
      <c r="C53" s="5" t="n">
        <v>27</v>
      </c>
    </row>
    <row r="54" spans="1:3">
      <c r="A54" s="4" t="s">
        <v>531</v>
      </c>
      <c r="B54" s="5" t="n">
        <v>89</v>
      </c>
      <c r="C54" s="5" t="n">
        <v>72</v>
      </c>
    </row>
    <row r="55" spans="1:3">
      <c r="A55" s="4" t="s">
        <v>414</v>
      </c>
    </row>
    <row r="56" spans="1:3">
      <c r="A56" s="3" t="s">
        <v>524</v>
      </c>
    </row>
    <row r="57" spans="1:3">
      <c r="A57" s="4" t="s">
        <v>525</v>
      </c>
      <c r="B57" s="7" t="n">
        <v>22748</v>
      </c>
      <c r="C57" s="7" t="n">
        <v>120540</v>
      </c>
    </row>
    <row r="58" spans="1:3">
      <c r="A58" s="4" t="s">
        <v>526</v>
      </c>
      <c r="B58" s="5" t="n">
        <v>0</v>
      </c>
      <c r="C58" s="5" t="n">
        <v>1091</v>
      </c>
    </row>
    <row r="59" spans="1:3">
      <c r="A59" s="4" t="s">
        <v>118</v>
      </c>
      <c r="B59" s="5" t="n">
        <v>22748</v>
      </c>
      <c r="C59" s="5" t="n">
        <v>121631</v>
      </c>
    </row>
    <row r="60" spans="1:3">
      <c r="A60" s="3" t="s">
        <v>527</v>
      </c>
    </row>
    <row r="61" spans="1:3">
      <c r="A61" s="4" t="s">
        <v>525</v>
      </c>
      <c r="B61" s="5" t="n">
        <v>-4</v>
      </c>
      <c r="C61" s="5" t="n">
        <v>-326</v>
      </c>
    </row>
    <row r="62" spans="1:3">
      <c r="A62" s="4" t="s">
        <v>526</v>
      </c>
      <c r="B62" s="5" t="n">
        <v>0</v>
      </c>
      <c r="C62" s="5" t="n">
        <v>-7</v>
      </c>
    </row>
    <row r="63" spans="1:3">
      <c r="A63" s="4" t="s">
        <v>118</v>
      </c>
      <c r="B63" s="7" t="n">
        <v>4</v>
      </c>
      <c r="C63" s="7" t="n">
        <v>333</v>
      </c>
    </row>
    <row r="64" spans="1:3">
      <c r="A64" s="3" t="s">
        <v>528</v>
      </c>
    </row>
    <row r="65" spans="1:3">
      <c r="A65" s="4" t="s">
        <v>529</v>
      </c>
      <c r="B65" s="5" t="n">
        <v>2</v>
      </c>
      <c r="C65" s="5" t="n">
        <v>9</v>
      </c>
    </row>
    <row r="66" spans="1:3">
      <c r="A66" s="4" t="s">
        <v>530</v>
      </c>
      <c r="B66" s="5" t="n">
        <v>0</v>
      </c>
      <c r="C66" s="5" t="n">
        <v>1</v>
      </c>
    </row>
    <row r="67" spans="1:3">
      <c r="A67" s="4" t="s">
        <v>531</v>
      </c>
      <c r="B67" s="5" t="n">
        <v>2</v>
      </c>
      <c r="C67" s="5" t="n">
        <v>10</v>
      </c>
    </row>
    <row r="68" spans="1:3">
      <c r="A68" s="4" t="s">
        <v>419</v>
      </c>
    </row>
    <row r="69" spans="1:3">
      <c r="A69" s="3" t="s">
        <v>524</v>
      </c>
    </row>
    <row r="70" spans="1:3">
      <c r="A70" s="4" t="s">
        <v>525</v>
      </c>
      <c r="B70" s="7" t="n">
        <v>675408</v>
      </c>
      <c r="C70" s="7" t="n">
        <v>1356687</v>
      </c>
    </row>
    <row r="71" spans="1:3">
      <c r="A71" s="4" t="s">
        <v>526</v>
      </c>
      <c r="B71" s="5" t="n">
        <v>5415</v>
      </c>
      <c r="C71" s="5" t="n">
        <v>252</v>
      </c>
    </row>
    <row r="72" spans="1:3">
      <c r="A72" s="4" t="s">
        <v>118</v>
      </c>
      <c r="B72" s="5" t="n">
        <v>680823</v>
      </c>
      <c r="C72" s="5" t="n">
        <v>1356939</v>
      </c>
    </row>
    <row r="73" spans="1:3">
      <c r="A73" s="3" t="s">
        <v>527</v>
      </c>
    </row>
    <row r="74" spans="1:3">
      <c r="A74" s="4" t="s">
        <v>525</v>
      </c>
      <c r="B74" s="5" t="n">
        <v>-3219</v>
      </c>
      <c r="C74" s="5" t="n">
        <v>-9922</v>
      </c>
    </row>
    <row r="75" spans="1:3">
      <c r="A75" s="4" t="s">
        <v>526</v>
      </c>
      <c r="B75" s="5" t="n">
        <v>-36</v>
      </c>
      <c r="C75" s="5" t="n">
        <v>-4</v>
      </c>
    </row>
    <row r="76" spans="1:3">
      <c r="A76" s="4" t="s">
        <v>118</v>
      </c>
      <c r="B76" s="7" t="n">
        <v>3255</v>
      </c>
      <c r="C76" s="7" t="n">
        <v>9926</v>
      </c>
    </row>
    <row r="77" spans="1:3">
      <c r="A77" s="3" t="s">
        <v>528</v>
      </c>
    </row>
    <row r="78" spans="1:3">
      <c r="A78" s="4" t="s">
        <v>529</v>
      </c>
      <c r="B78" s="5" t="n">
        <v>49</v>
      </c>
      <c r="C78" s="5" t="n">
        <v>99</v>
      </c>
    </row>
    <row r="79" spans="1:3">
      <c r="A79" s="4" t="s">
        <v>530</v>
      </c>
      <c r="B79" s="5" t="n">
        <v>3</v>
      </c>
      <c r="C79" s="5" t="n">
        <v>2</v>
      </c>
    </row>
    <row r="80" spans="1:3">
      <c r="A80" s="4" t="s">
        <v>531</v>
      </c>
      <c r="B80" s="5" t="n">
        <v>52</v>
      </c>
      <c r="C80" s="5" t="n">
        <v>101</v>
      </c>
    </row>
    <row r="81" spans="1:3">
      <c r="A81" s="4" t="s">
        <v>425</v>
      </c>
    </row>
    <row r="82" spans="1:3">
      <c r="A82" s="3" t="s">
        <v>524</v>
      </c>
    </row>
    <row r="83" spans="1:3">
      <c r="A83" s="4" t="s">
        <v>525</v>
      </c>
      <c r="B83" s="7" t="n">
        <v>139050</v>
      </c>
      <c r="C83" s="7" t="n">
        <v>163114</v>
      </c>
    </row>
    <row r="84" spans="1:3">
      <c r="A84" s="4" t="s">
        <v>526</v>
      </c>
      <c r="B84" s="5" t="n">
        <v>25773</v>
      </c>
      <c r="C84" s="5" t="n">
        <v>22792</v>
      </c>
    </row>
    <row r="85" spans="1:3">
      <c r="A85" s="4" t="s">
        <v>118</v>
      </c>
      <c r="B85" s="5" t="n">
        <v>164823</v>
      </c>
      <c r="C85" s="5" t="n">
        <v>185906</v>
      </c>
    </row>
    <row r="86" spans="1:3">
      <c r="A86" s="3" t="s">
        <v>527</v>
      </c>
    </row>
    <row r="87" spans="1:3">
      <c r="A87" s="4" t="s">
        <v>525</v>
      </c>
      <c r="B87" s="5" t="n">
        <v>-6246</v>
      </c>
      <c r="C87" s="5" t="n">
        <v>-3812</v>
      </c>
    </row>
    <row r="88" spans="1:3">
      <c r="A88" s="4" t="s">
        <v>526</v>
      </c>
      <c r="B88" s="5" t="n">
        <v>-1492</v>
      </c>
      <c r="C88" s="5" t="n">
        <v>-952</v>
      </c>
    </row>
    <row r="89" spans="1:3">
      <c r="A89" s="4" t="s">
        <v>118</v>
      </c>
      <c r="B89" s="7" t="n">
        <v>7738</v>
      </c>
      <c r="C89" s="7" t="n">
        <v>4764</v>
      </c>
    </row>
    <row r="90" spans="1:3">
      <c r="A90" s="3" t="s">
        <v>528</v>
      </c>
    </row>
    <row r="91" spans="1:3">
      <c r="A91" s="4" t="s">
        <v>529</v>
      </c>
      <c r="B91" s="5" t="n">
        <v>26</v>
      </c>
      <c r="C91" s="5" t="n">
        <v>28</v>
      </c>
    </row>
    <row r="92" spans="1:3">
      <c r="A92" s="4" t="s">
        <v>530</v>
      </c>
      <c r="B92" s="5" t="n">
        <v>5</v>
      </c>
      <c r="C92" s="5" t="n">
        <v>3</v>
      </c>
    </row>
    <row r="93" spans="1:3">
      <c r="A93" s="4" t="s">
        <v>531</v>
      </c>
      <c r="B93" s="5" t="n">
        <v>31</v>
      </c>
      <c r="C93" s="5" t="n">
        <v>31</v>
      </c>
    </row>
    <row r="94" spans="1:3">
      <c r="A94" s="4" t="s">
        <v>534</v>
      </c>
    </row>
    <row r="95" spans="1:3">
      <c r="A95" s="3" t="s">
        <v>528</v>
      </c>
    </row>
    <row r="96" spans="1:3">
      <c r="A96" s="4" t="s">
        <v>532</v>
      </c>
      <c r="B96" s="7" t="n">
        <v>4600</v>
      </c>
    </row>
    <row r="97" spans="1:3">
      <c r="A97" s="4" t="s">
        <v>533</v>
      </c>
      <c r="C97" s="7" t="n">
        <v>3000</v>
      </c>
    </row>
    <row r="98" spans="1:3">
      <c r="A98" s="4" t="s">
        <v>535</v>
      </c>
    </row>
    <row r="99" spans="1:3">
      <c r="A99" s="3" t="s">
        <v>528</v>
      </c>
    </row>
    <row r="100" spans="1:3">
      <c r="A100" s="4" t="s">
        <v>533</v>
      </c>
      <c r="B100" s="5" t="n">
        <v>3200</v>
      </c>
      <c r="C100" s="5" t="n">
        <v>1700</v>
      </c>
    </row>
    <row r="101" spans="1:3">
      <c r="A101" s="4" t="s">
        <v>431</v>
      </c>
    </row>
    <row r="102" spans="1:3">
      <c r="A102" s="3" t="s">
        <v>524</v>
      </c>
    </row>
    <row r="103" spans="1:3">
      <c r="A103" s="4" t="s">
        <v>525</v>
      </c>
      <c r="B103" s="5" t="n">
        <v>210776</v>
      </c>
      <c r="C103" s="5" t="n">
        <v>287647</v>
      </c>
    </row>
    <row r="104" spans="1:3">
      <c r="A104" s="4" t="s">
        <v>526</v>
      </c>
      <c r="B104" s="5" t="n">
        <v>279410</v>
      </c>
      <c r="C104" s="5" t="n">
        <v>497863</v>
      </c>
    </row>
    <row r="105" spans="1:3">
      <c r="A105" s="4" t="s">
        <v>118</v>
      </c>
      <c r="B105" s="5" t="n">
        <v>490186</v>
      </c>
      <c r="C105" s="5" t="n">
        <v>785510</v>
      </c>
    </row>
    <row r="106" spans="1:3">
      <c r="A106" s="3" t="s">
        <v>527</v>
      </c>
    </row>
    <row r="107" spans="1:3">
      <c r="A107" s="4" t="s">
        <v>525</v>
      </c>
      <c r="B107" s="5" t="n">
        <v>-4911</v>
      </c>
      <c r="C107" s="5" t="n">
        <v>-7861</v>
      </c>
    </row>
    <row r="108" spans="1:3">
      <c r="A108" s="4" t="s">
        <v>526</v>
      </c>
      <c r="B108" s="5" t="n">
        <v>-5060</v>
      </c>
      <c r="C108" s="5" t="n">
        <v>-6671</v>
      </c>
    </row>
    <row r="109" spans="1:3">
      <c r="A109" s="4" t="s">
        <v>118</v>
      </c>
      <c r="B109" s="7" t="n">
        <v>9971</v>
      </c>
      <c r="C109" s="7" t="n">
        <v>14532</v>
      </c>
    </row>
    <row r="110" spans="1:3">
      <c r="A110" s="3" t="s">
        <v>528</v>
      </c>
    </row>
    <row r="111" spans="1:3">
      <c r="A111" s="4" t="s">
        <v>529</v>
      </c>
      <c r="B111" s="5" t="n">
        <v>34</v>
      </c>
      <c r="C111" s="5" t="n">
        <v>42</v>
      </c>
    </row>
    <row r="112" spans="1:3">
      <c r="A112" s="4" t="s">
        <v>530</v>
      </c>
      <c r="B112" s="5" t="n">
        <v>34</v>
      </c>
      <c r="C112" s="5" t="n">
        <v>36</v>
      </c>
    </row>
    <row r="113" spans="1:3">
      <c r="A113" s="4" t="s">
        <v>531</v>
      </c>
      <c r="B113" s="5" t="n">
        <v>68</v>
      </c>
      <c r="C113" s="5" t="n">
        <v>78</v>
      </c>
    </row>
    <row r="114" spans="1:3">
      <c r="A114" s="4" t="s">
        <v>446</v>
      </c>
    </row>
    <row r="115" spans="1:3">
      <c r="A115" s="3" t="s">
        <v>524</v>
      </c>
    </row>
    <row r="116" spans="1:3">
      <c r="A116" s="4" t="s">
        <v>525</v>
      </c>
      <c r="B116" s="7" t="n">
        <v>0</v>
      </c>
      <c r="C116" s="7" t="n">
        <v>0</v>
      </c>
    </row>
    <row r="117" spans="1:3">
      <c r="A117" s="4" t="s">
        <v>526</v>
      </c>
      <c r="B117" s="5" t="n">
        <v>0</v>
      </c>
      <c r="C117" s="5" t="n">
        <v>35935</v>
      </c>
    </row>
    <row r="118" spans="1:3">
      <c r="A118" s="4" t="s">
        <v>118</v>
      </c>
      <c r="B118" s="5" t="n">
        <v>0</v>
      </c>
      <c r="C118" s="5" t="n">
        <v>35935</v>
      </c>
    </row>
    <row r="119" spans="1:3">
      <c r="A119" s="3" t="s">
        <v>527</v>
      </c>
    </row>
    <row r="120" spans="1:3">
      <c r="A120" s="4" t="s">
        <v>525</v>
      </c>
      <c r="B120" s="5" t="n">
        <v>0</v>
      </c>
      <c r="C120" s="5" t="n">
        <v>0</v>
      </c>
    </row>
    <row r="121" spans="1:3">
      <c r="A121" s="4" t="s">
        <v>526</v>
      </c>
      <c r="B121" s="5" t="n">
        <v>0</v>
      </c>
      <c r="C121" s="5" t="n">
        <v>-969</v>
      </c>
    </row>
    <row r="122" spans="1:3">
      <c r="A122" s="4" t="s">
        <v>118</v>
      </c>
      <c r="B122" s="7" t="n">
        <v>0</v>
      </c>
      <c r="C122" s="7" t="n">
        <v>969</v>
      </c>
    </row>
    <row r="123" spans="1:3">
      <c r="A123" s="3" t="s">
        <v>528</v>
      </c>
    </row>
    <row r="124" spans="1:3">
      <c r="A124" s="4" t="s">
        <v>529</v>
      </c>
      <c r="B124" s="5" t="n">
        <v>0</v>
      </c>
      <c r="C124" s="5" t="n">
        <v>0</v>
      </c>
    </row>
    <row r="125" spans="1:3">
      <c r="A125" s="4" t="s">
        <v>530</v>
      </c>
      <c r="B125" s="5" t="n">
        <v>0</v>
      </c>
      <c r="C125" s="5" t="n">
        <v>3</v>
      </c>
    </row>
    <row r="126" spans="1:3">
      <c r="A126" s="4" t="s">
        <v>531</v>
      </c>
      <c r="B126" s="5" t="n">
        <v>0</v>
      </c>
      <c r="C126" s="5" t="n">
        <v>3</v>
      </c>
    </row>
    <row r="127" spans="1:3">
      <c r="A127" s="4" t="s">
        <v>452</v>
      </c>
    </row>
    <row r="128" spans="1:3">
      <c r="A128" s="3" t="s">
        <v>524</v>
      </c>
    </row>
    <row r="129" spans="1:3">
      <c r="A129" s="4" t="s">
        <v>525</v>
      </c>
      <c r="B129" s="7" t="n">
        <v>570812</v>
      </c>
      <c r="C129" s="7" t="n">
        <v>401016</v>
      </c>
    </row>
    <row r="130" spans="1:3">
      <c r="A130" s="4" t="s">
        <v>526</v>
      </c>
      <c r="B130" s="5" t="n">
        <v>19950</v>
      </c>
      <c r="C130" s="5" t="n">
        <v>47219</v>
      </c>
    </row>
    <row r="131" spans="1:3">
      <c r="A131" s="4" t="s">
        <v>118</v>
      </c>
      <c r="B131" s="5" t="n">
        <v>590762</v>
      </c>
      <c r="C131" s="5" t="n">
        <v>448235</v>
      </c>
    </row>
    <row r="132" spans="1:3">
      <c r="A132" s="3" t="s">
        <v>527</v>
      </c>
    </row>
    <row r="133" spans="1:3">
      <c r="A133" s="4" t="s">
        <v>525</v>
      </c>
      <c r="B133" s="5" t="n">
        <v>-9447</v>
      </c>
      <c r="C133" s="5" t="n">
        <v>-6733</v>
      </c>
    </row>
    <row r="134" spans="1:3">
      <c r="A134" s="4" t="s">
        <v>526</v>
      </c>
      <c r="B134" s="5" t="n">
        <v>-585</v>
      </c>
      <c r="C134" s="5" t="n">
        <v>-804</v>
      </c>
    </row>
    <row r="135" spans="1:3">
      <c r="A135" s="4" t="s">
        <v>118</v>
      </c>
      <c r="B135" s="7" t="n">
        <v>10032</v>
      </c>
      <c r="C135" s="7" t="n">
        <v>7537</v>
      </c>
    </row>
    <row r="136" spans="1:3">
      <c r="A136" s="3" t="s">
        <v>528</v>
      </c>
    </row>
    <row r="137" spans="1:3">
      <c r="A137" s="4" t="s">
        <v>529</v>
      </c>
      <c r="B137" s="5" t="n">
        <v>54</v>
      </c>
      <c r="C137" s="5" t="n">
        <v>36</v>
      </c>
    </row>
    <row r="138" spans="1:3">
      <c r="A138" s="4" t="s">
        <v>530</v>
      </c>
      <c r="B138" s="5" t="n">
        <v>5</v>
      </c>
      <c r="C138" s="5" t="n">
        <v>6</v>
      </c>
    </row>
    <row r="139" spans="1:3">
      <c r="A139" s="4" t="s">
        <v>531</v>
      </c>
      <c r="B139" s="5" t="n">
        <v>59</v>
      </c>
      <c r="C139" s="5" t="n">
        <v>42</v>
      </c>
    </row>
    <row r="140" spans="1:3">
      <c r="A140" s="4" t="s">
        <v>532</v>
      </c>
      <c r="B140" s="7" t="n">
        <v>176100</v>
      </c>
      <c r="C140" s="7" t="n">
        <v>13900</v>
      </c>
    </row>
    <row r="141" spans="1:3">
      <c r="A141" s="4" t="s">
        <v>533</v>
      </c>
      <c r="B141" s="7" t="n">
        <v>3300</v>
      </c>
      <c r="C141" s="7" t="n">
        <v>6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353</v>
      </c>
    </row>
    <row r="3" spans="1:3">
      <c r="A3" s="4" t="s">
        <v>516</v>
      </c>
      <c r="B3" s="7" t="n">
        <v>135746</v>
      </c>
      <c r="C3" s="7" t="n">
        <v>139536</v>
      </c>
    </row>
    <row r="4" spans="1:3">
      <c r="A4" s="4" t="s">
        <v>535</v>
      </c>
    </row>
    <row r="5" spans="1:3">
      <c r="A5" s="3" t="s">
        <v>353</v>
      </c>
    </row>
    <row r="6" spans="1:3">
      <c r="A6" s="4" t="s">
        <v>516</v>
      </c>
      <c r="B6" s="5" t="n">
        <v>3200</v>
      </c>
    </row>
    <row r="7" spans="1:3">
      <c r="A7" s="4" t="s">
        <v>394</v>
      </c>
    </row>
    <row r="8" spans="1:3">
      <c r="A8" s="3" t="s">
        <v>353</v>
      </c>
    </row>
    <row r="9" spans="1:3">
      <c r="A9" s="4" t="s">
        <v>516</v>
      </c>
      <c r="B9" s="5" t="n">
        <v>108000</v>
      </c>
    </row>
    <row r="10" spans="1:3">
      <c r="A10" s="4" t="s">
        <v>537</v>
      </c>
    </row>
    <row r="11" spans="1:3">
      <c r="A11" s="3" t="s">
        <v>353</v>
      </c>
    </row>
    <row r="12" spans="1:3">
      <c r="A12" s="4" t="s">
        <v>516</v>
      </c>
      <c r="B12" s="7" t="n">
        <v>24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6</v>
      </c>
    </row>
    <row r="3" spans="1:3">
      <c r="A3" s="3" t="s">
        <v>205</v>
      </c>
    </row>
    <row r="4" spans="1:3">
      <c r="A4" s="4" t="s">
        <v>539</v>
      </c>
      <c r="B4" s="7" t="n">
        <v>532</v>
      </c>
      <c r="C4" s="7" t="n">
        <v>5683</v>
      </c>
    </row>
    <row r="5" spans="1:3">
      <c r="A5" s="3" t="s">
        <v>540</v>
      </c>
    </row>
    <row r="6" spans="1:3">
      <c r="A6" s="4" t="s">
        <v>541</v>
      </c>
      <c r="B6" s="5" t="n">
        <v>8909</v>
      </c>
      <c r="C6" s="5" t="n">
        <v>0</v>
      </c>
    </row>
    <row r="7" spans="1:3">
      <c r="A7" s="3" t="s">
        <v>542</v>
      </c>
    </row>
    <row r="8" spans="1:3">
      <c r="A8" s="4" t="s">
        <v>543</v>
      </c>
      <c r="B8" s="5" t="n">
        <v>349</v>
      </c>
      <c r="C8" s="5" t="n">
        <v>5683</v>
      </c>
    </row>
    <row r="9" spans="1:3">
      <c r="A9" s="4" t="s">
        <v>544</v>
      </c>
      <c r="B9" s="5" t="n">
        <v>183</v>
      </c>
      <c r="C9" s="5" t="n">
        <v>0</v>
      </c>
    </row>
    <row r="10" spans="1:3">
      <c r="A10" s="4" t="s">
        <v>545</v>
      </c>
      <c r="B10" s="7" t="n">
        <v>9441</v>
      </c>
      <c r="C10" s="7" t="n">
        <v>56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6</v>
      </c>
      <c r="B4" s="7" t="n">
        <v>94032</v>
      </c>
      <c r="C4" s="7" t="n">
        <v>-152327</v>
      </c>
    </row>
    <row r="5" spans="1:3">
      <c r="A5" s="3" t="s">
        <v>107</v>
      </c>
    </row>
    <row r="6" spans="1:3">
      <c r="A6" s="4" t="s">
        <v>108</v>
      </c>
      <c r="B6" s="5" t="n">
        <v>16289</v>
      </c>
      <c r="C6" s="5" t="n">
        <v>121460</v>
      </c>
    </row>
    <row r="7" spans="1:3">
      <c r="A7" s="4" t="s">
        <v>109</v>
      </c>
      <c r="B7" s="5" t="n">
        <v>850</v>
      </c>
      <c r="C7" s="5" t="n">
        <v>-10544</v>
      </c>
    </row>
    <row r="8" spans="1:3">
      <c r="A8" s="4" t="s">
        <v>110</v>
      </c>
      <c r="B8" s="5" t="n">
        <v>-6298</v>
      </c>
      <c r="C8" s="5" t="n">
        <v>12924</v>
      </c>
    </row>
    <row r="9" spans="1:3">
      <c r="A9" s="4" t="s">
        <v>111</v>
      </c>
      <c r="B9" s="5" t="n">
        <v>-615</v>
      </c>
      <c r="C9" s="5" t="n">
        <v>-49</v>
      </c>
    </row>
    <row r="10" spans="1:3">
      <c r="A10" s="4" t="s">
        <v>112</v>
      </c>
      <c r="B10" s="5" t="n">
        <v>10226</v>
      </c>
      <c r="C10" s="5" t="n">
        <v>123791</v>
      </c>
    </row>
    <row r="11" spans="1:3">
      <c r="A11" s="4" t="s">
        <v>113</v>
      </c>
      <c r="B11" s="5" t="n">
        <v>104258</v>
      </c>
      <c r="C11" s="5" t="n">
        <v>-28536</v>
      </c>
    </row>
    <row r="12" spans="1:3">
      <c r="A12" s="4" t="s">
        <v>114</v>
      </c>
      <c r="B12" s="5" t="n">
        <v>-1315</v>
      </c>
      <c r="C12" s="5" t="n">
        <v>341</v>
      </c>
    </row>
    <row r="13" spans="1:3">
      <c r="A13" s="4" t="s">
        <v>115</v>
      </c>
      <c r="B13" s="5" t="n">
        <v>-5716</v>
      </c>
      <c r="C13" s="5" t="n">
        <v>-5716</v>
      </c>
    </row>
    <row r="14" spans="1:3">
      <c r="A14" s="4" t="s">
        <v>116</v>
      </c>
      <c r="B14" s="7" t="n">
        <v>97227</v>
      </c>
      <c r="C14" s="7" t="n">
        <v>-339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6</v>
      </c>
      <c r="B1" s="2" t="s">
        <v>1</v>
      </c>
      <c r="D1" s="2" t="s">
        <v>352</v>
      </c>
    </row>
    <row r="2" spans="1:4">
      <c r="B2" s="2" t="s">
        <v>2</v>
      </c>
      <c r="C2" s="2" t="s">
        <v>76</v>
      </c>
      <c r="D2" s="2" t="s">
        <v>25</v>
      </c>
    </row>
    <row r="3" spans="1:4">
      <c r="A3" s="3" t="s">
        <v>205</v>
      </c>
    </row>
    <row r="4" spans="1:4">
      <c r="A4" s="4" t="s">
        <v>547</v>
      </c>
      <c r="B4" s="7" t="n">
        <v>2300000</v>
      </c>
    </row>
    <row r="5" spans="1:4">
      <c r="A5" s="4" t="s">
        <v>548</v>
      </c>
      <c r="B5" s="4" t="s">
        <v>549</v>
      </c>
    </row>
    <row r="6" spans="1:4">
      <c r="A6" s="3" t="s">
        <v>550</v>
      </c>
    </row>
    <row r="7" spans="1:4">
      <c r="A7" s="4" t="s">
        <v>551</v>
      </c>
      <c r="B7" s="7" t="n">
        <v>146301</v>
      </c>
      <c r="C7" s="7" t="n">
        <v>177799</v>
      </c>
      <c r="D7" s="7" t="n">
        <v>177799</v>
      </c>
    </row>
    <row r="8" spans="1:4">
      <c r="A8" s="4" t="s">
        <v>552</v>
      </c>
      <c r="B8" s="5" t="n">
        <v>16289</v>
      </c>
      <c r="C8" s="5" t="n">
        <v>121460</v>
      </c>
      <c r="D8" s="5" t="n">
        <v>-37632</v>
      </c>
    </row>
    <row r="9" spans="1:4">
      <c r="A9" s="4" t="s">
        <v>109</v>
      </c>
      <c r="B9" s="5" t="n">
        <v>850</v>
      </c>
      <c r="C9" s="5" t="n">
        <v>-10544</v>
      </c>
      <c r="D9" s="5" t="n">
        <v>6134</v>
      </c>
    </row>
    <row r="10" spans="1:4">
      <c r="A10" s="4" t="s">
        <v>553</v>
      </c>
      <c r="B10" s="7" t="n">
        <v>163440</v>
      </c>
      <c r="C10" s="7" t="n">
        <v>288715</v>
      </c>
      <c r="D10" s="7" t="n">
        <v>1463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6</v>
      </c>
    </row>
    <row r="3" spans="1:3">
      <c r="A3" s="3" t="s">
        <v>353</v>
      </c>
    </row>
    <row r="4" spans="1:3">
      <c r="A4" s="4" t="s">
        <v>555</v>
      </c>
      <c r="B4" s="7" t="n">
        <v>904</v>
      </c>
      <c r="C4" s="7" t="n">
        <v>13015</v>
      </c>
    </row>
    <row r="5" spans="1:3">
      <c r="A5" s="4" t="s">
        <v>556</v>
      </c>
      <c r="B5" s="5" t="n">
        <v>-1911</v>
      </c>
      <c r="C5" s="5" t="n">
        <v>-2471</v>
      </c>
    </row>
    <row r="6" spans="1:3">
      <c r="A6" s="4" t="s">
        <v>557</v>
      </c>
      <c r="B6" s="5" t="n">
        <v>-532</v>
      </c>
      <c r="C6" s="5" t="n">
        <v>-5683</v>
      </c>
    </row>
    <row r="7" spans="1:3">
      <c r="A7" s="4" t="s">
        <v>558</v>
      </c>
      <c r="B7" s="5" t="n">
        <v>9</v>
      </c>
      <c r="C7" s="5" t="n">
        <v>0</v>
      </c>
    </row>
    <row r="8" spans="1:3">
      <c r="A8" s="4" t="s">
        <v>559</v>
      </c>
      <c r="B8" s="5" t="n">
        <v>-1853</v>
      </c>
      <c r="C8" s="5" t="n">
        <v>11601</v>
      </c>
    </row>
    <row r="9" spans="1:3">
      <c r="A9" s="4" t="s">
        <v>560</v>
      </c>
    </row>
    <row r="10" spans="1:3">
      <c r="A10" s="3" t="s">
        <v>353</v>
      </c>
    </row>
    <row r="11" spans="1:3">
      <c r="A11" s="4" t="s">
        <v>561</v>
      </c>
      <c r="B11" s="5" t="n">
        <v>-3602</v>
      </c>
      <c r="C11" s="5" t="n">
        <v>6676</v>
      </c>
    </row>
    <row r="12" spans="1:3">
      <c r="A12" s="4" t="s">
        <v>446</v>
      </c>
    </row>
    <row r="13" spans="1:3">
      <c r="A13" s="3" t="s">
        <v>353</v>
      </c>
    </row>
    <row r="14" spans="1:3">
      <c r="A14" s="4" t="s">
        <v>561</v>
      </c>
      <c r="B14" s="7" t="n">
        <v>3279</v>
      </c>
      <c r="C14" s="7" t="n">
        <v>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6</v>
      </c>
    </row>
    <row r="3" spans="1:3">
      <c r="A3" s="3" t="s">
        <v>353</v>
      </c>
    </row>
    <row r="4" spans="1:3">
      <c r="A4" s="4" t="s">
        <v>563</v>
      </c>
      <c r="B4" s="7" t="n">
        <v>146069</v>
      </c>
      <c r="C4" s="7" t="n">
        <v>146294</v>
      </c>
    </row>
    <row r="5" spans="1:3">
      <c r="A5" s="4" t="s">
        <v>564</v>
      </c>
      <c r="B5" s="5" t="n">
        <v>-27196</v>
      </c>
      <c r="C5" s="5" t="n">
        <v>-24048</v>
      </c>
    </row>
    <row r="6" spans="1:3">
      <c r="A6" s="4" t="s">
        <v>77</v>
      </c>
      <c r="B6" s="5" t="n">
        <v>118873</v>
      </c>
      <c r="C6" s="5" t="n">
        <v>122246</v>
      </c>
    </row>
    <row r="7" spans="1:3">
      <c r="A7" s="4" t="s">
        <v>394</v>
      </c>
    </row>
    <row r="8" spans="1:3">
      <c r="A8" s="3" t="s">
        <v>353</v>
      </c>
    </row>
    <row r="9" spans="1:3">
      <c r="A9" s="4" t="s">
        <v>563</v>
      </c>
      <c r="B9" s="5" t="n">
        <v>91231</v>
      </c>
      <c r="C9" s="5" t="n">
        <v>85771</v>
      </c>
    </row>
    <row r="10" spans="1:3">
      <c r="A10" s="4" t="s">
        <v>564</v>
      </c>
      <c r="B10" s="5" t="n">
        <v>-28578</v>
      </c>
      <c r="C10" s="5" t="n">
        <v>-24185</v>
      </c>
    </row>
    <row r="11" spans="1:3">
      <c r="A11" s="4" t="s">
        <v>77</v>
      </c>
      <c r="B11" s="5" t="n">
        <v>62653</v>
      </c>
      <c r="C11" s="5" t="n">
        <v>61586</v>
      </c>
    </row>
    <row r="12" spans="1:3">
      <c r="A12" s="4" t="s">
        <v>431</v>
      </c>
    </row>
    <row r="13" spans="1:3">
      <c r="A13" s="3" t="s">
        <v>353</v>
      </c>
    </row>
    <row r="14" spans="1:3">
      <c r="A14" s="4" t="s">
        <v>563</v>
      </c>
      <c r="B14" s="5" t="n">
        <v>20614</v>
      </c>
      <c r="C14" s="5" t="n">
        <v>25849</v>
      </c>
    </row>
    <row r="15" spans="1:3">
      <c r="A15" s="4" t="s">
        <v>564</v>
      </c>
      <c r="B15" s="5" t="n">
        <v>4387</v>
      </c>
      <c r="C15" s="5" t="n">
        <v>3844</v>
      </c>
    </row>
    <row r="16" spans="1:3">
      <c r="A16" s="4" t="s">
        <v>77</v>
      </c>
      <c r="B16" s="5" t="n">
        <v>25001</v>
      </c>
      <c r="C16" s="5" t="n">
        <v>29693</v>
      </c>
    </row>
    <row r="17" spans="1:3">
      <c r="A17" s="4" t="s">
        <v>446</v>
      </c>
    </row>
    <row r="18" spans="1:3">
      <c r="A18" s="3" t="s">
        <v>353</v>
      </c>
    </row>
    <row r="19" spans="1:3">
      <c r="A19" s="4" t="s">
        <v>563</v>
      </c>
      <c r="B19" s="5" t="n">
        <v>4487</v>
      </c>
      <c r="C19" s="5" t="n">
        <v>2197</v>
      </c>
    </row>
    <row r="20" spans="1:3">
      <c r="A20" s="4" t="s">
        <v>564</v>
      </c>
      <c r="B20" s="5" t="n">
        <v>-371</v>
      </c>
      <c r="C20" s="5" t="n">
        <v>-767</v>
      </c>
    </row>
    <row r="21" spans="1:3">
      <c r="A21" s="4" t="s">
        <v>77</v>
      </c>
      <c r="B21" s="5" t="n">
        <v>4116</v>
      </c>
      <c r="C21" s="5" t="n">
        <v>1430</v>
      </c>
    </row>
    <row r="22" spans="1:3">
      <c r="A22" s="4" t="s">
        <v>452</v>
      </c>
    </row>
    <row r="23" spans="1:3">
      <c r="A23" s="3" t="s">
        <v>353</v>
      </c>
    </row>
    <row r="24" spans="1:3">
      <c r="A24" s="4" t="s">
        <v>563</v>
      </c>
      <c r="B24" s="5" t="n">
        <v>29676</v>
      </c>
      <c r="C24" s="5" t="n">
        <v>32264</v>
      </c>
    </row>
    <row r="25" spans="1:3">
      <c r="A25" s="4" t="s">
        <v>564</v>
      </c>
      <c r="B25" s="5" t="n">
        <v>-2634</v>
      </c>
      <c r="C25" s="5" t="n">
        <v>-2940</v>
      </c>
    </row>
    <row r="26" spans="1:3">
      <c r="A26" s="4" t="s">
        <v>77</v>
      </c>
      <c r="B26" s="5" t="n">
        <v>27042</v>
      </c>
      <c r="C26" s="5" t="n">
        <v>29324</v>
      </c>
    </row>
    <row r="27" spans="1:3">
      <c r="A27" s="4" t="s">
        <v>565</v>
      </c>
    </row>
    <row r="28" spans="1:3">
      <c r="A28" s="3" t="s">
        <v>353</v>
      </c>
    </row>
    <row r="29" spans="1:3">
      <c r="A29" s="4" t="s">
        <v>563</v>
      </c>
      <c r="B29" s="5" t="n">
        <v>61</v>
      </c>
      <c r="C29" s="5" t="n">
        <v>213</v>
      </c>
    </row>
    <row r="30" spans="1:3">
      <c r="A30" s="4" t="s">
        <v>564</v>
      </c>
      <c r="B30" s="5" t="n">
        <v>0</v>
      </c>
      <c r="C30" s="5" t="n">
        <v>0</v>
      </c>
    </row>
    <row r="31" spans="1:3">
      <c r="A31" s="4" t="s">
        <v>77</v>
      </c>
      <c r="B31" s="7" t="n">
        <v>61</v>
      </c>
      <c r="C31" s="7" t="n">
        <v>2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6</v>
      </c>
      <c r="B1" s="2" t="s">
        <v>1</v>
      </c>
      <c r="C1" s="2" t="s">
        <v>352</v>
      </c>
    </row>
    <row r="2" spans="1:3">
      <c r="B2" s="2" t="s">
        <v>567</v>
      </c>
      <c r="C2" s="2" t="s">
        <v>568</v>
      </c>
    </row>
    <row r="3" spans="1:3">
      <c r="A3" s="3" t="s">
        <v>569</v>
      </c>
    </row>
    <row r="4" spans="1:3">
      <c r="A4" s="4" t="s">
        <v>570</v>
      </c>
      <c r="B4" s="7" t="n">
        <v>275944000</v>
      </c>
      <c r="C4" s="7" t="n">
        <v>273355000</v>
      </c>
    </row>
    <row r="5" spans="1:3">
      <c r="A5" s="4" t="s">
        <v>571</v>
      </c>
    </row>
    <row r="6" spans="1:3">
      <c r="A6" s="3" t="s">
        <v>569</v>
      </c>
    </row>
    <row r="7" spans="1:3">
      <c r="A7" s="4" t="s">
        <v>572</v>
      </c>
      <c r="B7" s="5" t="n">
        <v>10</v>
      </c>
      <c r="C7" s="5" t="n">
        <v>10</v>
      </c>
    </row>
    <row r="8" spans="1:3">
      <c r="A8" s="4" t="s">
        <v>354</v>
      </c>
      <c r="B8" s="7" t="n">
        <v>276175000</v>
      </c>
      <c r="C8" s="7" t="n">
        <v>273666000</v>
      </c>
    </row>
    <row r="9" spans="1:3">
      <c r="A9" s="4" t="s">
        <v>573</v>
      </c>
      <c r="B9" s="5" t="n">
        <v>-231000</v>
      </c>
      <c r="C9" s="5" t="n">
        <v>-311000</v>
      </c>
    </row>
    <row r="10" spans="1:3">
      <c r="A10" s="4" t="s">
        <v>570</v>
      </c>
      <c r="B10" s="7" t="n">
        <v>275944000</v>
      </c>
      <c r="C10" s="7" t="n">
        <v>273355000</v>
      </c>
    </row>
    <row r="11" spans="1:3">
      <c r="A11" s="4" t="s">
        <v>574</v>
      </c>
      <c r="B11" s="4" t="s">
        <v>575</v>
      </c>
      <c r="C11" s="4" t="s">
        <v>576</v>
      </c>
    </row>
    <row r="12" spans="1:3">
      <c r="A12" s="4" t="s">
        <v>577</v>
      </c>
      <c r="B12" s="4" t="s">
        <v>578</v>
      </c>
      <c r="C12" s="4" t="s">
        <v>579</v>
      </c>
    </row>
    <row r="13" spans="1:3">
      <c r="A13" s="4" t="s">
        <v>580</v>
      </c>
      <c r="B13" s="7" t="n">
        <v>0</v>
      </c>
      <c r="C13" s="7" t="n">
        <v>0</v>
      </c>
    </row>
    <row r="14" spans="1:3">
      <c r="A14" s="4" t="s">
        <v>581</v>
      </c>
    </row>
    <row r="15" spans="1:3">
      <c r="A15" s="3" t="s">
        <v>569</v>
      </c>
    </row>
    <row r="16" spans="1:3">
      <c r="A16" s="4" t="s">
        <v>572</v>
      </c>
      <c r="B16" s="5" t="n">
        <v>10</v>
      </c>
      <c r="C16" s="5" t="n">
        <v>10</v>
      </c>
    </row>
    <row r="17" spans="1:3">
      <c r="A17" s="4" t="s">
        <v>354</v>
      </c>
      <c r="B17" s="7" t="n">
        <v>276175000</v>
      </c>
      <c r="C17" s="7" t="n">
        <v>273666000</v>
      </c>
    </row>
    <row r="18" spans="1:3">
      <c r="A18" s="4" t="s">
        <v>573</v>
      </c>
      <c r="B18" s="5" t="n">
        <v>-231000</v>
      </c>
      <c r="C18" s="5" t="n">
        <v>-311000</v>
      </c>
    </row>
    <row r="19" spans="1:3">
      <c r="A19" s="4" t="s">
        <v>570</v>
      </c>
      <c r="B19" s="7" t="n">
        <v>275944000</v>
      </c>
      <c r="C19" s="7" t="n">
        <v>273355000</v>
      </c>
    </row>
    <row r="20" spans="1:3">
      <c r="A20" s="4" t="s">
        <v>574</v>
      </c>
      <c r="B20" s="4" t="s">
        <v>575</v>
      </c>
      <c r="C20" s="4" t="s">
        <v>576</v>
      </c>
    </row>
    <row r="21" spans="1:3">
      <c r="A21" s="4" t="s">
        <v>577</v>
      </c>
      <c r="B21" s="4" t="s">
        <v>578</v>
      </c>
      <c r="C21" s="4" t="s">
        <v>5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211</v>
      </c>
    </row>
    <row r="3" spans="1:3">
      <c r="A3" s="4" t="s">
        <v>583</v>
      </c>
      <c r="B3" s="7" t="n">
        <v>74250</v>
      </c>
      <c r="C3" s="7" t="n">
        <v>74250</v>
      </c>
    </row>
    <row r="4" spans="1:3">
      <c r="A4" s="4" t="s">
        <v>584</v>
      </c>
      <c r="B4" s="5" t="n">
        <v>33336</v>
      </c>
      <c r="C4" s="5" t="n">
        <v>33301</v>
      </c>
    </row>
    <row r="5" spans="1:3">
      <c r="A5" s="4" t="s">
        <v>585</v>
      </c>
      <c r="B5" s="5" t="n">
        <v>4017</v>
      </c>
      <c r="C5" s="5" t="n">
        <v>500</v>
      </c>
    </row>
    <row r="6" spans="1:3">
      <c r="A6" s="4" t="s">
        <v>586</v>
      </c>
      <c r="B6" s="5" t="n">
        <v>1354</v>
      </c>
      <c r="C6" s="5" t="n">
        <v>1246</v>
      </c>
    </row>
    <row r="7" spans="1:3">
      <c r="A7" s="4" t="s">
        <v>118</v>
      </c>
      <c r="B7" s="7" t="n">
        <v>112957</v>
      </c>
      <c r="C7" s="7" t="n">
        <v>1092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87</v>
      </c>
      <c r="B1" s="2" t="s">
        <v>1</v>
      </c>
      <c r="C1" s="2" t="s">
        <v>352</v>
      </c>
    </row>
    <row r="2" spans="1:3">
      <c r="B2" s="2" t="s">
        <v>2</v>
      </c>
      <c r="C2" s="2" t="s">
        <v>25</v>
      </c>
    </row>
    <row r="3" spans="1:3">
      <c r="A3" s="3" t="s">
        <v>588</v>
      </c>
    </row>
    <row r="4" spans="1:3">
      <c r="A4" s="4" t="s">
        <v>589</v>
      </c>
      <c r="B4" s="7" t="n">
        <v>12289899</v>
      </c>
      <c r="C4" s="7" t="n">
        <v>11160669</v>
      </c>
    </row>
    <row r="5" spans="1:3">
      <c r="A5" s="4" t="s">
        <v>590</v>
      </c>
      <c r="B5" s="4" t="s">
        <v>340</v>
      </c>
      <c r="C5" s="4" t="s">
        <v>591</v>
      </c>
    </row>
    <row r="6" spans="1:3">
      <c r="A6" s="4" t="s">
        <v>592</v>
      </c>
      <c r="B6" s="4" t="s">
        <v>593</v>
      </c>
      <c r="C6" s="4" t="s">
        <v>594</v>
      </c>
    </row>
    <row r="7" spans="1:3">
      <c r="A7" s="3" t="s">
        <v>595</v>
      </c>
    </row>
    <row r="8" spans="1:3">
      <c r="A8" s="4" t="s">
        <v>589</v>
      </c>
      <c r="B8" s="7" t="n">
        <v>1650000</v>
      </c>
      <c r="C8" s="7" t="n">
        <v>1650000</v>
      </c>
    </row>
    <row r="9" spans="1:3">
      <c r="A9" s="3" t="s">
        <v>596</v>
      </c>
    </row>
    <row r="10" spans="1:3">
      <c r="A10" s="4" t="s">
        <v>597</v>
      </c>
      <c r="B10" s="5" t="n">
        <v>248530</v>
      </c>
      <c r="C10" s="5" t="n">
        <v>397041</v>
      </c>
    </row>
    <row r="11" spans="1:3">
      <c r="A11" s="4" t="s">
        <v>394</v>
      </c>
    </row>
    <row r="12" spans="1:3">
      <c r="A12" s="3" t="s">
        <v>588</v>
      </c>
    </row>
    <row r="13" spans="1:3">
      <c r="A13" s="4" t="s">
        <v>589</v>
      </c>
      <c r="B13" s="7" t="n">
        <v>9335954</v>
      </c>
      <c r="C13" s="7" t="n">
        <v>8148220</v>
      </c>
    </row>
    <row r="14" spans="1:3">
      <c r="A14" s="4" t="s">
        <v>590</v>
      </c>
      <c r="B14" s="4" t="s">
        <v>598</v>
      </c>
      <c r="C14" s="4" t="s">
        <v>599</v>
      </c>
    </row>
    <row r="15" spans="1:3">
      <c r="A15" s="4" t="s">
        <v>592</v>
      </c>
      <c r="B15" s="4" t="s">
        <v>600</v>
      </c>
      <c r="C15" s="4" t="s">
        <v>601</v>
      </c>
    </row>
    <row r="16" spans="1:3">
      <c r="A16" s="4" t="s">
        <v>431</v>
      </c>
    </row>
    <row r="17" spans="1:3">
      <c r="A17" s="3" t="s">
        <v>588</v>
      </c>
    </row>
    <row r="18" spans="1:3">
      <c r="A18" s="4" t="s">
        <v>589</v>
      </c>
      <c r="B18" s="7" t="n">
        <v>1297265</v>
      </c>
      <c r="C18" s="7" t="n">
        <v>1519859</v>
      </c>
    </row>
    <row r="19" spans="1:3">
      <c r="A19" s="4" t="s">
        <v>590</v>
      </c>
      <c r="B19" s="4" t="s">
        <v>602</v>
      </c>
      <c r="C19" s="4" t="s">
        <v>603</v>
      </c>
    </row>
    <row r="20" spans="1:3">
      <c r="A20" s="4" t="s">
        <v>592</v>
      </c>
      <c r="B20" s="4" t="s">
        <v>604</v>
      </c>
      <c r="C20" s="4" t="s">
        <v>605</v>
      </c>
    </row>
    <row r="21" spans="1:3">
      <c r="A21" s="4" t="s">
        <v>446</v>
      </c>
    </row>
    <row r="22" spans="1:3">
      <c r="A22" s="3" t="s">
        <v>588</v>
      </c>
    </row>
    <row r="23" spans="1:3">
      <c r="A23" s="4" t="s">
        <v>589</v>
      </c>
      <c r="B23" s="7" t="n">
        <v>624270</v>
      </c>
      <c r="C23" s="7" t="n">
        <v>547872</v>
      </c>
    </row>
    <row r="24" spans="1:3">
      <c r="A24" s="4" t="s">
        <v>590</v>
      </c>
      <c r="B24" s="4" t="s">
        <v>606</v>
      </c>
      <c r="C24" s="4" t="s">
        <v>607</v>
      </c>
    </row>
    <row r="25" spans="1:3">
      <c r="A25" s="4" t="s">
        <v>592</v>
      </c>
      <c r="B25" s="4" t="s">
        <v>608</v>
      </c>
      <c r="C25" s="4" t="s">
        <v>609</v>
      </c>
    </row>
    <row r="26" spans="1:3">
      <c r="A26" s="4" t="s">
        <v>452</v>
      </c>
    </row>
    <row r="27" spans="1:3">
      <c r="A27" s="3" t="s">
        <v>588</v>
      </c>
    </row>
    <row r="28" spans="1:3">
      <c r="A28" s="4" t="s">
        <v>589</v>
      </c>
      <c r="B28" s="7" t="n">
        <v>1032410</v>
      </c>
      <c r="C28" s="7" t="n">
        <v>944718</v>
      </c>
    </row>
    <row r="29" spans="1:3">
      <c r="A29" s="4" t="s">
        <v>590</v>
      </c>
      <c r="B29" s="4" t="s">
        <v>610</v>
      </c>
      <c r="C29" s="4" t="s">
        <v>611</v>
      </c>
    </row>
    <row r="30" spans="1:3">
      <c r="A30" s="4" t="s">
        <v>592</v>
      </c>
      <c r="B30" s="4" t="s">
        <v>612</v>
      </c>
      <c r="C30" s="4" t="s">
        <v>609</v>
      </c>
    </row>
    <row r="31" spans="1:3">
      <c r="A31" s="4" t="s">
        <v>595</v>
      </c>
    </row>
    <row r="32" spans="1:3">
      <c r="A32" s="3" t="s">
        <v>595</v>
      </c>
    </row>
    <row r="33" spans="1:3">
      <c r="A33" s="4" t="s">
        <v>589</v>
      </c>
      <c r="B33" s="7" t="n">
        <v>1650000</v>
      </c>
      <c r="C33" s="7" t="n">
        <v>1650000</v>
      </c>
    </row>
    <row r="34" spans="1:3">
      <c r="A34" s="4" t="s">
        <v>590</v>
      </c>
      <c r="B34" s="4" t="s">
        <v>613</v>
      </c>
      <c r="C34" s="4" t="s">
        <v>614</v>
      </c>
    </row>
    <row r="35" spans="1:3">
      <c r="A35" s="4" t="s">
        <v>592</v>
      </c>
      <c r="B35" s="4" t="s">
        <v>615</v>
      </c>
      <c r="C35" s="4" t="s">
        <v>616</v>
      </c>
    </row>
    <row r="36" spans="1:3">
      <c r="A36" s="4" t="s">
        <v>617</v>
      </c>
    </row>
    <row r="37" spans="1:3">
      <c r="A37" s="3" t="s">
        <v>617</v>
      </c>
    </row>
    <row r="38" spans="1:3">
      <c r="A38" s="4" t="s">
        <v>589</v>
      </c>
      <c r="B38" s="7" t="n">
        <v>250000</v>
      </c>
      <c r="C38" s="7" t="n">
        <v>400000</v>
      </c>
    </row>
    <row r="39" spans="1:3">
      <c r="A39" s="4" t="s">
        <v>590</v>
      </c>
      <c r="B39" s="4" t="s">
        <v>618</v>
      </c>
      <c r="C39" s="4" t="s">
        <v>618</v>
      </c>
    </row>
    <row r="40" spans="1:3">
      <c r="A40" s="4" t="s">
        <v>592</v>
      </c>
      <c r="B40" s="4" t="s">
        <v>619</v>
      </c>
      <c r="C40" s="4" t="s">
        <v>620</v>
      </c>
    </row>
    <row r="41" spans="1:3">
      <c r="A41" s="3" t="s">
        <v>596</v>
      </c>
    </row>
    <row r="42" spans="1:3">
      <c r="A42" s="4" t="s">
        <v>621</v>
      </c>
      <c r="B42" s="7" t="n">
        <v>1500</v>
      </c>
      <c r="C42" s="7" t="n">
        <v>3000</v>
      </c>
    </row>
    <row r="43" spans="1:3">
      <c r="A43" s="4" t="s">
        <v>622</v>
      </c>
    </row>
    <row r="44" spans="1:3">
      <c r="A44" s="3" t="s">
        <v>596</v>
      </c>
    </row>
    <row r="45" spans="1:3">
      <c r="A45" s="4" t="s">
        <v>589</v>
      </c>
      <c r="B45" s="7" t="n">
        <v>14189899</v>
      </c>
      <c r="C45" s="7" t="n">
        <v>13210669</v>
      </c>
    </row>
    <row r="46" spans="1:3">
      <c r="A46" s="4" t="s">
        <v>590</v>
      </c>
      <c r="B46" s="4" t="s">
        <v>623</v>
      </c>
      <c r="C46" s="4" t="s">
        <v>624</v>
      </c>
    </row>
    <row r="47" spans="1:3">
      <c r="A47" s="4" t="s">
        <v>592</v>
      </c>
      <c r="B47" s="4" t="s">
        <v>625</v>
      </c>
      <c r="C47" s="4" t="s">
        <v>6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27</v>
      </c>
      <c r="B1" s="2" t="s">
        <v>141</v>
      </c>
    </row>
    <row r="2" spans="1:2">
      <c r="A2" s="3" t="s">
        <v>214</v>
      </c>
    </row>
    <row r="3" spans="1:2">
      <c r="A3" s="5" t="n">
        <v>2018</v>
      </c>
      <c r="B3" s="7" t="n">
        <v>12539899</v>
      </c>
    </row>
    <row r="4" spans="1:2">
      <c r="A4" s="5" t="n">
        <v>2019</v>
      </c>
      <c r="B4" s="5" t="n">
        <v>0</v>
      </c>
    </row>
    <row r="5" spans="1:2">
      <c r="A5" s="5" t="n">
        <v>2020</v>
      </c>
      <c r="B5" s="5" t="n">
        <v>300000</v>
      </c>
    </row>
    <row r="6" spans="1:2">
      <c r="A6" s="5" t="n">
        <v>2021</v>
      </c>
      <c r="B6" s="5" t="n">
        <v>100000</v>
      </c>
    </row>
    <row r="7" spans="1:2">
      <c r="A7" s="5" t="n">
        <v>2022</v>
      </c>
      <c r="B7" s="5" t="n">
        <v>0</v>
      </c>
    </row>
    <row r="8" spans="1:2">
      <c r="A8" s="4" t="s">
        <v>628</v>
      </c>
      <c r="B8" s="5" t="n">
        <v>1250000</v>
      </c>
    </row>
    <row r="9" spans="1:2">
      <c r="A9" s="4" t="s">
        <v>118</v>
      </c>
      <c r="B9" s="7" t="n">
        <v>141898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6"/>
    <col customWidth="1" max="6" min="6" width="14"/>
  </cols>
  <sheetData>
    <row r="1" spans="1:6">
      <c r="A1" s="1" t="s">
        <v>629</v>
      </c>
      <c r="B1" s="2" t="s">
        <v>630</v>
      </c>
      <c r="C1" s="2" t="s">
        <v>1</v>
      </c>
      <c r="E1" s="2" t="s">
        <v>352</v>
      </c>
    </row>
    <row r="2" spans="1:6">
      <c r="B2" s="2" t="s">
        <v>2</v>
      </c>
      <c r="C2" s="2" t="s">
        <v>2</v>
      </c>
      <c r="D2" s="2" t="s">
        <v>76</v>
      </c>
      <c r="E2" s="2" t="s">
        <v>25</v>
      </c>
      <c r="F2" s="2" t="s">
        <v>631</v>
      </c>
    </row>
    <row r="3" spans="1:6">
      <c r="A3" s="3" t="s">
        <v>632</v>
      </c>
    </row>
    <row r="4" spans="1:6">
      <c r="A4" s="4" t="s">
        <v>633</v>
      </c>
      <c r="C4" s="4" t="s">
        <v>634</v>
      </c>
      <c r="E4" s="4" t="s">
        <v>635</v>
      </c>
    </row>
    <row r="5" spans="1:6">
      <c r="A5" s="4" t="s">
        <v>636</v>
      </c>
      <c r="B5" s="7" t="n">
        <v>1650000000</v>
      </c>
      <c r="C5" s="7" t="n">
        <v>1650000000</v>
      </c>
      <c r="E5" s="7" t="n">
        <v>1650000000</v>
      </c>
    </row>
    <row r="6" spans="1:6">
      <c r="A6" s="4" t="s">
        <v>89</v>
      </c>
      <c r="C6" s="7" t="n">
        <v>4711000</v>
      </c>
      <c r="D6" s="7" t="n">
        <v>0</v>
      </c>
    </row>
    <row r="7" spans="1:6">
      <c r="A7" s="4" t="s">
        <v>637</v>
      </c>
    </row>
    <row r="8" spans="1:6">
      <c r="A8" s="3" t="s">
        <v>632</v>
      </c>
    </row>
    <row r="9" spans="1:6">
      <c r="A9" s="4" t="s">
        <v>638</v>
      </c>
      <c r="C9" s="4" t="s">
        <v>639</v>
      </c>
    </row>
    <row r="10" spans="1:6">
      <c r="A10" s="4" t="s">
        <v>640</v>
      </c>
    </row>
    <row r="11" spans="1:6">
      <c r="A11" s="3" t="s">
        <v>632</v>
      </c>
    </row>
    <row r="12" spans="1:6">
      <c r="A12" s="4" t="s">
        <v>638</v>
      </c>
      <c r="C12" s="4" t="s">
        <v>641</v>
      </c>
    </row>
    <row r="13" spans="1:6">
      <c r="A13" s="4" t="s">
        <v>642</v>
      </c>
    </row>
    <row r="14" spans="1:6">
      <c r="A14" s="3" t="s">
        <v>632</v>
      </c>
    </row>
    <row r="15" spans="1:6">
      <c r="A15" s="4" t="s">
        <v>636</v>
      </c>
      <c r="B15" s="5" t="n">
        <v>1650000000</v>
      </c>
      <c r="C15" s="7" t="n">
        <v>1650000000</v>
      </c>
    </row>
    <row r="16" spans="1:6">
      <c r="A16" s="4" t="s">
        <v>643</v>
      </c>
      <c r="C16" s="7" t="n">
        <v>1650000000</v>
      </c>
    </row>
    <row r="17" spans="1:6">
      <c r="A17" s="4" t="s">
        <v>644</v>
      </c>
      <c r="C17" s="4" t="s">
        <v>645</v>
      </c>
    </row>
    <row r="18" spans="1:6">
      <c r="A18" s="4" t="s">
        <v>646</v>
      </c>
      <c r="C18" s="4" t="s">
        <v>647</v>
      </c>
    </row>
    <row r="19" spans="1:6">
      <c r="A19" s="4" t="s">
        <v>617</v>
      </c>
    </row>
    <row r="20" spans="1:6">
      <c r="A20" s="3" t="s">
        <v>632</v>
      </c>
    </row>
    <row r="21" spans="1:6">
      <c r="A21" s="4" t="s">
        <v>648</v>
      </c>
      <c r="F21" s="7" t="n">
        <v>400000000</v>
      </c>
    </row>
    <row r="22" spans="1:6">
      <c r="A22" s="4" t="s">
        <v>43</v>
      </c>
      <c r="B22" s="5" t="n">
        <v>556000</v>
      </c>
      <c r="C22" s="7" t="n">
        <v>556000</v>
      </c>
      <c r="E22" s="7" t="n">
        <v>5900000</v>
      </c>
    </row>
    <row r="23" spans="1:6">
      <c r="A23" s="4" t="s">
        <v>617</v>
      </c>
    </row>
    <row r="24" spans="1:6">
      <c r="A24" s="3" t="s">
        <v>632</v>
      </c>
    </row>
    <row r="25" spans="1:6">
      <c r="A25" s="4" t="s">
        <v>648</v>
      </c>
      <c r="B25" s="5" t="n">
        <v>150000000</v>
      </c>
      <c r="C25" s="7" t="n">
        <v>150000000</v>
      </c>
    </row>
    <row r="26" spans="1:6">
      <c r="A26" s="4" t="s">
        <v>649</v>
      </c>
      <c r="B26" s="5" t="n">
        <v>153800000</v>
      </c>
    </row>
    <row r="27" spans="1:6">
      <c r="A27" s="4" t="s">
        <v>89</v>
      </c>
      <c r="B27" s="5" t="n">
        <v>4700000</v>
      </c>
    </row>
    <row r="28" spans="1:6">
      <c r="A28" s="4" t="s">
        <v>650</v>
      </c>
      <c r="B28" s="7" t="n">
        <v>9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67"/>
    <col customWidth="1" max="2" min="2" width="33"/>
    <col customWidth="1" max="3" min="3" width="33"/>
  </cols>
  <sheetData>
    <row r="1" spans="1:3">
      <c r="A1" s="1" t="s">
        <v>651</v>
      </c>
      <c r="B1" s="2" t="s">
        <v>1</v>
      </c>
      <c r="C1" s="2" t="s">
        <v>352</v>
      </c>
    </row>
    <row r="2" spans="1:3">
      <c r="B2" s="2" t="s">
        <v>652</v>
      </c>
      <c r="C2" s="2" t="s">
        <v>653</v>
      </c>
    </row>
    <row r="3" spans="1:3">
      <c r="A3" s="3" t="s">
        <v>632</v>
      </c>
    </row>
    <row r="4" spans="1:3">
      <c r="A4" s="4" t="s">
        <v>654</v>
      </c>
      <c r="B4" s="7" t="n">
        <v>12289899</v>
      </c>
      <c r="C4" s="7" t="n">
        <v>11160669</v>
      </c>
    </row>
    <row r="5" spans="1:3">
      <c r="A5" s="4" t="s">
        <v>655</v>
      </c>
      <c r="B5" s="5" t="n">
        <v>13602959</v>
      </c>
      <c r="C5" s="5" t="n">
        <v>12444304</v>
      </c>
    </row>
    <row r="6" spans="1:3">
      <c r="A6" s="4" t="s">
        <v>636</v>
      </c>
      <c r="B6" s="7" t="n">
        <v>1650000</v>
      </c>
      <c r="C6" s="7" t="n">
        <v>1650000</v>
      </c>
    </row>
    <row r="7" spans="1:3">
      <c r="A7" s="4" t="s">
        <v>656</v>
      </c>
      <c r="B7" s="4" t="s">
        <v>657</v>
      </c>
      <c r="C7" s="4" t="s">
        <v>658</v>
      </c>
    </row>
    <row r="8" spans="1:3">
      <c r="A8" s="4" t="s">
        <v>659</v>
      </c>
      <c r="B8" s="7" t="n">
        <v>1917029</v>
      </c>
      <c r="C8" s="7" t="n">
        <v>1931582</v>
      </c>
    </row>
    <row r="9" spans="1:3">
      <c r="A9" s="4" t="s">
        <v>660</v>
      </c>
      <c r="B9" s="7" t="n">
        <v>13939899</v>
      </c>
      <c r="C9" s="7" t="n">
        <v>12810669</v>
      </c>
    </row>
    <row r="10" spans="1:3">
      <c r="A10" s="4" t="s">
        <v>661</v>
      </c>
      <c r="B10" s="4" t="s">
        <v>477</v>
      </c>
      <c r="C10" s="4" t="s">
        <v>477</v>
      </c>
    </row>
    <row r="11" spans="1:3">
      <c r="A11" s="4" t="s">
        <v>655</v>
      </c>
      <c r="B11" s="7" t="n">
        <v>15519988</v>
      </c>
      <c r="C11" s="7" t="n">
        <v>14375886</v>
      </c>
    </row>
    <row r="12" spans="1:3">
      <c r="A12" s="4" t="s">
        <v>662</v>
      </c>
      <c r="B12" s="5" t="n">
        <v>7</v>
      </c>
      <c r="C12" s="5" t="n">
        <v>7</v>
      </c>
    </row>
    <row r="13" spans="1:3">
      <c r="A13" s="4" t="s">
        <v>663</v>
      </c>
    </row>
    <row r="14" spans="1:3">
      <c r="A14" s="3" t="s">
        <v>632</v>
      </c>
    </row>
    <row r="15" spans="1:3">
      <c r="A15" s="4" t="s">
        <v>654</v>
      </c>
      <c r="B15" s="7" t="n">
        <v>12289899</v>
      </c>
      <c r="C15" s="7" t="n">
        <v>11160669</v>
      </c>
    </row>
    <row r="16" spans="1:3">
      <c r="A16" s="4" t="s">
        <v>664</v>
      </c>
      <c r="B16" s="4" t="s">
        <v>665</v>
      </c>
      <c r="C16" s="4" t="s">
        <v>666</v>
      </c>
    </row>
    <row r="17" spans="1:3">
      <c r="A17" s="4" t="s">
        <v>655</v>
      </c>
      <c r="B17" s="7" t="n">
        <v>13602959</v>
      </c>
      <c r="C17" s="7" t="n">
        <v>12444304</v>
      </c>
    </row>
    <row r="18" spans="1:3">
      <c r="A18" s="4" t="s">
        <v>667</v>
      </c>
    </row>
    <row r="19" spans="1:3">
      <c r="A19" s="3" t="s">
        <v>632</v>
      </c>
    </row>
    <row r="20" spans="1:3">
      <c r="A20" s="4" t="s">
        <v>654</v>
      </c>
      <c r="B20" s="7" t="n">
        <v>1435609</v>
      </c>
      <c r="C20" s="7" t="n">
        <v>1401966</v>
      </c>
    </row>
    <row r="21" spans="1:3">
      <c r="A21" s="4" t="s">
        <v>664</v>
      </c>
      <c r="B21" s="4" t="s">
        <v>668</v>
      </c>
      <c r="C21" s="4" t="s">
        <v>669</v>
      </c>
    </row>
    <row r="22" spans="1:3">
      <c r="A22" s="4" t="s">
        <v>655</v>
      </c>
      <c r="B22" s="7" t="n">
        <v>1504531</v>
      </c>
      <c r="C22" s="7" t="n">
        <v>1468793</v>
      </c>
    </row>
    <row r="23" spans="1:3">
      <c r="A23" s="4" t="s">
        <v>670</v>
      </c>
    </row>
    <row r="24" spans="1:3">
      <c r="A24" s="3" t="s">
        <v>632</v>
      </c>
    </row>
    <row r="25" spans="1:3">
      <c r="A25" s="4" t="s">
        <v>654</v>
      </c>
      <c r="B25" s="7" t="n">
        <v>1367581</v>
      </c>
      <c r="C25" s="7" t="n">
        <v>1142200</v>
      </c>
    </row>
    <row r="26" spans="1:3">
      <c r="A26" s="4" t="s">
        <v>664</v>
      </c>
      <c r="B26" s="4" t="s">
        <v>671</v>
      </c>
      <c r="C26" s="4" t="s">
        <v>672</v>
      </c>
    </row>
    <row r="27" spans="1:3">
      <c r="A27" s="4" t="s">
        <v>655</v>
      </c>
      <c r="B27" s="7" t="n">
        <v>1449055</v>
      </c>
      <c r="C27" s="7" t="n">
        <v>1216492</v>
      </c>
    </row>
    <row r="28" spans="1:3">
      <c r="A28" s="4" t="s">
        <v>673</v>
      </c>
    </row>
    <row r="29" spans="1:3">
      <c r="A29" s="3" t="s">
        <v>632</v>
      </c>
    </row>
    <row r="30" spans="1:3">
      <c r="A30" s="4" t="s">
        <v>654</v>
      </c>
      <c r="B30" s="7" t="n">
        <v>1101290</v>
      </c>
      <c r="C30" s="7" t="n">
        <v>1098631</v>
      </c>
    </row>
    <row r="31" spans="1:3">
      <c r="A31" s="4" t="s">
        <v>664</v>
      </c>
      <c r="B31" s="4" t="s">
        <v>469</v>
      </c>
      <c r="C31" s="4" t="s">
        <v>674</v>
      </c>
    </row>
    <row r="32" spans="1:3">
      <c r="A32" s="4" t="s">
        <v>655</v>
      </c>
      <c r="B32" s="7" t="n">
        <v>1297732</v>
      </c>
      <c r="C32" s="7" t="n">
        <v>1293336</v>
      </c>
    </row>
    <row r="33" spans="1:3">
      <c r="A33" s="4" t="s">
        <v>675</v>
      </c>
    </row>
    <row r="34" spans="1:3">
      <c r="A34" s="3" t="s">
        <v>632</v>
      </c>
    </row>
    <row r="35" spans="1:3">
      <c r="A35" s="4" t="s">
        <v>654</v>
      </c>
      <c r="B35" s="7" t="n">
        <v>706479</v>
      </c>
      <c r="C35" s="7" t="n">
        <v>703382</v>
      </c>
    </row>
    <row r="36" spans="1:3">
      <c r="A36" s="4" t="s">
        <v>664</v>
      </c>
      <c r="B36" s="4" t="s">
        <v>676</v>
      </c>
      <c r="C36" s="4" t="s">
        <v>677</v>
      </c>
    </row>
    <row r="37" spans="1:3">
      <c r="A37" s="4" t="s">
        <v>655</v>
      </c>
      <c r="B37" s="7" t="n">
        <v>747029</v>
      </c>
      <c r="C37" s="7" t="n">
        <v>740404</v>
      </c>
    </row>
    <row r="38" spans="1:3">
      <c r="A38" s="4" t="s">
        <v>678</v>
      </c>
    </row>
    <row r="39" spans="1:3">
      <c r="A39" s="3" t="s">
        <v>632</v>
      </c>
    </row>
    <row r="40" spans="1:3">
      <c r="A40" s="4" t="s">
        <v>654</v>
      </c>
      <c r="B40" s="7" t="n">
        <v>1174293</v>
      </c>
      <c r="C40" s="7" t="n">
        <v>681853</v>
      </c>
    </row>
    <row r="41" spans="1:3">
      <c r="A41" s="4" t="s">
        <v>664</v>
      </c>
      <c r="B41" s="4" t="s">
        <v>679</v>
      </c>
      <c r="C41" s="4" t="s">
        <v>680</v>
      </c>
    </row>
    <row r="42" spans="1:3">
      <c r="A42" s="4" t="s">
        <v>655</v>
      </c>
      <c r="B42" s="7" t="n">
        <v>1235839</v>
      </c>
      <c r="C42" s="7" t="n">
        <v>717663</v>
      </c>
    </row>
    <row r="43" spans="1:3">
      <c r="A43" s="4" t="s">
        <v>681</v>
      </c>
    </row>
    <row r="44" spans="1:3">
      <c r="A44" s="3" t="s">
        <v>632</v>
      </c>
    </row>
    <row r="45" spans="1:3">
      <c r="A45" s="4" t="s">
        <v>654</v>
      </c>
      <c r="B45" s="7" t="n">
        <v>511931</v>
      </c>
      <c r="C45" s="7" t="n">
        <v>675660</v>
      </c>
    </row>
    <row r="46" spans="1:3">
      <c r="A46" s="4" t="s">
        <v>664</v>
      </c>
      <c r="B46" s="4" t="s">
        <v>682</v>
      </c>
      <c r="C46" s="4" t="s">
        <v>680</v>
      </c>
    </row>
    <row r="47" spans="1:3">
      <c r="A47" s="4" t="s">
        <v>655</v>
      </c>
      <c r="B47" s="7" t="n">
        <v>538155</v>
      </c>
      <c r="C47" s="7" t="n">
        <v>713330</v>
      </c>
    </row>
    <row r="48" spans="1:3">
      <c r="A48" s="4" t="s">
        <v>683</v>
      </c>
    </row>
    <row r="49" spans="1:3">
      <c r="A49" s="3" t="s">
        <v>632</v>
      </c>
    </row>
    <row r="50" spans="1:3">
      <c r="A50" s="4" t="s">
        <v>654</v>
      </c>
      <c r="B50" s="7" t="n">
        <v>649721</v>
      </c>
      <c r="C50" s="7" t="n">
        <v>707616</v>
      </c>
    </row>
    <row r="51" spans="1:3">
      <c r="A51" s="4" t="s">
        <v>664</v>
      </c>
      <c r="B51" s="4" t="s">
        <v>684</v>
      </c>
      <c r="C51" s="4" t="s">
        <v>677</v>
      </c>
    </row>
    <row r="52" spans="1:3">
      <c r="A52" s="4" t="s">
        <v>655</v>
      </c>
      <c r="B52" s="7" t="n">
        <v>685868</v>
      </c>
      <c r="C52" s="7" t="n">
        <v>748503</v>
      </c>
    </row>
    <row r="53" spans="1:3">
      <c r="A53" s="4" t="s">
        <v>685</v>
      </c>
    </row>
    <row r="54" spans="1:3">
      <c r="A54" s="3" t="s">
        <v>632</v>
      </c>
    </row>
    <row r="55" spans="1:3">
      <c r="A55" s="4" t="s">
        <v>654</v>
      </c>
      <c r="B55" s="7" t="n">
        <v>615633</v>
      </c>
      <c r="C55" s="7" t="n">
        <v>479105</v>
      </c>
    </row>
    <row r="56" spans="1:3">
      <c r="A56" s="4" t="s">
        <v>664</v>
      </c>
      <c r="B56" s="4" t="s">
        <v>686</v>
      </c>
      <c r="C56" s="4" t="s">
        <v>682</v>
      </c>
    </row>
    <row r="57" spans="1:3">
      <c r="A57" s="4" t="s">
        <v>655</v>
      </c>
      <c r="B57" s="7" t="n">
        <v>645427</v>
      </c>
      <c r="C57" s="7" t="n">
        <v>500578</v>
      </c>
    </row>
    <row r="58" spans="1:3">
      <c r="A58" s="4" t="s">
        <v>687</v>
      </c>
    </row>
    <row r="59" spans="1:3">
      <c r="A59" s="3" t="s">
        <v>632</v>
      </c>
    </row>
    <row r="60" spans="1:3">
      <c r="A60" s="4" t="s">
        <v>654</v>
      </c>
      <c r="B60" s="7" t="n">
        <v>450553</v>
      </c>
      <c r="C60" s="7" t="n">
        <v>477947</v>
      </c>
    </row>
    <row r="61" spans="1:3">
      <c r="A61" s="4" t="s">
        <v>664</v>
      </c>
      <c r="B61" s="4" t="s">
        <v>363</v>
      </c>
      <c r="C61" s="4" t="s">
        <v>682</v>
      </c>
    </row>
    <row r="62" spans="1:3">
      <c r="A62" s="4" t="s">
        <v>655</v>
      </c>
      <c r="B62" s="7" t="n">
        <v>522448</v>
      </c>
      <c r="C62" s="7" t="n">
        <v>554494</v>
      </c>
    </row>
    <row r="63" spans="1:3">
      <c r="A63" s="4" t="s">
        <v>688</v>
      </c>
    </row>
    <row r="64" spans="1:3">
      <c r="A64" s="3" t="s">
        <v>632</v>
      </c>
    </row>
    <row r="65" spans="1:3">
      <c r="A65" s="4" t="s">
        <v>654</v>
      </c>
      <c r="B65" s="7" t="n">
        <v>535907</v>
      </c>
      <c r="C65" s="7" t="n">
        <v>405615</v>
      </c>
    </row>
    <row r="66" spans="1:3">
      <c r="A66" s="4" t="s">
        <v>664</v>
      </c>
      <c r="B66" s="4" t="s">
        <v>453</v>
      </c>
      <c r="C66" s="4" t="s">
        <v>363</v>
      </c>
    </row>
    <row r="67" spans="1:3">
      <c r="A67" s="4" t="s">
        <v>655</v>
      </c>
      <c r="B67" s="7" t="n">
        <v>567809</v>
      </c>
      <c r="C67" s="7" t="n">
        <v>430896</v>
      </c>
    </row>
    <row r="68" spans="1:3">
      <c r="A68" s="4" t="s">
        <v>689</v>
      </c>
    </row>
    <row r="69" spans="1:3">
      <c r="A69" s="3" t="s">
        <v>632</v>
      </c>
    </row>
    <row r="70" spans="1:3">
      <c r="A70" s="4" t="s">
        <v>654</v>
      </c>
      <c r="B70" s="7" t="n">
        <v>422352</v>
      </c>
      <c r="C70" s="7" t="n">
        <v>441541</v>
      </c>
    </row>
    <row r="71" spans="1:3">
      <c r="A71" s="4" t="s">
        <v>664</v>
      </c>
      <c r="B71" s="4" t="s">
        <v>690</v>
      </c>
      <c r="C71" s="4" t="s">
        <v>691</v>
      </c>
    </row>
    <row r="72" spans="1:3">
      <c r="A72" s="4" t="s">
        <v>655</v>
      </c>
      <c r="B72" s="7" t="n">
        <v>447141</v>
      </c>
      <c r="C72" s="7" t="n">
        <v>475858</v>
      </c>
    </row>
    <row r="73" spans="1:3">
      <c r="A73" s="4" t="s">
        <v>692</v>
      </c>
    </row>
    <row r="74" spans="1:3">
      <c r="A74" s="3" t="s">
        <v>632</v>
      </c>
    </row>
    <row r="75" spans="1:3">
      <c r="A75" s="4" t="s">
        <v>654</v>
      </c>
      <c r="B75" s="7" t="n">
        <v>383440</v>
      </c>
      <c r="C75" s="7" t="n">
        <v>427185</v>
      </c>
    </row>
    <row r="76" spans="1:3">
      <c r="A76" s="4" t="s">
        <v>664</v>
      </c>
      <c r="B76" s="4" t="s">
        <v>693</v>
      </c>
      <c r="C76" s="4" t="s">
        <v>694</v>
      </c>
    </row>
    <row r="77" spans="1:3">
      <c r="A77" s="4" t="s">
        <v>655</v>
      </c>
      <c r="B77" s="7" t="n">
        <v>491145</v>
      </c>
      <c r="C77" s="7" t="n">
        <v>534875</v>
      </c>
    </row>
    <row r="78" spans="1:3">
      <c r="A78" s="4" t="s">
        <v>695</v>
      </c>
    </row>
    <row r="79" spans="1:3">
      <c r="A79" s="3" t="s">
        <v>632</v>
      </c>
    </row>
    <row r="80" spans="1:3">
      <c r="A80" s="4" t="s">
        <v>654</v>
      </c>
      <c r="B80" s="7" t="n">
        <v>399239</v>
      </c>
      <c r="C80" s="7" t="n">
        <v>325393</v>
      </c>
    </row>
    <row r="81" spans="1:3">
      <c r="A81" s="4" t="s">
        <v>664</v>
      </c>
      <c r="B81" s="4" t="s">
        <v>696</v>
      </c>
      <c r="C81" s="4" t="s">
        <v>697</v>
      </c>
    </row>
    <row r="82" spans="1:3">
      <c r="A82" s="4" t="s">
        <v>655</v>
      </c>
      <c r="B82" s="7" t="n">
        <v>514425</v>
      </c>
      <c r="C82" s="7" t="n">
        <v>427200</v>
      </c>
    </row>
    <row r="83" spans="1:3">
      <c r="A83" s="4" t="s">
        <v>698</v>
      </c>
    </row>
    <row r="84" spans="1:3">
      <c r="A84" s="3" t="s">
        <v>632</v>
      </c>
    </row>
    <row r="85" spans="1:3">
      <c r="A85" s="4" t="s">
        <v>654</v>
      </c>
      <c r="B85" s="7" t="n">
        <v>294341</v>
      </c>
      <c r="C85" s="7" t="n">
        <v>307641</v>
      </c>
    </row>
    <row r="86" spans="1:3">
      <c r="A86" s="4" t="s">
        <v>664</v>
      </c>
      <c r="B86" s="4" t="s">
        <v>426</v>
      </c>
      <c r="C86" s="4" t="s">
        <v>699</v>
      </c>
    </row>
    <row r="87" spans="1:3">
      <c r="A87" s="4" t="s">
        <v>655</v>
      </c>
      <c r="B87" s="7" t="n">
        <v>330253</v>
      </c>
      <c r="C87" s="7" t="n">
        <v>346484</v>
      </c>
    </row>
    <row r="88" spans="1:3">
      <c r="A88" s="4" t="s">
        <v>700</v>
      </c>
    </row>
    <row r="89" spans="1:3">
      <c r="A89" s="3" t="s">
        <v>632</v>
      </c>
    </row>
    <row r="90" spans="1:3">
      <c r="A90" s="4" t="s">
        <v>654</v>
      </c>
      <c r="B90" s="7" t="n">
        <v>394291</v>
      </c>
      <c r="C90" s="7" t="n">
        <v>486430</v>
      </c>
    </row>
    <row r="91" spans="1:3">
      <c r="A91" s="4" t="s">
        <v>664</v>
      </c>
      <c r="B91" s="4" t="s">
        <v>693</v>
      </c>
      <c r="C91" s="4" t="s">
        <v>453</v>
      </c>
    </row>
    <row r="92" spans="1:3">
      <c r="A92" s="4" t="s">
        <v>655</v>
      </c>
      <c r="B92" s="7" t="n">
        <v>510037</v>
      </c>
      <c r="C92" s="7" t="n">
        <v>623400</v>
      </c>
    </row>
    <row r="93" spans="1:3">
      <c r="A93" s="4" t="s">
        <v>701</v>
      </c>
    </row>
    <row r="94" spans="1:3">
      <c r="A94" s="3" t="s">
        <v>632</v>
      </c>
    </row>
    <row r="95" spans="1:3">
      <c r="A95" s="4" t="s">
        <v>654</v>
      </c>
      <c r="B95" s="7" t="n">
        <v>346827</v>
      </c>
      <c r="C95" s="7" t="n">
        <v>336202</v>
      </c>
    </row>
    <row r="96" spans="1:3">
      <c r="A96" s="4" t="s">
        <v>664</v>
      </c>
      <c r="B96" s="4" t="s">
        <v>697</v>
      </c>
      <c r="C96" s="4" t="s">
        <v>397</v>
      </c>
    </row>
    <row r="97" spans="1:3">
      <c r="A97" s="4" t="s">
        <v>655</v>
      </c>
      <c r="B97" s="7" t="n">
        <v>374779</v>
      </c>
      <c r="C97" s="7" t="n">
        <v>362432</v>
      </c>
    </row>
    <row r="98" spans="1:3">
      <c r="A98" s="4" t="s">
        <v>702</v>
      </c>
    </row>
    <row r="99" spans="1:3">
      <c r="A99" s="3" t="s">
        <v>632</v>
      </c>
    </row>
    <row r="100" spans="1:3">
      <c r="A100" s="4" t="s">
        <v>654</v>
      </c>
      <c r="B100" s="7" t="n">
        <v>339976</v>
      </c>
      <c r="C100" s="7" t="n">
        <v>356149</v>
      </c>
    </row>
    <row r="101" spans="1:3">
      <c r="A101" s="4" t="s">
        <v>664</v>
      </c>
      <c r="B101" s="4" t="s">
        <v>699</v>
      </c>
      <c r="C101" s="4" t="s">
        <v>693</v>
      </c>
    </row>
    <row r="102" spans="1:3">
      <c r="A102" s="4" t="s">
        <v>655</v>
      </c>
      <c r="B102" s="7" t="n">
        <v>358674</v>
      </c>
      <c r="C102" s="7" t="n">
        <v>377030</v>
      </c>
    </row>
    <row r="103" spans="1:3">
      <c r="A103" s="4" t="s">
        <v>703</v>
      </c>
    </row>
    <row r="104" spans="1:3">
      <c r="A104" s="3" t="s">
        <v>632</v>
      </c>
    </row>
    <row r="105" spans="1:3">
      <c r="A105" s="4" t="s">
        <v>654</v>
      </c>
      <c r="B105" s="7" t="n">
        <v>233117</v>
      </c>
    </row>
    <row r="106" spans="1:3">
      <c r="A106" s="4" t="s">
        <v>664</v>
      </c>
      <c r="B106" s="4" t="s">
        <v>704</v>
      </c>
    </row>
    <row r="107" spans="1:3">
      <c r="A107" s="4" t="s">
        <v>655</v>
      </c>
      <c r="B107" s="7" t="n">
        <v>249468</v>
      </c>
    </row>
    <row r="108" spans="1:3">
      <c r="A108" s="4" t="s">
        <v>705</v>
      </c>
    </row>
    <row r="109" spans="1:3">
      <c r="A109" s="3" t="s">
        <v>632</v>
      </c>
    </row>
    <row r="110" spans="1:3">
      <c r="A110" s="4" t="s">
        <v>654</v>
      </c>
      <c r="B110" s="7" t="n">
        <v>927319</v>
      </c>
      <c r="C110" s="7" t="n">
        <v>706153</v>
      </c>
    </row>
    <row r="111" spans="1:3">
      <c r="A111" s="4" t="s">
        <v>664</v>
      </c>
      <c r="B111" s="4" t="s">
        <v>706</v>
      </c>
      <c r="C111" s="4" t="s">
        <v>707</v>
      </c>
    </row>
    <row r="112" spans="1:3">
      <c r="A112" s="4" t="s">
        <v>655</v>
      </c>
      <c r="B112" s="7" t="n">
        <v>1133144</v>
      </c>
      <c r="C112" s="7" t="n">
        <v>912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8</v>
      </c>
      <c r="B1" s="2" t="s">
        <v>2</v>
      </c>
      <c r="C1" s="2" t="s">
        <v>25</v>
      </c>
    </row>
    <row r="2" spans="1:3">
      <c r="A2" s="3" t="s">
        <v>709</v>
      </c>
    </row>
    <row r="3" spans="1:3">
      <c r="A3" s="4" t="s">
        <v>710</v>
      </c>
      <c r="B3" s="7" t="n">
        <v>13602959</v>
      </c>
      <c r="C3" s="7" t="n">
        <v>12444304</v>
      </c>
    </row>
    <row r="4" spans="1:3">
      <c r="A4" s="4" t="s">
        <v>711</v>
      </c>
      <c r="B4" s="5" t="n">
        <v>1917029</v>
      </c>
      <c r="C4" s="5" t="n">
        <v>1931582</v>
      </c>
    </row>
    <row r="5" spans="1:3">
      <c r="A5" s="4" t="s">
        <v>712</v>
      </c>
      <c r="B5" s="5" t="n">
        <v>15562355</v>
      </c>
      <c r="C5" s="5" t="n">
        <v>14508648</v>
      </c>
    </row>
    <row r="6" spans="1:3">
      <c r="A6" s="4" t="s">
        <v>713</v>
      </c>
      <c r="B6" s="5" t="n">
        <v>3732</v>
      </c>
      <c r="C6" s="5" t="n">
        <v>1700</v>
      </c>
    </row>
    <row r="7" spans="1:3">
      <c r="A7" s="4" t="s">
        <v>714</v>
      </c>
      <c r="B7" s="5" t="n">
        <v>837</v>
      </c>
      <c r="C7" s="5" t="n">
        <v>536</v>
      </c>
    </row>
    <row r="8" spans="1:3">
      <c r="A8" s="4" t="s">
        <v>715</v>
      </c>
    </row>
    <row r="9" spans="1:3">
      <c r="A9" s="3" t="s">
        <v>709</v>
      </c>
    </row>
    <row r="10" spans="1:3">
      <c r="A10" s="4" t="s">
        <v>716</v>
      </c>
      <c r="B10" s="5" t="n">
        <v>42367</v>
      </c>
      <c r="C10" s="5" t="n">
        <v>132762</v>
      </c>
    </row>
    <row r="11" spans="1:3">
      <c r="A11" s="4" t="s">
        <v>717</v>
      </c>
      <c r="B11" s="5" t="n">
        <v>4569</v>
      </c>
      <c r="C11" s="5" t="n">
        <v>2236</v>
      </c>
    </row>
    <row r="12" spans="1:3">
      <c r="A12" s="4" t="s">
        <v>394</v>
      </c>
    </row>
    <row r="13" spans="1:3">
      <c r="A13" s="3" t="s">
        <v>709</v>
      </c>
    </row>
    <row r="14" spans="1:3">
      <c r="A14" s="4" t="s">
        <v>710</v>
      </c>
      <c r="B14" s="5" t="n">
        <v>9870197</v>
      </c>
      <c r="C14" s="5" t="n">
        <v>8654233</v>
      </c>
    </row>
    <row r="15" spans="1:3">
      <c r="A15" s="4" t="s">
        <v>711</v>
      </c>
      <c r="B15" s="5" t="n">
        <v>578249</v>
      </c>
      <c r="C15" s="5" t="n">
        <v>585504</v>
      </c>
    </row>
    <row r="16" spans="1:3">
      <c r="A16" s="4" t="s">
        <v>718</v>
      </c>
    </row>
    <row r="17" spans="1:3">
      <c r="A17" s="3" t="s">
        <v>709</v>
      </c>
    </row>
    <row r="18" spans="1:3">
      <c r="A18" s="4" t="s">
        <v>716</v>
      </c>
      <c r="B18" s="5" t="n">
        <v>42367</v>
      </c>
      <c r="C18" s="5" t="n">
        <v>46312</v>
      </c>
    </row>
    <row r="19" spans="1:3">
      <c r="A19" s="4" t="s">
        <v>431</v>
      </c>
    </row>
    <row r="20" spans="1:3">
      <c r="A20" s="3" t="s">
        <v>709</v>
      </c>
    </row>
    <row r="21" spans="1:3">
      <c r="A21" s="4" t="s">
        <v>710</v>
      </c>
      <c r="B21" s="5" t="n">
        <v>1617836</v>
      </c>
      <c r="C21" s="5" t="n">
        <v>1887550</v>
      </c>
    </row>
    <row r="22" spans="1:3">
      <c r="A22" s="4" t="s">
        <v>446</v>
      </c>
    </row>
    <row r="23" spans="1:3">
      <c r="A23" s="3" t="s">
        <v>709</v>
      </c>
    </row>
    <row r="24" spans="1:3">
      <c r="A24" s="4" t="s">
        <v>710</v>
      </c>
      <c r="B24" s="5" t="n">
        <v>829431</v>
      </c>
      <c r="C24" s="5" t="n">
        <v>734212</v>
      </c>
    </row>
    <row r="25" spans="1:3">
      <c r="A25" s="4" t="s">
        <v>452</v>
      </c>
    </row>
    <row r="26" spans="1:3">
      <c r="A26" s="3" t="s">
        <v>709</v>
      </c>
    </row>
    <row r="27" spans="1:3">
      <c r="A27" s="4" t="s">
        <v>710</v>
      </c>
      <c r="B27" s="5" t="n">
        <v>1285495</v>
      </c>
      <c r="C27" s="5" t="n">
        <v>1168309</v>
      </c>
    </row>
    <row r="28" spans="1:3">
      <c r="A28" s="4" t="s">
        <v>711</v>
      </c>
      <c r="B28" s="5" t="n">
        <v>1338780</v>
      </c>
      <c r="C28" s="5" t="n">
        <v>1346078</v>
      </c>
    </row>
    <row r="29" spans="1:3">
      <c r="A29" s="4" t="s">
        <v>719</v>
      </c>
    </row>
    <row r="30" spans="1:3">
      <c r="A30" s="3" t="s">
        <v>709</v>
      </c>
    </row>
    <row r="31" spans="1:3">
      <c r="A31" s="4" t="s">
        <v>712</v>
      </c>
      <c r="B31" s="5" t="n">
        <v>15562355</v>
      </c>
      <c r="C31" s="5" t="n">
        <v>14422198</v>
      </c>
    </row>
    <row r="32" spans="1:3">
      <c r="A32" s="4" t="s">
        <v>720</v>
      </c>
    </row>
    <row r="33" spans="1:3">
      <c r="A33" s="3" t="s">
        <v>709</v>
      </c>
    </row>
    <row r="34" spans="1:3">
      <c r="A34" s="4" t="s">
        <v>712</v>
      </c>
      <c r="B34" s="5" t="n">
        <v>0</v>
      </c>
      <c r="C34" s="5" t="n">
        <v>86450</v>
      </c>
    </row>
    <row r="35" spans="1:3">
      <c r="A35" s="4" t="s">
        <v>721</v>
      </c>
    </row>
    <row r="36" spans="1:3">
      <c r="A36" s="3" t="s">
        <v>709</v>
      </c>
    </row>
    <row r="37" spans="1:3">
      <c r="A37" s="4" t="s">
        <v>716</v>
      </c>
      <c r="B37" s="7" t="n">
        <v>0</v>
      </c>
      <c r="C37" s="7" t="n">
        <v>86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2"/>
    <col customWidth="1" max="3" min="3" width="62"/>
    <col customWidth="1" max="4" min="4" width="62"/>
    <col customWidth="1" max="5" min="5" width="13"/>
    <col customWidth="1" max="6" min="6" width="27"/>
    <col customWidth="1" max="7" min="7" width="39"/>
    <col customWidth="1" max="8" min="8" width="56"/>
    <col customWidth="1" max="9" min="9" width="27"/>
    <col customWidth="1" max="10" min="10" width="26"/>
  </cols>
  <sheetData>
    <row r="1" spans="1:10">
      <c r="A1" s="1" t="s">
        <v>117</v>
      </c>
      <c r="B1" s="2" t="s">
        <v>118</v>
      </c>
      <c r="C1" s="2" t="s">
        <v>119</v>
      </c>
      <c r="D1" s="2" t="s">
        <v>120</v>
      </c>
      <c r="E1" s="2" t="s">
        <v>121</v>
      </c>
      <c r="F1" s="2" t="s">
        <v>122</v>
      </c>
      <c r="G1" s="2" t="s">
        <v>123</v>
      </c>
      <c r="H1" s="2" t="s">
        <v>124</v>
      </c>
      <c r="I1" s="2" t="s">
        <v>125</v>
      </c>
      <c r="J1" s="2" t="s">
        <v>126</v>
      </c>
    </row>
    <row r="2" spans="1:10">
      <c r="A2" s="4" t="s">
        <v>127</v>
      </c>
      <c r="G2" s="7" t="n">
        <v>318624</v>
      </c>
    </row>
    <row r="3" spans="1:10">
      <c r="A3" s="3" t="s">
        <v>128</v>
      </c>
    </row>
    <row r="4" spans="1:10">
      <c r="A4" s="4" t="s">
        <v>129</v>
      </c>
      <c r="B4" s="7" t="n">
        <v>-26216</v>
      </c>
    </row>
    <row r="5" spans="1:10">
      <c r="A5" s="4" t="s">
        <v>130</v>
      </c>
      <c r="B5" s="5" t="n">
        <v>912</v>
      </c>
    </row>
    <row r="6" spans="1:10">
      <c r="A6" s="4" t="s">
        <v>131</v>
      </c>
      <c r="C6" s="5" t="n">
        <v>5600000</v>
      </c>
      <c r="D6" s="5" t="n">
        <v>6200000</v>
      </c>
      <c r="E6" s="5" t="n">
        <v>111594595</v>
      </c>
    </row>
    <row r="7" spans="1:10">
      <c r="A7" s="4" t="s">
        <v>132</v>
      </c>
      <c r="B7" s="5" t="n">
        <v>2270184</v>
      </c>
      <c r="C7" s="7" t="n">
        <v>135356</v>
      </c>
      <c r="D7" s="7" t="n">
        <v>149860</v>
      </c>
      <c r="E7" s="7" t="n">
        <v>1116</v>
      </c>
      <c r="F7" s="7" t="n">
        <v>2379863</v>
      </c>
      <c r="G7" s="5" t="n">
        <v>293668</v>
      </c>
      <c r="H7" s="7" t="n">
        <v>-718303</v>
      </c>
      <c r="I7" s="7" t="n">
        <v>2241560</v>
      </c>
      <c r="J7" s="7" t="n">
        <v>28624</v>
      </c>
    </row>
    <row r="8" spans="1:10">
      <c r="A8" s="3" t="s">
        <v>128</v>
      </c>
    </row>
    <row r="9" spans="1:10">
      <c r="A9" s="4" t="s">
        <v>96</v>
      </c>
      <c r="B9" s="5" t="n">
        <v>94032</v>
      </c>
      <c r="H9" s="5" t="n">
        <v>92846</v>
      </c>
      <c r="I9" s="5" t="n">
        <v>92846</v>
      </c>
      <c r="J9" s="5" t="n">
        <v>1186</v>
      </c>
    </row>
    <row r="10" spans="1:10">
      <c r="A10" s="4" t="s">
        <v>129</v>
      </c>
      <c r="B10" s="5" t="n">
        <v>10226</v>
      </c>
      <c r="G10" s="5" t="n">
        <v>10097</v>
      </c>
      <c r="I10" s="5" t="n">
        <v>10097</v>
      </c>
      <c r="J10" s="5" t="n">
        <v>129</v>
      </c>
    </row>
    <row r="11" spans="1:10">
      <c r="A11" s="4" t="s">
        <v>133</v>
      </c>
      <c r="E11" s="5" t="n">
        <v>10014</v>
      </c>
    </row>
    <row r="12" spans="1:10">
      <c r="A12" s="4" t="s">
        <v>134</v>
      </c>
      <c r="B12" s="5" t="n">
        <v>-44642</v>
      </c>
      <c r="H12" s="5" t="n">
        <v>-44642</v>
      </c>
      <c r="I12" s="5" t="n">
        <v>-44642</v>
      </c>
    </row>
    <row r="13" spans="1:10">
      <c r="A13" s="4" t="s">
        <v>135</v>
      </c>
      <c r="B13" s="5" t="n">
        <v>-570</v>
      </c>
      <c r="J13" s="5" t="n">
        <v>-570</v>
      </c>
    </row>
    <row r="14" spans="1:10">
      <c r="A14" s="4" t="s">
        <v>136</v>
      </c>
      <c r="B14" s="5" t="n">
        <v>-5716</v>
      </c>
      <c r="H14" s="5" t="n">
        <v>-5716</v>
      </c>
      <c r="I14" s="5" t="n">
        <v>-5716</v>
      </c>
    </row>
    <row r="15" spans="1:10">
      <c r="A15" s="4" t="s">
        <v>137</v>
      </c>
      <c r="B15" s="5" t="n">
        <v>116</v>
      </c>
      <c r="F15" s="5" t="n">
        <v>115</v>
      </c>
      <c r="I15" s="5" t="n">
        <v>115</v>
      </c>
      <c r="J15" s="5" t="n">
        <v>1</v>
      </c>
    </row>
    <row r="16" spans="1:10">
      <c r="A16" s="4" t="s">
        <v>130</v>
      </c>
      <c r="F16" s="5" t="n">
        <v>75</v>
      </c>
      <c r="I16" s="5" t="n">
        <v>75</v>
      </c>
      <c r="J16" s="5" t="n">
        <v>-75</v>
      </c>
    </row>
    <row r="17" spans="1:10">
      <c r="A17" s="4" t="s">
        <v>138</v>
      </c>
      <c r="C17" s="5" t="n">
        <v>5600000</v>
      </c>
      <c r="D17" s="5" t="n">
        <v>6200000</v>
      </c>
      <c r="E17" s="5" t="n">
        <v>111604609</v>
      </c>
    </row>
    <row r="18" spans="1:10">
      <c r="A18" s="4" t="s">
        <v>139</v>
      </c>
      <c r="B18" s="7" t="n">
        <v>2323630</v>
      </c>
      <c r="C18" s="7" t="n">
        <v>135356</v>
      </c>
      <c r="D18" s="7" t="n">
        <v>149860</v>
      </c>
      <c r="E18" s="7" t="n">
        <v>1116</v>
      </c>
      <c r="F18" s="7" t="n">
        <v>2380053</v>
      </c>
      <c r="G18" s="7" t="n">
        <v>303765</v>
      </c>
      <c r="H18" s="7" t="n">
        <v>-675815</v>
      </c>
      <c r="I18" s="7" t="n">
        <v>2294335</v>
      </c>
      <c r="J18" s="7" t="n">
        <v>29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141</v>
      </c>
    </row>
    <row r="3" spans="1:2">
      <c r="A3" s="3" t="s">
        <v>723</v>
      </c>
    </row>
    <row r="4" spans="1:2">
      <c r="A4" s="4" t="s">
        <v>724</v>
      </c>
      <c r="B4" s="7" t="n">
        <v>7132274000</v>
      </c>
    </row>
    <row r="5" spans="1:2">
      <c r="A5" s="4" t="s">
        <v>725</v>
      </c>
      <c r="B5" s="5" t="n">
        <v>1219269000</v>
      </c>
    </row>
    <row r="6" spans="1:2">
      <c r="A6" s="4" t="s">
        <v>726</v>
      </c>
      <c r="B6" s="5" t="n">
        <v>-68583000</v>
      </c>
    </row>
    <row r="7" spans="1:2">
      <c r="A7" s="4" t="s">
        <v>727</v>
      </c>
      <c r="B7" s="5" t="n">
        <v>8282960000</v>
      </c>
    </row>
    <row r="8" spans="1:2">
      <c r="A8" s="4" t="s">
        <v>715</v>
      </c>
    </row>
    <row r="9" spans="1:2">
      <c r="A9" s="3" t="s">
        <v>723</v>
      </c>
    </row>
    <row r="10" spans="1:2">
      <c r="A10" s="4" t="s">
        <v>724</v>
      </c>
      <c r="B10" s="5" t="n">
        <v>6500000000</v>
      </c>
    </row>
    <row r="11" spans="1:2">
      <c r="A11" s="4" t="s">
        <v>725</v>
      </c>
      <c r="B11" s="5" t="n">
        <v>1150000000</v>
      </c>
    </row>
    <row r="12" spans="1:2">
      <c r="A12" s="4" t="s">
        <v>726</v>
      </c>
      <c r="B12" s="5" t="n">
        <v>0</v>
      </c>
    </row>
    <row r="13" spans="1:2">
      <c r="A13" s="4" t="s">
        <v>727</v>
      </c>
      <c r="B13" s="5" t="n">
        <v>7650000000</v>
      </c>
    </row>
    <row r="14" spans="1:2">
      <c r="A14" s="4" t="s">
        <v>728</v>
      </c>
    </row>
    <row r="15" spans="1:2">
      <c r="A15" s="3" t="s">
        <v>723</v>
      </c>
    </row>
    <row r="16" spans="1:2">
      <c r="A16" s="4" t="s">
        <v>724</v>
      </c>
      <c r="B16" s="5" t="n">
        <v>62308000</v>
      </c>
    </row>
    <row r="17" spans="1:2">
      <c r="A17" s="4" t="s">
        <v>725</v>
      </c>
      <c r="B17" s="5" t="n">
        <v>69269000</v>
      </c>
    </row>
    <row r="18" spans="1:2">
      <c r="A18" s="4" t="s">
        <v>726</v>
      </c>
      <c r="B18" s="5" t="n">
        <v>-65576000</v>
      </c>
    </row>
    <row r="19" spans="1:2">
      <c r="A19" s="4" t="s">
        <v>727</v>
      </c>
      <c r="B19" s="5" t="n">
        <v>66001000</v>
      </c>
    </row>
    <row r="20" spans="1:2">
      <c r="A20" s="4" t="s">
        <v>729</v>
      </c>
    </row>
    <row r="21" spans="1:2">
      <c r="A21" s="3" t="s">
        <v>723</v>
      </c>
    </row>
    <row r="22" spans="1:2">
      <c r="A22" s="4" t="s">
        <v>724</v>
      </c>
      <c r="B22" s="5" t="n">
        <v>569966000</v>
      </c>
    </row>
    <row r="23" spans="1:2">
      <c r="A23" s="4" t="s">
        <v>725</v>
      </c>
      <c r="B23" s="5" t="n">
        <v>0</v>
      </c>
    </row>
    <row r="24" spans="1:2">
      <c r="A24" s="4" t="s">
        <v>726</v>
      </c>
      <c r="B24" s="5" t="n">
        <v>-3007000</v>
      </c>
    </row>
    <row r="25" spans="1:2">
      <c r="A25" s="4" t="s">
        <v>727</v>
      </c>
      <c r="B25" s="7" t="n">
        <v>566959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0</v>
      </c>
      <c r="B1" s="2" t="s">
        <v>1</v>
      </c>
    </row>
    <row r="2" spans="1:5">
      <c r="B2" s="2" t="s">
        <v>2</v>
      </c>
      <c r="C2" s="2" t="s">
        <v>76</v>
      </c>
      <c r="D2" s="2" t="s">
        <v>25</v>
      </c>
      <c r="E2" s="2" t="s">
        <v>731</v>
      </c>
    </row>
    <row r="3" spans="1:5">
      <c r="A3" s="3" t="s">
        <v>732</v>
      </c>
    </row>
    <row r="4" spans="1:5">
      <c r="A4" s="4" t="s">
        <v>733</v>
      </c>
      <c r="B4" s="7" t="n">
        <v>6300000</v>
      </c>
      <c r="C4" s="7" t="n">
        <v>-12900000</v>
      </c>
    </row>
    <row r="5" spans="1:5">
      <c r="A5" s="4" t="s">
        <v>734</v>
      </c>
      <c r="B5" s="5" t="n">
        <v>25800000</v>
      </c>
    </row>
    <row r="6" spans="1:5">
      <c r="A6" s="4" t="s">
        <v>735</v>
      </c>
      <c r="B6" s="5" t="n">
        <v>2323630000</v>
      </c>
      <c r="D6" s="7" t="n">
        <v>2270184000</v>
      </c>
    </row>
    <row r="7" spans="1:5">
      <c r="A7" s="4" t="s">
        <v>736</v>
      </c>
      <c r="D7" s="5" t="n">
        <v>86450000</v>
      </c>
    </row>
    <row r="8" spans="1:5">
      <c r="A8" s="4" t="s">
        <v>40</v>
      </c>
      <c r="B8" s="5" t="n">
        <v>37829000</v>
      </c>
      <c r="D8" s="5" t="n">
        <v>134228000</v>
      </c>
    </row>
    <row r="9" spans="1:5">
      <c r="A9" s="4" t="s">
        <v>737</v>
      </c>
    </row>
    <row r="10" spans="1:5">
      <c r="A10" s="3" t="s">
        <v>732</v>
      </c>
    </row>
    <row r="11" spans="1:5">
      <c r="A11" s="4" t="s">
        <v>40</v>
      </c>
      <c r="B11" s="5" t="n">
        <v>33200000</v>
      </c>
    </row>
    <row r="12" spans="1:5">
      <c r="A12" s="4" t="s">
        <v>394</v>
      </c>
    </row>
    <row r="13" spans="1:5">
      <c r="A13" s="3" t="s">
        <v>732</v>
      </c>
    </row>
    <row r="14" spans="1:5">
      <c r="A14" s="4" t="s">
        <v>736</v>
      </c>
      <c r="B14" s="5" t="n">
        <v>42400000</v>
      </c>
    </row>
    <row r="15" spans="1:5">
      <c r="A15" s="4" t="s">
        <v>738</v>
      </c>
    </row>
    <row r="16" spans="1:5">
      <c r="A16" s="3" t="s">
        <v>732</v>
      </c>
    </row>
    <row r="17" spans="1:5">
      <c r="A17" s="4" t="s">
        <v>40</v>
      </c>
      <c r="B17" s="5" t="n">
        <v>7800000</v>
      </c>
    </row>
    <row r="18" spans="1:5">
      <c r="A18" s="4" t="s">
        <v>739</v>
      </c>
    </row>
    <row r="19" spans="1:5">
      <c r="A19" s="3" t="s">
        <v>732</v>
      </c>
    </row>
    <row r="20" spans="1:5">
      <c r="A20" s="4" t="s">
        <v>735</v>
      </c>
      <c r="B20" s="7" t="n">
        <v>142896000</v>
      </c>
      <c r="D20" s="7" t="n">
        <v>149115000</v>
      </c>
      <c r="E20" s="7" t="n">
        <v>14827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40</v>
      </c>
      <c r="B1" s="2" t="s">
        <v>1</v>
      </c>
    </row>
    <row r="2" spans="1:3">
      <c r="B2" s="2" t="s">
        <v>2</v>
      </c>
      <c r="C2" s="2" t="s">
        <v>25</v>
      </c>
    </row>
    <row r="3" spans="1:3">
      <c r="A3" s="3" t="s">
        <v>741</v>
      </c>
    </row>
    <row r="4" spans="1:3">
      <c r="A4" s="4" t="s">
        <v>742</v>
      </c>
      <c r="B4" s="7" t="n">
        <v>8282960000</v>
      </c>
      <c r="C4" s="7" t="n">
        <v>7132274000</v>
      </c>
    </row>
    <row r="5" spans="1:3">
      <c r="A5" s="4" t="s">
        <v>715</v>
      </c>
    </row>
    <row r="6" spans="1:3">
      <c r="A6" s="3" t="s">
        <v>741</v>
      </c>
    </row>
    <row r="7" spans="1:3">
      <c r="A7" s="4" t="s">
        <v>742</v>
      </c>
      <c r="B7" s="7" t="n">
        <v>7650000000</v>
      </c>
      <c r="C7" s="7" t="n">
        <v>6500000000</v>
      </c>
    </row>
    <row r="8" spans="1:3">
      <c r="A8" s="4" t="s">
        <v>743</v>
      </c>
      <c r="B8" s="4" t="s">
        <v>744</v>
      </c>
    </row>
    <row r="9" spans="1:3">
      <c r="A9" s="4" t="s">
        <v>745</v>
      </c>
    </row>
    <row r="10" spans="1:3">
      <c r="A10" s="3" t="s">
        <v>741</v>
      </c>
    </row>
    <row r="11" spans="1:3">
      <c r="A11" s="4" t="s">
        <v>742</v>
      </c>
      <c r="B11" s="7" t="n">
        <v>350000000</v>
      </c>
    </row>
    <row r="12" spans="1:3">
      <c r="A12" s="4" t="s">
        <v>746</v>
      </c>
      <c r="B12" s="4" t="s">
        <v>747</v>
      </c>
    </row>
    <row r="13" spans="1:3">
      <c r="A13" s="4" t="s">
        <v>743</v>
      </c>
      <c r="B13" s="4" t="s">
        <v>748</v>
      </c>
    </row>
    <row r="14" spans="1:3">
      <c r="A14" s="4" t="s">
        <v>749</v>
      </c>
    </row>
    <row r="15" spans="1:3">
      <c r="A15" s="3" t="s">
        <v>741</v>
      </c>
    </row>
    <row r="16" spans="1:3">
      <c r="A16" s="4" t="s">
        <v>742</v>
      </c>
      <c r="B16" s="7" t="n">
        <v>500000000</v>
      </c>
    </row>
    <row r="17" spans="1:3">
      <c r="A17" s="4" t="s">
        <v>746</v>
      </c>
      <c r="B17" s="4" t="s">
        <v>750</v>
      </c>
    </row>
    <row r="18" spans="1:3">
      <c r="A18" s="4" t="s">
        <v>743</v>
      </c>
      <c r="B18" s="4" t="s">
        <v>751</v>
      </c>
    </row>
    <row r="19" spans="1:3">
      <c r="A19" s="4" t="s">
        <v>752</v>
      </c>
    </row>
    <row r="20" spans="1:3">
      <c r="A20" s="3" t="s">
        <v>741</v>
      </c>
    </row>
    <row r="21" spans="1:3">
      <c r="A21" s="4" t="s">
        <v>742</v>
      </c>
      <c r="B21" s="7" t="n">
        <v>400000000</v>
      </c>
    </row>
    <row r="22" spans="1:3">
      <c r="A22" s="4" t="s">
        <v>746</v>
      </c>
      <c r="B22" s="4" t="s">
        <v>753</v>
      </c>
    </row>
    <row r="23" spans="1:3">
      <c r="A23" s="4" t="s">
        <v>743</v>
      </c>
      <c r="B23" s="4" t="s">
        <v>754</v>
      </c>
    </row>
    <row r="24" spans="1:3">
      <c r="A24" s="4" t="s">
        <v>755</v>
      </c>
    </row>
    <row r="25" spans="1:3">
      <c r="A25" s="3" t="s">
        <v>741</v>
      </c>
    </row>
    <row r="26" spans="1:3">
      <c r="A26" s="4" t="s">
        <v>742</v>
      </c>
      <c r="B26" s="7" t="n">
        <v>300000000</v>
      </c>
    </row>
    <row r="27" spans="1:3">
      <c r="A27" s="4" t="s">
        <v>746</v>
      </c>
      <c r="B27" s="4" t="s">
        <v>756</v>
      </c>
    </row>
    <row r="28" spans="1:3">
      <c r="A28" s="4" t="s">
        <v>743</v>
      </c>
      <c r="B28" s="4" t="s">
        <v>757</v>
      </c>
    </row>
    <row r="29" spans="1:3">
      <c r="A29" s="4" t="s">
        <v>758</v>
      </c>
    </row>
    <row r="30" spans="1:3">
      <c r="A30" s="3" t="s">
        <v>741</v>
      </c>
    </row>
    <row r="31" spans="1:3">
      <c r="A31" s="4" t="s">
        <v>742</v>
      </c>
      <c r="B31" s="7" t="n">
        <v>300000000</v>
      </c>
    </row>
    <row r="32" spans="1:3">
      <c r="A32" s="4" t="s">
        <v>746</v>
      </c>
      <c r="B32" s="4" t="s">
        <v>756</v>
      </c>
    </row>
    <row r="33" spans="1:3">
      <c r="A33" s="4" t="s">
        <v>743</v>
      </c>
      <c r="B33" s="4" t="s">
        <v>759</v>
      </c>
    </row>
    <row r="34" spans="1:3">
      <c r="A34" s="4" t="s">
        <v>760</v>
      </c>
    </row>
    <row r="35" spans="1:3">
      <c r="A35" s="3" t="s">
        <v>741</v>
      </c>
    </row>
    <row r="36" spans="1:3">
      <c r="A36" s="4" t="s">
        <v>742</v>
      </c>
      <c r="B36" s="7" t="n">
        <v>200000000</v>
      </c>
    </row>
    <row r="37" spans="1:3">
      <c r="A37" s="4" t="s">
        <v>746</v>
      </c>
      <c r="B37" s="4" t="s">
        <v>761</v>
      </c>
    </row>
    <row r="38" spans="1:3">
      <c r="A38" s="4" t="s">
        <v>743</v>
      </c>
      <c r="B38" s="4" t="s">
        <v>762</v>
      </c>
    </row>
    <row r="39" spans="1:3">
      <c r="A39" s="4" t="s">
        <v>763</v>
      </c>
    </row>
    <row r="40" spans="1:3">
      <c r="A40" s="3" t="s">
        <v>741</v>
      </c>
    </row>
    <row r="41" spans="1:3">
      <c r="A41" s="4" t="s">
        <v>742</v>
      </c>
      <c r="B41" s="7" t="n">
        <v>500000000</v>
      </c>
    </row>
    <row r="42" spans="1:3">
      <c r="A42" s="4" t="s">
        <v>746</v>
      </c>
      <c r="B42" s="4" t="s">
        <v>764</v>
      </c>
    </row>
    <row r="43" spans="1:3">
      <c r="A43" s="4" t="s">
        <v>743</v>
      </c>
      <c r="B43" s="4" t="s">
        <v>765</v>
      </c>
    </row>
    <row r="44" spans="1:3">
      <c r="A44" s="4" t="s">
        <v>766</v>
      </c>
    </row>
    <row r="45" spans="1:3">
      <c r="A45" s="3" t="s">
        <v>741</v>
      </c>
    </row>
    <row r="46" spans="1:3">
      <c r="A46" s="4" t="s">
        <v>742</v>
      </c>
      <c r="B46" s="7" t="n">
        <v>200000000</v>
      </c>
    </row>
    <row r="47" spans="1:3">
      <c r="A47" s="4" t="s">
        <v>746</v>
      </c>
      <c r="B47" s="4" t="s">
        <v>767</v>
      </c>
    </row>
    <row r="48" spans="1:3">
      <c r="A48" s="4" t="s">
        <v>743</v>
      </c>
      <c r="B48" s="4" t="s">
        <v>768</v>
      </c>
    </row>
    <row r="49" spans="1:3">
      <c r="A49" s="4" t="s">
        <v>769</v>
      </c>
    </row>
    <row r="50" spans="1:3">
      <c r="A50" s="3" t="s">
        <v>741</v>
      </c>
    </row>
    <row r="51" spans="1:3">
      <c r="A51" s="4" t="s">
        <v>742</v>
      </c>
      <c r="B51" s="7" t="n">
        <v>500000000</v>
      </c>
    </row>
    <row r="52" spans="1:3">
      <c r="A52" s="4" t="s">
        <v>746</v>
      </c>
      <c r="B52" s="4" t="s">
        <v>770</v>
      </c>
    </row>
    <row r="53" spans="1:3">
      <c r="A53" s="4" t="s">
        <v>743</v>
      </c>
      <c r="B53" s="4" t="s">
        <v>771</v>
      </c>
    </row>
    <row r="54" spans="1:3">
      <c r="A54" s="4" t="s">
        <v>772</v>
      </c>
    </row>
    <row r="55" spans="1:3">
      <c r="A55" s="3" t="s">
        <v>741</v>
      </c>
    </row>
    <row r="56" spans="1:3">
      <c r="A56" s="4" t="s">
        <v>742</v>
      </c>
      <c r="B56" s="7" t="n">
        <v>550000000</v>
      </c>
    </row>
    <row r="57" spans="1:3">
      <c r="A57" s="4" t="s">
        <v>746</v>
      </c>
      <c r="B57" s="4" t="s">
        <v>773</v>
      </c>
    </row>
    <row r="58" spans="1:3">
      <c r="A58" s="4" t="s">
        <v>743</v>
      </c>
      <c r="B58" s="4" t="s">
        <v>774</v>
      </c>
    </row>
    <row r="59" spans="1:3">
      <c r="A59" s="4" t="s">
        <v>775</v>
      </c>
    </row>
    <row r="60" spans="1:3">
      <c r="A60" s="3" t="s">
        <v>741</v>
      </c>
    </row>
    <row r="61" spans="1:3">
      <c r="A61" s="4" t="s">
        <v>742</v>
      </c>
      <c r="B61" s="7" t="n">
        <v>1000000000</v>
      </c>
    </row>
    <row r="62" spans="1:3">
      <c r="A62" s="4" t="s">
        <v>746</v>
      </c>
      <c r="B62" s="4" t="s">
        <v>776</v>
      </c>
    </row>
    <row r="63" spans="1:3">
      <c r="A63" s="4" t="s">
        <v>743</v>
      </c>
      <c r="B63" s="4" t="s">
        <v>777</v>
      </c>
    </row>
    <row r="64" spans="1:3">
      <c r="A64" s="4" t="s">
        <v>778</v>
      </c>
    </row>
    <row r="65" spans="1:3">
      <c r="A65" s="3" t="s">
        <v>741</v>
      </c>
    </row>
    <row r="66" spans="1:3">
      <c r="A66" s="4" t="s">
        <v>742</v>
      </c>
      <c r="B66" s="7" t="n">
        <v>500000000</v>
      </c>
    </row>
    <row r="67" spans="1:3">
      <c r="A67" s="4" t="s">
        <v>746</v>
      </c>
      <c r="B67" s="4" t="s">
        <v>779</v>
      </c>
    </row>
    <row r="68" spans="1:3">
      <c r="A68" s="4" t="s">
        <v>743</v>
      </c>
      <c r="B68" s="4" t="s">
        <v>780</v>
      </c>
    </row>
    <row r="69" spans="1:3">
      <c r="A69" s="4" t="s">
        <v>781</v>
      </c>
    </row>
    <row r="70" spans="1:3">
      <c r="A70" s="3" t="s">
        <v>741</v>
      </c>
    </row>
    <row r="71" spans="1:3">
      <c r="A71" s="4" t="s">
        <v>742</v>
      </c>
      <c r="B71" s="7" t="n">
        <v>600000000</v>
      </c>
    </row>
    <row r="72" spans="1:3">
      <c r="A72" s="4" t="s">
        <v>746</v>
      </c>
      <c r="B72" s="4" t="s">
        <v>782</v>
      </c>
    </row>
    <row r="73" spans="1:3">
      <c r="A73" s="4" t="s">
        <v>743</v>
      </c>
      <c r="B73" s="4" t="s">
        <v>783</v>
      </c>
    </row>
    <row r="74" spans="1:3">
      <c r="A74" s="4" t="s">
        <v>784</v>
      </c>
    </row>
    <row r="75" spans="1:3">
      <c r="A75" s="3" t="s">
        <v>741</v>
      </c>
    </row>
    <row r="76" spans="1:3">
      <c r="A76" s="4" t="s">
        <v>742</v>
      </c>
      <c r="B76" s="7" t="n">
        <v>500000000</v>
      </c>
    </row>
    <row r="77" spans="1:3">
      <c r="A77" s="4" t="s">
        <v>746</v>
      </c>
      <c r="B77" s="4" t="s">
        <v>785</v>
      </c>
    </row>
    <row r="78" spans="1:3">
      <c r="A78" s="4" t="s">
        <v>743</v>
      </c>
      <c r="B78" s="4" t="s">
        <v>786</v>
      </c>
    </row>
    <row r="79" spans="1:3">
      <c r="A79" s="4" t="s">
        <v>787</v>
      </c>
    </row>
    <row r="80" spans="1:3">
      <c r="A80" s="3" t="s">
        <v>741</v>
      </c>
    </row>
    <row r="81" spans="1:3">
      <c r="A81" s="4" t="s">
        <v>742</v>
      </c>
      <c r="B81" s="7" t="n">
        <v>450000000</v>
      </c>
    </row>
    <row r="82" spans="1:3">
      <c r="A82" s="4" t="s">
        <v>746</v>
      </c>
      <c r="B82" s="4" t="s">
        <v>788</v>
      </c>
    </row>
    <row r="83" spans="1:3">
      <c r="A83" s="4" t="s">
        <v>743</v>
      </c>
      <c r="B83" s="4" t="s">
        <v>789</v>
      </c>
    </row>
    <row r="84" spans="1:3">
      <c r="A84" s="4" t="s">
        <v>790</v>
      </c>
    </row>
    <row r="85" spans="1:3">
      <c r="A85" s="3" t="s">
        <v>741</v>
      </c>
    </row>
    <row r="86" spans="1:3">
      <c r="A86" s="4" t="s">
        <v>742</v>
      </c>
      <c r="B86" s="7" t="n">
        <v>450000000</v>
      </c>
    </row>
    <row r="87" spans="1:3">
      <c r="A87" s="4" t="s">
        <v>746</v>
      </c>
      <c r="B87" s="4" t="s">
        <v>791</v>
      </c>
    </row>
    <row r="88" spans="1:3">
      <c r="A88" s="4" t="s">
        <v>743</v>
      </c>
      <c r="B88" s="4" t="s">
        <v>792</v>
      </c>
    </row>
    <row r="89" spans="1:3">
      <c r="A89" s="4" t="s">
        <v>793</v>
      </c>
    </row>
    <row r="90" spans="1:3">
      <c r="A90" s="3" t="s">
        <v>741</v>
      </c>
    </row>
    <row r="91" spans="1:3">
      <c r="A91" s="4" t="s">
        <v>742</v>
      </c>
      <c r="B91" s="7" t="n">
        <v>100000000</v>
      </c>
    </row>
    <row r="92" spans="1:3">
      <c r="A92" s="4" t="s">
        <v>746</v>
      </c>
      <c r="B92" s="4" t="s">
        <v>794</v>
      </c>
    </row>
    <row r="93" spans="1:3">
      <c r="A93" s="4" t="s">
        <v>743</v>
      </c>
      <c r="B93" s="4" t="s">
        <v>795</v>
      </c>
    </row>
    <row r="94" spans="1:3">
      <c r="A94" s="4" t="s">
        <v>796</v>
      </c>
    </row>
    <row r="95" spans="1:3">
      <c r="A95" s="3" t="s">
        <v>741</v>
      </c>
    </row>
    <row r="96" spans="1:3">
      <c r="A96" s="4" t="s">
        <v>742</v>
      </c>
      <c r="B96" s="7" t="n">
        <v>250000000</v>
      </c>
    </row>
    <row r="97" spans="1:3">
      <c r="A97" s="4" t="s">
        <v>746</v>
      </c>
      <c r="B97" s="4" t="s">
        <v>797</v>
      </c>
    </row>
    <row r="98" spans="1:3">
      <c r="A98" s="4" t="s">
        <v>743</v>
      </c>
      <c r="B98" s="4" t="s">
        <v>7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5</v>
      </c>
    </row>
    <row r="2" spans="1:3">
      <c r="A2" s="3" t="s">
        <v>709</v>
      </c>
    </row>
    <row r="3" spans="1:3">
      <c r="A3" s="4" t="s">
        <v>742</v>
      </c>
      <c r="B3" s="7" t="n">
        <v>8282960</v>
      </c>
      <c r="C3" s="7" t="n">
        <v>7132274</v>
      </c>
    </row>
    <row r="4" spans="1:3">
      <c r="A4" s="4" t="s">
        <v>446</v>
      </c>
    </row>
    <row r="5" spans="1:3">
      <c r="A5" s="3" t="s">
        <v>709</v>
      </c>
    </row>
    <row r="6" spans="1:3">
      <c r="A6" s="4" t="s">
        <v>800</v>
      </c>
      <c r="B6" s="5" t="n">
        <v>31243</v>
      </c>
      <c r="C6" s="5" t="n">
        <v>17095</v>
      </c>
    </row>
    <row r="7" spans="1:3">
      <c r="A7" s="4" t="s">
        <v>801</v>
      </c>
    </row>
    <row r="8" spans="1:3">
      <c r="A8" s="3" t="s">
        <v>709</v>
      </c>
    </row>
    <row r="9" spans="1:3">
      <c r="A9" s="4" t="s">
        <v>742</v>
      </c>
      <c r="B9" s="5" t="n">
        <v>566959</v>
      </c>
      <c r="C9" s="5" t="n">
        <v>569966</v>
      </c>
    </row>
    <row r="10" spans="1:3">
      <c r="A10" s="4" t="s">
        <v>802</v>
      </c>
      <c r="B10" s="7" t="n">
        <v>566959</v>
      </c>
      <c r="C10" s="7" t="n">
        <v>5699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5</v>
      </c>
    </row>
    <row r="2" spans="1:3">
      <c r="A2" s="3" t="s">
        <v>804</v>
      </c>
    </row>
    <row r="3" spans="1:3">
      <c r="A3" s="4" t="s">
        <v>33</v>
      </c>
      <c r="B3" s="7" t="n">
        <v>5799</v>
      </c>
      <c r="C3" s="7" t="n">
        <v>3186</v>
      </c>
    </row>
    <row r="4" spans="1:3">
      <c r="A4" s="4" t="s">
        <v>40</v>
      </c>
      <c r="B4" s="5" t="n">
        <v>37829</v>
      </c>
      <c r="C4" s="5" t="n">
        <v>134228</v>
      </c>
    </row>
    <row r="5" spans="1:3">
      <c r="A5" s="4" t="s">
        <v>805</v>
      </c>
    </row>
    <row r="6" spans="1:3">
      <c r="A6" s="3" t="s">
        <v>804</v>
      </c>
    </row>
    <row r="7" spans="1:3">
      <c r="A7" s="4" t="s">
        <v>33</v>
      </c>
      <c r="B7" s="5" t="n">
        <v>5387</v>
      </c>
      <c r="C7" s="5" t="n">
        <v>3085</v>
      </c>
    </row>
    <row r="8" spans="1:3">
      <c r="A8" s="4" t="s">
        <v>728</v>
      </c>
    </row>
    <row r="9" spans="1:3">
      <c r="A9" s="3" t="s">
        <v>804</v>
      </c>
    </row>
    <row r="10" spans="1:3">
      <c r="A10" s="4" t="s">
        <v>33</v>
      </c>
      <c r="B10" s="5" t="n">
        <v>412</v>
      </c>
      <c r="C10" s="5" t="n">
        <v>101</v>
      </c>
    </row>
    <row r="11" spans="1:3">
      <c r="A11" s="4" t="s">
        <v>40</v>
      </c>
      <c r="B11" s="5" t="n">
        <v>219</v>
      </c>
      <c r="C11" s="5" t="n">
        <v>395</v>
      </c>
    </row>
    <row r="12" spans="1:3">
      <c r="A12" s="4" t="s">
        <v>806</v>
      </c>
    </row>
    <row r="13" spans="1:3">
      <c r="A13" s="3" t="s">
        <v>804</v>
      </c>
    </row>
    <row r="14" spans="1:3">
      <c r="A14" s="4" t="s">
        <v>40</v>
      </c>
      <c r="B14" s="7" t="n">
        <v>45404</v>
      </c>
      <c r="C14" s="7" t="n">
        <v>1338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76</v>
      </c>
    </row>
    <row r="3" spans="1:3">
      <c r="A3" s="3" t="s">
        <v>808</v>
      </c>
    </row>
    <row r="4" spans="1:3">
      <c r="A4" s="4" t="s">
        <v>809</v>
      </c>
      <c r="B4" s="7" t="n">
        <v>14918</v>
      </c>
      <c r="C4" s="7" t="n">
        <v>-42985</v>
      </c>
    </row>
    <row r="5" spans="1:3">
      <c r="A5" s="4" t="s">
        <v>810</v>
      </c>
      <c r="B5" s="5" t="n">
        <v>13438</v>
      </c>
      <c r="C5" s="5" t="n">
        <v>-166467</v>
      </c>
    </row>
    <row r="6" spans="1:3">
      <c r="A6" s="4" t="s">
        <v>87</v>
      </c>
      <c r="B6" s="5" t="n">
        <v>5462</v>
      </c>
      <c r="C6" s="5" t="n">
        <v>-238543</v>
      </c>
    </row>
    <row r="7" spans="1:3">
      <c r="A7" s="4" t="s">
        <v>811</v>
      </c>
    </row>
    <row r="8" spans="1:3">
      <c r="A8" s="3" t="s">
        <v>808</v>
      </c>
    </row>
    <row r="9" spans="1:3">
      <c r="A9" s="4" t="s">
        <v>809</v>
      </c>
      <c r="B9" s="5" t="n">
        <v>14918</v>
      </c>
      <c r="C9" s="5" t="n">
        <v>-42985</v>
      </c>
    </row>
    <row r="10" spans="1:3">
      <c r="A10" s="4" t="s">
        <v>812</v>
      </c>
      <c r="B10" s="5" t="n">
        <v>-22894</v>
      </c>
      <c r="C10" s="5" t="n">
        <v>-29091</v>
      </c>
    </row>
    <row r="11" spans="1:3">
      <c r="A11" s="4" t="s">
        <v>810</v>
      </c>
      <c r="B11" s="5" t="n">
        <v>13438</v>
      </c>
      <c r="C11" s="5" t="n">
        <v>-166467</v>
      </c>
    </row>
    <row r="12" spans="1:3">
      <c r="A12" s="4" t="s">
        <v>87</v>
      </c>
      <c r="B12" s="5" t="n">
        <v>5462</v>
      </c>
      <c r="C12" s="5" t="n">
        <v>-238543</v>
      </c>
    </row>
    <row r="13" spans="1:3">
      <c r="A13" s="4" t="s">
        <v>813</v>
      </c>
    </row>
    <row r="14" spans="1:3">
      <c r="A14" s="3" t="s">
        <v>808</v>
      </c>
    </row>
    <row r="15" spans="1:3">
      <c r="A15" s="4" t="s">
        <v>809</v>
      </c>
      <c r="B15" s="5" t="n">
        <v>0</v>
      </c>
      <c r="C15" s="5" t="n">
        <v>-920</v>
      </c>
    </row>
    <row r="16" spans="1:3">
      <c r="A16" s="4" t="s">
        <v>812</v>
      </c>
      <c r="B16" s="5" t="n">
        <v>5807</v>
      </c>
      <c r="C16" s="5" t="n">
        <v>6314</v>
      </c>
    </row>
    <row r="17" spans="1:3">
      <c r="A17" s="4" t="s">
        <v>810</v>
      </c>
      <c r="B17" s="5" t="n">
        <v>14148</v>
      </c>
      <c r="C17" s="5" t="n">
        <v>3016</v>
      </c>
    </row>
    <row r="18" spans="1:3">
      <c r="A18" s="4" t="s">
        <v>87</v>
      </c>
      <c r="B18" s="5" t="n">
        <v>19955</v>
      </c>
      <c r="C18" s="5" t="n">
        <v>8410</v>
      </c>
    </row>
    <row r="19" spans="1:3">
      <c r="A19" s="4" t="s">
        <v>814</v>
      </c>
    </row>
    <row r="20" spans="1:3">
      <c r="A20" s="3" t="s">
        <v>808</v>
      </c>
    </row>
    <row r="21" spans="1:3">
      <c r="A21" s="4" t="s">
        <v>809</v>
      </c>
      <c r="B21" s="5" t="n">
        <v>15994</v>
      </c>
      <c r="C21" s="5" t="n">
        <v>-43895</v>
      </c>
    </row>
    <row r="22" spans="1:3">
      <c r="A22" s="4" t="s">
        <v>812</v>
      </c>
      <c r="B22" s="5" t="n">
        <v>-22894</v>
      </c>
      <c r="C22" s="5" t="n">
        <v>-29091</v>
      </c>
    </row>
    <row r="23" spans="1:3">
      <c r="A23" s="4" t="s">
        <v>810</v>
      </c>
      <c r="B23" s="5" t="n">
        <v>12950</v>
      </c>
      <c r="C23" s="5" t="n">
        <v>-166671</v>
      </c>
    </row>
    <row r="24" spans="1:3">
      <c r="A24" s="4" t="s">
        <v>87</v>
      </c>
      <c r="B24" s="5" t="n">
        <v>6050</v>
      </c>
      <c r="C24" s="5" t="n">
        <v>-239657</v>
      </c>
    </row>
    <row r="25" spans="1:3">
      <c r="A25" s="4" t="s">
        <v>815</v>
      </c>
    </row>
    <row r="26" spans="1:3">
      <c r="A26" s="3" t="s">
        <v>808</v>
      </c>
    </row>
    <row r="27" spans="1:3">
      <c r="A27" s="4" t="s">
        <v>809</v>
      </c>
      <c r="C27" s="5" t="n">
        <v>-1485</v>
      </c>
    </row>
    <row r="28" spans="1:3">
      <c r="A28" s="4" t="s">
        <v>812</v>
      </c>
      <c r="C28" s="5" t="n">
        <v>0</v>
      </c>
    </row>
    <row r="29" spans="1:3">
      <c r="A29" s="4" t="s">
        <v>810</v>
      </c>
      <c r="C29" s="5" t="n">
        <v>1485</v>
      </c>
    </row>
    <row r="30" spans="1:3">
      <c r="A30" s="4" t="s">
        <v>87</v>
      </c>
      <c r="C30" s="5" t="n">
        <v>0</v>
      </c>
    </row>
    <row r="31" spans="1:3">
      <c r="A31" s="4" t="s">
        <v>816</v>
      </c>
    </row>
    <row r="32" spans="1:3">
      <c r="A32" s="3" t="s">
        <v>808</v>
      </c>
    </row>
    <row r="33" spans="1:3">
      <c r="A33" s="4" t="s">
        <v>809</v>
      </c>
      <c r="B33" s="5" t="n">
        <v>-1076</v>
      </c>
      <c r="C33" s="5" t="n">
        <v>2395</v>
      </c>
    </row>
    <row r="34" spans="1:3">
      <c r="A34" s="4" t="s">
        <v>812</v>
      </c>
      <c r="B34" s="5" t="n">
        <v>0</v>
      </c>
      <c r="C34" s="5" t="n">
        <v>0</v>
      </c>
    </row>
    <row r="35" spans="1:3">
      <c r="A35" s="4" t="s">
        <v>810</v>
      </c>
      <c r="B35" s="5" t="n">
        <v>488</v>
      </c>
      <c r="C35" s="5" t="n">
        <v>-1281</v>
      </c>
    </row>
    <row r="36" spans="1:3">
      <c r="A36" s="4" t="s">
        <v>87</v>
      </c>
      <c r="B36" s="7" t="n">
        <v>-588</v>
      </c>
      <c r="C36" s="7" t="n">
        <v>11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5</v>
      </c>
    </row>
    <row r="2" spans="1:3">
      <c r="A2" s="3" t="s">
        <v>818</v>
      </c>
    </row>
    <row r="3" spans="1:3">
      <c r="A3" s="4" t="s">
        <v>819</v>
      </c>
      <c r="B3" s="7" t="n">
        <v>5799</v>
      </c>
      <c r="C3" s="7" t="n">
        <v>3186</v>
      </c>
    </row>
    <row r="4" spans="1:3">
      <c r="A4" s="4" t="s">
        <v>820</v>
      </c>
      <c r="B4" s="5" t="n">
        <v>0</v>
      </c>
      <c r="C4" s="5" t="n">
        <v>0</v>
      </c>
    </row>
    <row r="5" spans="1:3">
      <c r="A5" s="4" t="s">
        <v>821</v>
      </c>
      <c r="B5" s="5" t="n">
        <v>5799</v>
      </c>
      <c r="C5" s="5" t="n">
        <v>3186</v>
      </c>
    </row>
    <row r="6" spans="1:3">
      <c r="A6" s="4" t="s">
        <v>822</v>
      </c>
      <c r="B6" s="5" t="n">
        <v>-219</v>
      </c>
      <c r="C6" s="5" t="n">
        <v>-1640</v>
      </c>
    </row>
    <row r="7" spans="1:3">
      <c r="A7" s="4" t="s">
        <v>823</v>
      </c>
      <c r="B7" s="5" t="n">
        <v>-3189</v>
      </c>
      <c r="C7" s="5" t="n">
        <v>-1546</v>
      </c>
    </row>
    <row r="8" spans="1:3">
      <c r="A8" s="4" t="s">
        <v>824</v>
      </c>
      <c r="B8" s="5" t="n">
        <v>2391</v>
      </c>
      <c r="C8" s="7" t="n">
        <v>0</v>
      </c>
    </row>
    <row r="9" spans="1:3">
      <c r="A9" s="3" t="s">
        <v>118</v>
      </c>
    </row>
    <row r="10" spans="1:3">
      <c r="A10" s="4" t="s">
        <v>819</v>
      </c>
      <c r="B10" s="5" t="n">
        <v>5799</v>
      </c>
    </row>
    <row r="11" spans="1:3">
      <c r="A11" s="4" t="s">
        <v>820</v>
      </c>
      <c r="B11" s="5" t="n">
        <v>0</v>
      </c>
    </row>
    <row r="12" spans="1:3">
      <c r="A12" s="4" t="s">
        <v>821</v>
      </c>
      <c r="B12" s="5" t="n">
        <v>5799</v>
      </c>
    </row>
    <row r="13" spans="1:3">
      <c r="A13" s="4" t="s">
        <v>822</v>
      </c>
      <c r="B13" s="5" t="n">
        <v>-219</v>
      </c>
    </row>
    <row r="14" spans="1:3">
      <c r="A14" s="4" t="s">
        <v>823</v>
      </c>
      <c r="B14" s="5" t="n">
        <v>-3189</v>
      </c>
    </row>
    <row r="15" spans="1:3">
      <c r="A15" s="4" t="s">
        <v>824</v>
      </c>
      <c r="B15" s="7" t="n">
        <v>23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25</v>
      </c>
      <c r="B1" s="2" t="s">
        <v>2</v>
      </c>
      <c r="C1" s="2" t="s">
        <v>25</v>
      </c>
    </row>
    <row r="2" spans="1:3">
      <c r="A2" s="3" t="s">
        <v>826</v>
      </c>
    </row>
    <row r="3" spans="1:3">
      <c r="A3" s="4" t="s">
        <v>827</v>
      </c>
      <c r="B3" s="7" t="n">
        <v>37829000</v>
      </c>
      <c r="C3" s="7" t="n">
        <v>134228000</v>
      </c>
    </row>
    <row r="4" spans="1:3">
      <c r="A4" s="4" t="s">
        <v>820</v>
      </c>
      <c r="B4" s="5" t="n">
        <v>0</v>
      </c>
      <c r="C4" s="5" t="n">
        <v>0</v>
      </c>
    </row>
    <row r="5" spans="1:3">
      <c r="A5" s="4" t="s">
        <v>828</v>
      </c>
      <c r="B5" s="5" t="n">
        <v>37829000</v>
      </c>
      <c r="C5" s="5" t="n">
        <v>134228000</v>
      </c>
    </row>
    <row r="6" spans="1:3">
      <c r="A6" s="4" t="s">
        <v>822</v>
      </c>
      <c r="B6" s="5" t="n">
        <v>-37829000</v>
      </c>
      <c r="C6" s="5" t="n">
        <v>-45738000</v>
      </c>
    </row>
    <row r="7" spans="1:3">
      <c r="A7" s="4" t="s">
        <v>829</v>
      </c>
      <c r="B7" s="5" t="n">
        <v>0</v>
      </c>
      <c r="C7" s="5" t="n">
        <v>-85787000</v>
      </c>
    </row>
    <row r="8" spans="1:3">
      <c r="A8" s="4" t="s">
        <v>824</v>
      </c>
      <c r="B8" s="5" t="n">
        <v>0</v>
      </c>
      <c r="C8" s="5" t="n">
        <v>2703000</v>
      </c>
    </row>
    <row r="9" spans="1:3">
      <c r="A9" s="3" t="s">
        <v>588</v>
      </c>
    </row>
    <row r="10" spans="1:3">
      <c r="A10" s="4" t="s">
        <v>827</v>
      </c>
      <c r="B10" s="5" t="n">
        <v>12289899000</v>
      </c>
      <c r="C10" s="5" t="n">
        <v>11160669000</v>
      </c>
    </row>
    <row r="11" spans="1:3">
      <c r="A11" s="4" t="s">
        <v>820</v>
      </c>
      <c r="B11" s="5" t="n">
        <v>0</v>
      </c>
      <c r="C11" s="5" t="n">
        <v>0</v>
      </c>
    </row>
    <row r="12" spans="1:3">
      <c r="A12" s="4" t="s">
        <v>828</v>
      </c>
      <c r="B12" s="5" t="n">
        <v>12289899000</v>
      </c>
      <c r="C12" s="5" t="n">
        <v>11160669000</v>
      </c>
    </row>
    <row r="13" spans="1:3">
      <c r="A13" s="4" t="s">
        <v>822</v>
      </c>
      <c r="B13" s="5" t="n">
        <v>-12289899000</v>
      </c>
      <c r="C13" s="5" t="n">
        <v>-11160669000</v>
      </c>
    </row>
    <row r="14" spans="1:3">
      <c r="A14" s="4" t="s">
        <v>829</v>
      </c>
      <c r="B14" s="5" t="n">
        <v>0</v>
      </c>
      <c r="C14" s="5" t="n">
        <v>0</v>
      </c>
    </row>
    <row r="15" spans="1:3">
      <c r="A15" s="4" t="s">
        <v>824</v>
      </c>
      <c r="B15" s="5" t="n">
        <v>0</v>
      </c>
      <c r="C15" s="5" t="n">
        <v>0</v>
      </c>
    </row>
    <row r="16" spans="1:3">
      <c r="A16" s="3" t="s">
        <v>595</v>
      </c>
    </row>
    <row r="17" spans="1:3">
      <c r="A17" s="4" t="s">
        <v>827</v>
      </c>
      <c r="B17" s="5" t="n">
        <v>1650000000</v>
      </c>
      <c r="C17" s="5" t="n">
        <v>1650000000</v>
      </c>
    </row>
    <row r="18" spans="1:3">
      <c r="A18" s="4" t="s">
        <v>820</v>
      </c>
      <c r="B18" s="5" t="n">
        <v>0</v>
      </c>
      <c r="C18" s="5" t="n">
        <v>0</v>
      </c>
    </row>
    <row r="19" spans="1:3">
      <c r="A19" s="4" t="s">
        <v>828</v>
      </c>
      <c r="B19" s="5" t="n">
        <v>1650000000</v>
      </c>
      <c r="C19" s="5" t="n">
        <v>1650000000</v>
      </c>
    </row>
    <row r="20" spans="1:3">
      <c r="A20" s="4" t="s">
        <v>822</v>
      </c>
      <c r="B20" s="5" t="n">
        <v>-1650000000</v>
      </c>
      <c r="C20" s="5" t="n">
        <v>-1650000000</v>
      </c>
    </row>
    <row r="21" spans="1:3">
      <c r="A21" s="4" t="s">
        <v>829</v>
      </c>
      <c r="B21" s="5" t="n">
        <v>0</v>
      </c>
      <c r="C21" s="5" t="n">
        <v>0</v>
      </c>
    </row>
    <row r="22" spans="1:3">
      <c r="A22" s="4" t="s">
        <v>824</v>
      </c>
      <c r="B22" s="5" t="n">
        <v>0</v>
      </c>
      <c r="C22" s="5" t="n">
        <v>0</v>
      </c>
    </row>
    <row r="23" spans="1:3">
      <c r="A23" s="3" t="s">
        <v>596</v>
      </c>
    </row>
    <row r="24" spans="1:3">
      <c r="A24" s="4" t="s">
        <v>827</v>
      </c>
      <c r="B24" s="5" t="n">
        <v>13977728000</v>
      </c>
      <c r="C24" s="5" t="n">
        <v>12944897000</v>
      </c>
    </row>
    <row r="25" spans="1:3">
      <c r="A25" s="4" t="s">
        <v>820</v>
      </c>
      <c r="B25" s="5" t="n">
        <v>0</v>
      </c>
      <c r="C25" s="5" t="n">
        <v>0</v>
      </c>
    </row>
    <row r="26" spans="1:3">
      <c r="A26" s="4" t="s">
        <v>828</v>
      </c>
      <c r="B26" s="5" t="n">
        <v>13977728000</v>
      </c>
      <c r="C26" s="5" t="n">
        <v>12944897000</v>
      </c>
    </row>
    <row r="27" spans="1:3">
      <c r="A27" s="4" t="s">
        <v>822</v>
      </c>
      <c r="B27" s="5" t="n">
        <v>-13977728000</v>
      </c>
      <c r="C27" s="5" t="n">
        <v>-12856407000</v>
      </c>
    </row>
    <row r="28" spans="1:3">
      <c r="A28" s="4" t="s">
        <v>829</v>
      </c>
      <c r="B28" s="5" t="n">
        <v>0</v>
      </c>
      <c r="C28" s="5" t="n">
        <v>-85787000</v>
      </c>
    </row>
    <row r="29" spans="1:3">
      <c r="A29" s="4" t="s">
        <v>824</v>
      </c>
      <c r="B29" s="5" t="n">
        <v>0</v>
      </c>
      <c r="C29" s="5" t="n">
        <v>2703000</v>
      </c>
    </row>
    <row r="30" spans="1:3">
      <c r="A30" s="4" t="s">
        <v>830</v>
      </c>
      <c r="B30" s="5" t="n">
        <v>13602959000</v>
      </c>
      <c r="C30" s="5" t="n">
        <v>12444304000</v>
      </c>
    </row>
    <row r="31" spans="1:3">
      <c r="A31" s="4" t="s">
        <v>831</v>
      </c>
      <c r="B31" s="5" t="n">
        <v>3732000</v>
      </c>
      <c r="C31" s="5" t="n">
        <v>1700000</v>
      </c>
    </row>
    <row r="32" spans="1:3">
      <c r="A32" s="4" t="s">
        <v>832</v>
      </c>
      <c r="B32" s="5" t="n">
        <v>837000</v>
      </c>
      <c r="C32" s="5" t="n">
        <v>536000</v>
      </c>
    </row>
    <row r="33" spans="1:3">
      <c r="A33" s="4" t="s">
        <v>30</v>
      </c>
      <c r="C33" s="5" t="n">
        <v>86450000</v>
      </c>
    </row>
    <row r="34" spans="1:3">
      <c r="A34" s="4" t="s">
        <v>833</v>
      </c>
      <c r="B34" s="5" t="n">
        <v>1900000000</v>
      </c>
      <c r="C34" s="7" t="n">
        <v>1900000000</v>
      </c>
    </row>
    <row r="35" spans="1:3">
      <c r="A35" s="4" t="s">
        <v>738</v>
      </c>
    </row>
    <row r="36" spans="1:3">
      <c r="A36" s="3" t="s">
        <v>826</v>
      </c>
    </row>
    <row r="37" spans="1:3">
      <c r="A37" s="4" t="s">
        <v>827</v>
      </c>
      <c r="B37" s="7" t="n">
        <v>7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834</v>
      </c>
      <c r="B1" s="2" t="s">
        <v>1</v>
      </c>
      <c r="C1" s="2" t="s">
        <v>352</v>
      </c>
    </row>
    <row r="2" spans="1:3">
      <c r="B2" s="2" t="s">
        <v>2</v>
      </c>
      <c r="C2" s="2" t="s">
        <v>25</v>
      </c>
    </row>
    <row r="3" spans="1:3">
      <c r="A3" s="3" t="s">
        <v>835</v>
      </c>
    </row>
    <row r="4" spans="1:3">
      <c r="A4" s="4" t="s">
        <v>27</v>
      </c>
      <c r="B4" s="7" t="n">
        <v>15921097</v>
      </c>
      <c r="C4" s="7" t="n">
        <v>14981331</v>
      </c>
    </row>
    <row r="5" spans="1:3">
      <c r="A5" s="4" t="s">
        <v>33</v>
      </c>
      <c r="B5" s="5" t="n">
        <v>5799</v>
      </c>
      <c r="C5" s="5" t="n">
        <v>3186</v>
      </c>
    </row>
    <row r="6" spans="1:3">
      <c r="A6" s="4" t="s">
        <v>40</v>
      </c>
      <c r="B6" s="5" t="n">
        <v>37829</v>
      </c>
      <c r="C6" s="5" t="n">
        <v>134228</v>
      </c>
    </row>
    <row r="7" spans="1:3">
      <c r="A7" s="4" t="s">
        <v>584</v>
      </c>
      <c r="B7" s="7" t="n">
        <v>33336</v>
      </c>
      <c r="C7" s="7" t="n">
        <v>33301</v>
      </c>
    </row>
    <row r="8" spans="1:3">
      <c r="A8" s="4" t="s">
        <v>836</v>
      </c>
      <c r="B8" s="4" t="s">
        <v>837</v>
      </c>
      <c r="C8" s="4" t="s">
        <v>838</v>
      </c>
    </row>
    <row r="9" spans="1:3">
      <c r="A9" s="4" t="s">
        <v>839</v>
      </c>
    </row>
    <row r="10" spans="1:3">
      <c r="A10" s="3" t="s">
        <v>835</v>
      </c>
    </row>
    <row r="11" spans="1:3">
      <c r="A11" s="4" t="s">
        <v>27</v>
      </c>
      <c r="B11" s="7" t="n">
        <v>15921097</v>
      </c>
      <c r="C11" s="7" t="n">
        <v>14981331</v>
      </c>
    </row>
    <row r="12" spans="1:3">
      <c r="A12" s="4" t="s">
        <v>33</v>
      </c>
      <c r="B12" s="5" t="n">
        <v>5799</v>
      </c>
      <c r="C12" s="5" t="n">
        <v>3186</v>
      </c>
    </row>
    <row r="13" spans="1:3">
      <c r="A13" s="4" t="s">
        <v>840</v>
      </c>
      <c r="B13" s="5" t="n">
        <v>37353</v>
      </c>
      <c r="C13" s="5" t="n">
        <v>33801</v>
      </c>
    </row>
    <row r="14" spans="1:3">
      <c r="A14" s="4" t="s">
        <v>841</v>
      </c>
      <c r="B14" s="5" t="n">
        <v>33336</v>
      </c>
      <c r="C14" s="5" t="n">
        <v>33301</v>
      </c>
    </row>
    <row r="15" spans="1:3">
      <c r="A15" s="4" t="s">
        <v>35</v>
      </c>
      <c r="B15" s="5" t="n">
        <v>15964249</v>
      </c>
      <c r="C15" s="5" t="n">
        <v>15018318</v>
      </c>
    </row>
    <row r="16" spans="1:3">
      <c r="A16" s="4" t="s">
        <v>40</v>
      </c>
      <c r="B16" s="5" t="n">
        <v>45623</v>
      </c>
      <c r="C16" s="5" t="n">
        <v>134228</v>
      </c>
    </row>
    <row r="17" spans="1:3">
      <c r="A17" s="4" t="s">
        <v>47</v>
      </c>
      <c r="B17" s="5" t="n">
        <v>45623</v>
      </c>
      <c r="C17" s="5" t="n">
        <v>134228</v>
      </c>
    </row>
    <row r="18" spans="1:3">
      <c r="A18" s="4" t="s">
        <v>842</v>
      </c>
    </row>
    <row r="19" spans="1:3">
      <c r="A19" s="3" t="s">
        <v>835</v>
      </c>
    </row>
    <row r="20" spans="1:3">
      <c r="A20" s="4" t="s">
        <v>27</v>
      </c>
      <c r="B20" s="5" t="n">
        <v>0</v>
      </c>
      <c r="C20" s="5" t="n">
        <v>0</v>
      </c>
    </row>
    <row r="21" spans="1:3">
      <c r="A21" s="4" t="s">
        <v>33</v>
      </c>
      <c r="B21" s="5" t="n">
        <v>0</v>
      </c>
      <c r="C21" s="5" t="n">
        <v>0</v>
      </c>
    </row>
    <row r="22" spans="1:3">
      <c r="A22" s="4" t="s">
        <v>840</v>
      </c>
      <c r="B22" s="5" t="n">
        <v>4017</v>
      </c>
      <c r="C22" s="5" t="n">
        <v>500</v>
      </c>
    </row>
    <row r="23" spans="1:3">
      <c r="A23" s="4" t="s">
        <v>35</v>
      </c>
      <c r="B23" s="5" t="n">
        <v>4017</v>
      </c>
      <c r="C23" s="5" t="n">
        <v>500</v>
      </c>
    </row>
    <row r="24" spans="1:3">
      <c r="A24" s="4" t="s">
        <v>40</v>
      </c>
      <c r="B24" s="5" t="n">
        <v>0</v>
      </c>
      <c r="C24" s="5" t="n">
        <v>0</v>
      </c>
    </row>
    <row r="25" spans="1:3">
      <c r="A25" s="4" t="s">
        <v>47</v>
      </c>
      <c r="B25" s="5" t="n">
        <v>0</v>
      </c>
      <c r="C25" s="5" t="n">
        <v>0</v>
      </c>
    </row>
    <row r="26" spans="1:3">
      <c r="A26" s="4" t="s">
        <v>843</v>
      </c>
    </row>
    <row r="27" spans="1:3">
      <c r="A27" s="3" t="s">
        <v>835</v>
      </c>
    </row>
    <row r="28" spans="1:3">
      <c r="A28" s="4" t="s">
        <v>27</v>
      </c>
      <c r="B28" s="5" t="n">
        <v>15889854</v>
      </c>
      <c r="C28" s="5" t="n">
        <v>14964236</v>
      </c>
    </row>
    <row r="29" spans="1:3">
      <c r="A29" s="4" t="s">
        <v>33</v>
      </c>
      <c r="B29" s="5" t="n">
        <v>5799</v>
      </c>
      <c r="C29" s="5" t="n">
        <v>3186</v>
      </c>
    </row>
    <row r="30" spans="1:3">
      <c r="A30" s="4" t="s">
        <v>840</v>
      </c>
      <c r="B30" s="5" t="n">
        <v>0</v>
      </c>
      <c r="C30" s="5" t="n">
        <v>0</v>
      </c>
    </row>
    <row r="31" spans="1:3">
      <c r="A31" s="4" t="s">
        <v>35</v>
      </c>
      <c r="B31" s="5" t="n">
        <v>15895653</v>
      </c>
      <c r="C31" s="5" t="n">
        <v>14967422</v>
      </c>
    </row>
    <row r="32" spans="1:3">
      <c r="A32" s="4" t="s">
        <v>40</v>
      </c>
      <c r="B32" s="5" t="n">
        <v>45623</v>
      </c>
      <c r="C32" s="5" t="n">
        <v>134228</v>
      </c>
    </row>
    <row r="33" spans="1:3">
      <c r="A33" s="4" t="s">
        <v>47</v>
      </c>
      <c r="B33" s="5" t="n">
        <v>45623</v>
      </c>
      <c r="C33" s="5" t="n">
        <v>134228</v>
      </c>
    </row>
    <row r="34" spans="1:3">
      <c r="A34" s="4" t="s">
        <v>844</v>
      </c>
    </row>
    <row r="35" spans="1:3">
      <c r="A35" s="3" t="s">
        <v>835</v>
      </c>
    </row>
    <row r="36" spans="1:3">
      <c r="A36" s="4" t="s">
        <v>27</v>
      </c>
      <c r="B36" s="5" t="n">
        <v>31243</v>
      </c>
      <c r="C36" s="5" t="n">
        <v>17095</v>
      </c>
    </row>
    <row r="37" spans="1:3">
      <c r="A37" s="4" t="s">
        <v>33</v>
      </c>
      <c r="B37" s="5" t="n">
        <v>0</v>
      </c>
      <c r="C37" s="5" t="n">
        <v>0</v>
      </c>
    </row>
    <row r="38" spans="1:3">
      <c r="A38" s="4" t="s">
        <v>840</v>
      </c>
      <c r="B38" s="5" t="n">
        <v>0</v>
      </c>
      <c r="C38" s="5" t="n">
        <v>0</v>
      </c>
    </row>
    <row r="39" spans="1:3">
      <c r="A39" s="4" t="s">
        <v>35</v>
      </c>
      <c r="B39" s="5" t="n">
        <v>31243</v>
      </c>
      <c r="C39" s="5" t="n">
        <v>17095</v>
      </c>
    </row>
    <row r="40" spans="1:3">
      <c r="A40" s="4" t="s">
        <v>40</v>
      </c>
      <c r="B40" s="5" t="n">
        <v>0</v>
      </c>
      <c r="C40" s="5" t="n">
        <v>0</v>
      </c>
    </row>
    <row r="41" spans="1:3">
      <c r="A41" s="4" t="s">
        <v>47</v>
      </c>
      <c r="B41" s="5" t="n">
        <v>0</v>
      </c>
      <c r="C41" s="5" t="n">
        <v>0</v>
      </c>
    </row>
    <row r="42" spans="1:3">
      <c r="A42" s="4" t="s">
        <v>845</v>
      </c>
    </row>
    <row r="43" spans="1:3">
      <c r="A43" s="3" t="s">
        <v>835</v>
      </c>
    </row>
    <row r="44" spans="1:3">
      <c r="A44" s="4" t="s">
        <v>846</v>
      </c>
      <c r="B44" s="5" t="n">
        <v>31200</v>
      </c>
      <c r="C44" s="5" t="n">
        <v>17100</v>
      </c>
    </row>
    <row r="45" spans="1:3">
      <c r="A45" s="4" t="s">
        <v>847</v>
      </c>
      <c r="B45" s="5" t="n">
        <v>32800</v>
      </c>
      <c r="C45" s="5" t="n">
        <v>21000</v>
      </c>
    </row>
    <row r="46" spans="1:3">
      <c r="A46" s="4" t="s">
        <v>848</v>
      </c>
      <c r="B46" s="5" t="n">
        <v>-1600</v>
      </c>
      <c r="C46" s="5" t="n">
        <v>-3900</v>
      </c>
    </row>
    <row r="47" spans="1:3">
      <c r="A47" s="4" t="s">
        <v>849</v>
      </c>
    </row>
    <row r="48" spans="1:3">
      <c r="A48" s="3" t="s">
        <v>835</v>
      </c>
    </row>
    <row r="49" spans="1:3">
      <c r="A49" s="4" t="s">
        <v>850</v>
      </c>
      <c r="B49" s="7" t="n">
        <v>4000</v>
      </c>
      <c r="C49" s="7" t="n">
        <v>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76</v>
      </c>
    </row>
    <row r="3" spans="1:3">
      <c r="A3" s="3" t="s">
        <v>852</v>
      </c>
    </row>
    <row r="4" spans="1:3">
      <c r="A4" s="4" t="s">
        <v>853</v>
      </c>
      <c r="B4" s="7" t="n">
        <v>14148000</v>
      </c>
      <c r="C4" s="7" t="n">
        <v>3016000</v>
      </c>
    </row>
    <row r="5" spans="1:3">
      <c r="A5" s="4" t="s">
        <v>854</v>
      </c>
      <c r="B5" s="5" t="n">
        <v>0</v>
      </c>
    </row>
    <row r="6" spans="1:3">
      <c r="A6" s="4" t="s">
        <v>855</v>
      </c>
    </row>
    <row r="7" spans="1:3">
      <c r="A7" s="3" t="s">
        <v>852</v>
      </c>
    </row>
    <row r="8" spans="1:3">
      <c r="A8" s="4" t="s">
        <v>856</v>
      </c>
      <c r="B8" s="5" t="n">
        <v>17095000</v>
      </c>
      <c r="C8" s="5" t="n">
        <v>-25722000</v>
      </c>
    </row>
    <row r="9" spans="1:3">
      <c r="A9" s="4" t="s">
        <v>857</v>
      </c>
      <c r="B9" s="5" t="n">
        <v>0</v>
      </c>
      <c r="C9" s="5" t="n">
        <v>920000</v>
      </c>
    </row>
    <row r="10" spans="1:3">
      <c r="A10" s="4" t="s">
        <v>858</v>
      </c>
      <c r="B10" s="5" t="n">
        <v>0</v>
      </c>
      <c r="C10" s="5" t="n">
        <v>-920000</v>
      </c>
    </row>
    <row r="11" spans="1:3">
      <c r="A11" s="4" t="s">
        <v>859</v>
      </c>
      <c r="B11" s="5" t="n">
        <v>14148000</v>
      </c>
      <c r="C11" s="5" t="n">
        <v>3016000</v>
      </c>
    </row>
    <row r="12" spans="1:3">
      <c r="A12" s="4" t="s">
        <v>860</v>
      </c>
      <c r="B12" s="5" t="n">
        <v>31243000</v>
      </c>
      <c r="C12" s="5" t="n">
        <v>-22706000</v>
      </c>
    </row>
    <row r="13" spans="1:3">
      <c r="A13" s="4" t="s">
        <v>853</v>
      </c>
      <c r="B13" s="7" t="n">
        <v>14100000</v>
      </c>
      <c r="C13" s="5" t="n">
        <v>2100000</v>
      </c>
    </row>
    <row r="14" spans="1:3">
      <c r="A14" s="4" t="s">
        <v>854</v>
      </c>
      <c r="C14" s="7" t="n">
        <v>9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v>
      </c>
      <c r="B1" s="2" t="s">
        <v>1</v>
      </c>
    </row>
    <row r="2" spans="1:3">
      <c r="B2" s="2" t="s">
        <v>141</v>
      </c>
      <c r="C2" s="2" t="s">
        <v>142</v>
      </c>
    </row>
    <row r="3" spans="1:3">
      <c r="A3" s="3" t="s">
        <v>143</v>
      </c>
    </row>
    <row r="4" spans="1:3">
      <c r="A4" s="4" t="s">
        <v>96</v>
      </c>
      <c r="B4" s="7" t="n">
        <v>94032</v>
      </c>
      <c r="C4" s="7" t="n">
        <v>-152327</v>
      </c>
    </row>
    <row r="5" spans="1:3">
      <c r="A5" s="3" t="s">
        <v>144</v>
      </c>
    </row>
    <row r="6" spans="1:3">
      <c r="A6" s="4" t="s">
        <v>145</v>
      </c>
      <c r="B6" s="5" t="n">
        <v>27196</v>
      </c>
      <c r="C6" s="5" t="n">
        <v>24048</v>
      </c>
    </row>
    <row r="7" spans="1:3">
      <c r="A7" s="4" t="s">
        <v>146</v>
      </c>
      <c r="B7" s="5" t="n">
        <v>-82</v>
      </c>
      <c r="C7" s="5" t="n">
        <v>-59</v>
      </c>
    </row>
    <row r="8" spans="1:3">
      <c r="A8" s="4" t="s">
        <v>147</v>
      </c>
      <c r="B8" s="5" t="n">
        <v>-13438</v>
      </c>
      <c r="C8" s="5" t="n">
        <v>166467</v>
      </c>
    </row>
    <row r="9" spans="1:3">
      <c r="A9" s="4" t="s">
        <v>148</v>
      </c>
      <c r="B9" s="5" t="n">
        <v>-14148</v>
      </c>
      <c r="C9" s="5" t="n">
        <v>-3016</v>
      </c>
    </row>
    <row r="10" spans="1:3">
      <c r="A10" s="4" t="s">
        <v>149</v>
      </c>
      <c r="B10" s="5" t="n">
        <v>1853</v>
      </c>
      <c r="C10" s="5" t="n">
        <v>-11601</v>
      </c>
    </row>
    <row r="11" spans="1:3">
      <c r="A11" s="4" t="s">
        <v>150</v>
      </c>
      <c r="B11" s="5" t="n">
        <v>-14918</v>
      </c>
      <c r="C11" s="5" t="n">
        <v>42985</v>
      </c>
    </row>
    <row r="12" spans="1:3">
      <c r="A12" s="4" t="s">
        <v>151</v>
      </c>
      <c r="B12" s="5" t="n">
        <v>0</v>
      </c>
      <c r="C12" s="5" t="n">
        <v>920</v>
      </c>
    </row>
    <row r="13" spans="1:3">
      <c r="A13" s="4" t="s">
        <v>152</v>
      </c>
      <c r="B13" s="5" t="n">
        <v>1534</v>
      </c>
      <c r="C13" s="5" t="n">
        <v>-1061</v>
      </c>
    </row>
    <row r="14" spans="1:3">
      <c r="A14" s="4" t="s">
        <v>137</v>
      </c>
      <c r="B14" s="5" t="n">
        <v>116</v>
      </c>
      <c r="C14" s="5" t="n">
        <v>117</v>
      </c>
    </row>
    <row r="15" spans="1:3">
      <c r="A15" s="4" t="s">
        <v>153</v>
      </c>
      <c r="B15" s="5" t="n">
        <v>528</v>
      </c>
      <c r="C15" s="5" t="n">
        <v>614</v>
      </c>
    </row>
    <row r="16" spans="1:3">
      <c r="A16" s="4" t="s">
        <v>154</v>
      </c>
      <c r="B16" s="5" t="n">
        <v>-6298</v>
      </c>
      <c r="C16" s="5" t="n">
        <v>12924</v>
      </c>
    </row>
    <row r="17" spans="1:3">
      <c r="A17" s="4" t="s">
        <v>89</v>
      </c>
      <c r="B17" s="5" t="n">
        <v>4711</v>
      </c>
      <c r="C17" s="5" t="n">
        <v>0</v>
      </c>
    </row>
    <row r="18" spans="1:3">
      <c r="A18" s="4" t="s">
        <v>155</v>
      </c>
      <c r="B18" s="5" t="n">
        <v>-513</v>
      </c>
      <c r="C18" s="5" t="n">
        <v>1125</v>
      </c>
    </row>
    <row r="19" spans="1:3">
      <c r="A19" s="3" t="s">
        <v>156</v>
      </c>
    </row>
    <row r="20" spans="1:3">
      <c r="A20" s="4" t="s">
        <v>157</v>
      </c>
      <c r="B20" s="5" t="n">
        <v>-2618</v>
      </c>
      <c r="C20" s="5" t="n">
        <v>2249</v>
      </c>
    </row>
    <row r="21" spans="1:3">
      <c r="A21" s="4" t="s">
        <v>158</v>
      </c>
      <c r="B21" s="5" t="n">
        <v>-7103</v>
      </c>
      <c r="C21" s="5" t="n">
        <v>-4527</v>
      </c>
    </row>
    <row r="22" spans="1:3">
      <c r="A22" s="4" t="s">
        <v>159</v>
      </c>
      <c r="B22" s="5" t="n">
        <v>70852</v>
      </c>
      <c r="C22" s="5" t="n">
        <v>78858</v>
      </c>
    </row>
    <row r="23" spans="1:3">
      <c r="A23" s="3" t="s">
        <v>160</v>
      </c>
    </row>
    <row r="24" spans="1:3">
      <c r="A24" s="4" t="s">
        <v>161</v>
      </c>
      <c r="B24" s="5" t="n">
        <v>-1846444</v>
      </c>
      <c r="C24" s="5" t="n">
        <v>-47716</v>
      </c>
    </row>
    <row r="25" spans="1:3">
      <c r="A25" s="4" t="s">
        <v>162</v>
      </c>
      <c r="B25" s="5" t="n">
        <v>-2410</v>
      </c>
      <c r="C25" s="5" t="n">
        <v>-116</v>
      </c>
    </row>
    <row r="26" spans="1:3">
      <c r="A26" s="4" t="s">
        <v>163</v>
      </c>
      <c r="B26" s="5" t="n">
        <v>-3508</v>
      </c>
      <c r="C26" s="5" t="n">
        <v>0</v>
      </c>
    </row>
    <row r="27" spans="1:3">
      <c r="A27" s="4" t="s">
        <v>164</v>
      </c>
      <c r="B27" s="5" t="n">
        <v>553882</v>
      </c>
      <c r="C27" s="5" t="n">
        <v>528138</v>
      </c>
    </row>
    <row r="28" spans="1:3">
      <c r="A28" s="4" t="s">
        <v>165</v>
      </c>
      <c r="B28" s="5" t="n">
        <v>180809</v>
      </c>
      <c r="C28" s="5" t="n">
        <v>684345</v>
      </c>
    </row>
    <row r="29" spans="1:3">
      <c r="A29" s="4" t="s">
        <v>166</v>
      </c>
      <c r="B29" s="5" t="n">
        <v>0</v>
      </c>
      <c r="C29" s="5" t="n">
        <v>-920</v>
      </c>
    </row>
    <row r="30" spans="1:3">
      <c r="A30" s="4" t="s">
        <v>167</v>
      </c>
      <c r="B30" s="5" t="n">
        <v>14918</v>
      </c>
      <c r="C30" s="5" t="n">
        <v>-37228</v>
      </c>
    </row>
    <row r="31" spans="1:3">
      <c r="A31" s="4" t="s">
        <v>168</v>
      </c>
      <c r="B31" s="5" t="n">
        <v>-2014</v>
      </c>
      <c r="C31" s="5" t="n">
        <v>-69830</v>
      </c>
    </row>
    <row r="32" spans="1:3">
      <c r="A32" s="4" t="s">
        <v>169</v>
      </c>
      <c r="B32" s="5" t="n">
        <v>-1104767</v>
      </c>
      <c r="C32" s="5" t="n">
        <v>1056673</v>
      </c>
    </row>
    <row r="33" spans="1:3">
      <c r="A33" s="3" t="s">
        <v>170</v>
      </c>
    </row>
    <row r="34" spans="1:3">
      <c r="A34" s="4" t="s">
        <v>171</v>
      </c>
      <c r="B34" s="5" t="n">
        <v>0</v>
      </c>
      <c r="C34" s="5" t="n">
        <v>35</v>
      </c>
    </row>
    <row r="35" spans="1:3">
      <c r="A35" s="4" t="s">
        <v>172</v>
      </c>
      <c r="B35" s="5" t="n">
        <v>0</v>
      </c>
      <c r="C35" s="5" t="n">
        <v>-25000</v>
      </c>
    </row>
    <row r="36" spans="1:3">
      <c r="A36" s="4" t="s">
        <v>30</v>
      </c>
      <c r="B36" s="5" t="n">
        <v>0</v>
      </c>
      <c r="C36" s="5" t="n">
        <v>-116766</v>
      </c>
    </row>
    <row r="37" spans="1:3">
      <c r="A37" s="4" t="s">
        <v>173</v>
      </c>
      <c r="B37" s="5" t="n">
        <v>2032</v>
      </c>
      <c r="C37" s="5" t="n">
        <v>-4900</v>
      </c>
    </row>
    <row r="38" spans="1:3">
      <c r="A38" s="4" t="s">
        <v>174</v>
      </c>
      <c r="B38" s="5" t="n">
        <v>30147699</v>
      </c>
      <c r="C38" s="5" t="n">
        <v>29578250</v>
      </c>
    </row>
    <row r="39" spans="1:3">
      <c r="A39" s="4" t="s">
        <v>175</v>
      </c>
      <c r="B39" s="5" t="n">
        <v>-29017053</v>
      </c>
      <c r="C39" s="5" t="n">
        <v>-30517139</v>
      </c>
    </row>
    <row r="40" spans="1:3">
      <c r="A40" s="4" t="s">
        <v>176</v>
      </c>
      <c r="B40" s="5" t="n">
        <v>0</v>
      </c>
      <c r="C40" s="5" t="n">
        <v>125000</v>
      </c>
    </row>
    <row r="41" spans="1:3">
      <c r="A41" s="4" t="s">
        <v>177</v>
      </c>
      <c r="B41" s="5" t="n">
        <v>0</v>
      </c>
      <c r="C41" s="5" t="n">
        <v>-125000</v>
      </c>
    </row>
    <row r="42" spans="1:3">
      <c r="A42" s="4" t="s">
        <v>178</v>
      </c>
      <c r="B42" s="5" t="n">
        <v>-153750</v>
      </c>
      <c r="C42" s="5" t="n">
        <v>0</v>
      </c>
    </row>
    <row r="43" spans="1:3">
      <c r="A43" s="4" t="s">
        <v>179</v>
      </c>
      <c r="B43" s="5" t="n">
        <v>0</v>
      </c>
      <c r="C43" s="5" t="n">
        <v>-140</v>
      </c>
    </row>
    <row r="44" spans="1:3">
      <c r="A44" s="4" t="s">
        <v>180</v>
      </c>
      <c r="B44" s="5" t="n">
        <v>-50924</v>
      </c>
      <c r="C44" s="5" t="n">
        <v>-51734</v>
      </c>
    </row>
    <row r="45" spans="1:3">
      <c r="A45" s="4" t="s">
        <v>181</v>
      </c>
      <c r="B45" s="5" t="n">
        <v>928004</v>
      </c>
      <c r="C45" s="5" t="n">
        <v>-1137394</v>
      </c>
    </row>
    <row r="46" spans="1:3">
      <c r="A46" s="4" t="s">
        <v>182</v>
      </c>
      <c r="B46" s="5" t="n">
        <v>-105911</v>
      </c>
      <c r="C46" s="5" t="n">
        <v>-1863</v>
      </c>
    </row>
    <row r="47" spans="1:3">
      <c r="A47" s="4" t="s">
        <v>183</v>
      </c>
      <c r="B47" s="5" t="n">
        <v>161788</v>
      </c>
      <c r="C47" s="5" t="n">
        <v>53199</v>
      </c>
    </row>
    <row r="48" spans="1:3">
      <c r="A48" s="4" t="s">
        <v>184</v>
      </c>
      <c r="B48" s="5" t="n">
        <v>55877</v>
      </c>
      <c r="C48" s="5" t="n">
        <v>51336</v>
      </c>
    </row>
    <row r="49" spans="1:3">
      <c r="A49" s="3" t="s">
        <v>185</v>
      </c>
    </row>
    <row r="50" spans="1:3">
      <c r="A50" s="4" t="s">
        <v>186</v>
      </c>
      <c r="B50" s="5" t="n">
        <v>51058</v>
      </c>
      <c r="C50" s="5" t="n">
        <v>43110</v>
      </c>
    </row>
    <row r="51" spans="1:3">
      <c r="A51" s="3" t="s">
        <v>187</v>
      </c>
    </row>
    <row r="52" spans="1:3">
      <c r="A52" s="4" t="s">
        <v>188</v>
      </c>
      <c r="B52" s="5" t="n">
        <v>-17139</v>
      </c>
      <c r="C52" s="5" t="n">
        <v>110916</v>
      </c>
    </row>
    <row r="53" spans="1:3">
      <c r="A53" s="4" t="s">
        <v>189</v>
      </c>
      <c r="B53" s="5" t="n">
        <v>50928</v>
      </c>
      <c r="C53" s="5" t="n">
        <v>50917</v>
      </c>
    </row>
    <row r="54" spans="1:3">
      <c r="A54" s="4" t="s">
        <v>190</v>
      </c>
      <c r="B54" s="5" t="n">
        <v>174217</v>
      </c>
      <c r="C54" s="5" t="n">
        <v>131413</v>
      </c>
    </row>
    <row r="55" spans="1:3">
      <c r="A55" s="4" t="s">
        <v>191</v>
      </c>
      <c r="B55" s="5" t="n">
        <v>1416</v>
      </c>
      <c r="C55" s="5" t="n">
        <v>0</v>
      </c>
    </row>
    <row r="56" spans="1:3">
      <c r="A56" s="4" t="s">
        <v>192</v>
      </c>
      <c r="B56" s="5" t="n">
        <v>0</v>
      </c>
      <c r="C56" s="5" t="n">
        <v>4272</v>
      </c>
    </row>
    <row r="57" spans="1:3">
      <c r="A57" s="4" t="s">
        <v>193</v>
      </c>
      <c r="B57" s="7" t="n">
        <v>86450</v>
      </c>
      <c r="C57" s="7" t="n">
        <v>-71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861</v>
      </c>
      <c r="B1" s="2" t="s">
        <v>1</v>
      </c>
      <c r="C1" s="2" t="s">
        <v>352</v>
      </c>
    </row>
    <row r="2" spans="1:5">
      <c r="B2" s="2" t="s">
        <v>2</v>
      </c>
      <c r="C2" s="2" t="s">
        <v>25</v>
      </c>
      <c r="D2" s="2" t="s">
        <v>76</v>
      </c>
      <c r="E2" s="2" t="s">
        <v>731</v>
      </c>
    </row>
    <row r="3" spans="1:5">
      <c r="A3" s="4" t="s">
        <v>862</v>
      </c>
    </row>
    <row r="4" spans="1:5">
      <c r="A4" s="3" t="s">
        <v>863</v>
      </c>
    </row>
    <row r="5" spans="1:5">
      <c r="A5" s="4" t="s">
        <v>864</v>
      </c>
      <c r="B5" s="7" t="n">
        <v>31243</v>
      </c>
      <c r="C5" s="7" t="n">
        <v>17095</v>
      </c>
      <c r="D5" s="7" t="n">
        <v>-22706</v>
      </c>
      <c r="E5" s="7" t="n">
        <v>-25722</v>
      </c>
    </row>
    <row r="6" spans="1:5">
      <c r="A6" s="4" t="s">
        <v>865</v>
      </c>
    </row>
    <row r="7" spans="1:5">
      <c r="A7" s="3" t="s">
        <v>863</v>
      </c>
    </row>
    <row r="8" spans="1:5">
      <c r="A8" s="4" t="s">
        <v>866</v>
      </c>
      <c r="B8" s="4" t="s">
        <v>867</v>
      </c>
      <c r="C8" s="4" t="s">
        <v>868</v>
      </c>
    </row>
    <row r="9" spans="1:5">
      <c r="A9" s="4" t="s">
        <v>869</v>
      </c>
    </row>
    <row r="10" spans="1:5">
      <c r="A10" s="3" t="s">
        <v>863</v>
      </c>
    </row>
    <row r="11" spans="1:5">
      <c r="A11" s="4" t="s">
        <v>866</v>
      </c>
      <c r="B11" s="4" t="s">
        <v>870</v>
      </c>
      <c r="C11" s="4" t="s">
        <v>871</v>
      </c>
    </row>
    <row r="12" spans="1:5">
      <c r="A12" s="4" t="s">
        <v>872</v>
      </c>
    </row>
    <row r="13" spans="1:5">
      <c r="A13" s="3" t="s">
        <v>863</v>
      </c>
    </row>
    <row r="14" spans="1:5">
      <c r="A14" s="4" t="s">
        <v>866</v>
      </c>
      <c r="B14" s="4" t="s">
        <v>873</v>
      </c>
      <c r="C14" s="4" t="s">
        <v>8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5</v>
      </c>
    </row>
    <row r="2" spans="1:3">
      <c r="A2" s="4" t="s">
        <v>875</v>
      </c>
    </row>
    <row r="3" spans="1:3">
      <c r="A3" s="3" t="s">
        <v>876</v>
      </c>
    </row>
    <row r="4" spans="1:3">
      <c r="A4" s="4" t="s">
        <v>34</v>
      </c>
      <c r="B4" s="7" t="n">
        <v>74250</v>
      </c>
      <c r="C4" s="7" t="n">
        <v>74250</v>
      </c>
    </row>
    <row r="5" spans="1:3">
      <c r="A5" s="4" t="s">
        <v>118</v>
      </c>
      <c r="B5" s="5" t="n">
        <v>350194</v>
      </c>
      <c r="C5" s="5" t="n">
        <v>347605</v>
      </c>
    </row>
    <row r="6" spans="1:3">
      <c r="A6" s="3" t="s">
        <v>877</v>
      </c>
    </row>
    <row r="7" spans="1:3">
      <c r="A7" s="4" t="s">
        <v>37</v>
      </c>
      <c r="B7" s="5" t="n">
        <v>12289899</v>
      </c>
      <c r="C7" s="5" t="n">
        <v>11160669</v>
      </c>
    </row>
    <row r="8" spans="1:3">
      <c r="A8" s="4" t="s">
        <v>38</v>
      </c>
      <c r="B8" s="5" t="n">
        <v>1650000</v>
      </c>
      <c r="C8" s="5" t="n">
        <v>1650000</v>
      </c>
    </row>
    <row r="9" spans="1:3">
      <c r="A9" s="4" t="s">
        <v>39</v>
      </c>
      <c r="B9" s="5" t="n">
        <v>248530</v>
      </c>
      <c r="C9" s="5" t="n">
        <v>397041</v>
      </c>
    </row>
    <row r="10" spans="1:3">
      <c r="A10" s="4" t="s">
        <v>118</v>
      </c>
      <c r="B10" s="5" t="n">
        <v>14188429</v>
      </c>
      <c r="C10" s="5" t="n">
        <v>13207710</v>
      </c>
    </row>
    <row r="11" spans="1:3">
      <c r="A11" s="4" t="s">
        <v>878</v>
      </c>
    </row>
    <row r="12" spans="1:3">
      <c r="A12" s="3" t="s">
        <v>876</v>
      </c>
    </row>
    <row r="13" spans="1:3">
      <c r="A13" s="4" t="s">
        <v>879</v>
      </c>
      <c r="B13" s="5" t="n">
        <v>275944</v>
      </c>
      <c r="C13" s="5" t="n">
        <v>273355</v>
      </c>
    </row>
    <row r="14" spans="1:3">
      <c r="A14" s="4" t="s">
        <v>880</v>
      </c>
    </row>
    <row r="15" spans="1:3">
      <c r="A15" s="3" t="s">
        <v>876</v>
      </c>
    </row>
    <row r="16" spans="1:3">
      <c r="A16" s="4" t="s">
        <v>34</v>
      </c>
      <c r="B16" s="5" t="n">
        <v>74250</v>
      </c>
      <c r="C16" s="5" t="n">
        <v>74250</v>
      </c>
    </row>
    <row r="17" spans="1:3">
      <c r="A17" s="4" t="s">
        <v>118</v>
      </c>
      <c r="B17" s="5" t="n">
        <v>351590</v>
      </c>
      <c r="C17" s="5" t="n">
        <v>349569</v>
      </c>
    </row>
    <row r="18" spans="1:3">
      <c r="A18" s="3" t="s">
        <v>877</v>
      </c>
    </row>
    <row r="19" spans="1:3">
      <c r="A19" s="4" t="s">
        <v>37</v>
      </c>
      <c r="B19" s="5" t="n">
        <v>12289777</v>
      </c>
      <c r="C19" s="5" t="n">
        <v>11161034</v>
      </c>
    </row>
    <row r="20" spans="1:3">
      <c r="A20" s="4" t="s">
        <v>38</v>
      </c>
      <c r="B20" s="5" t="n">
        <v>1650000</v>
      </c>
      <c r="C20" s="5" t="n">
        <v>1650000</v>
      </c>
    </row>
    <row r="21" spans="1:3">
      <c r="A21" s="4" t="s">
        <v>39</v>
      </c>
      <c r="B21" s="5" t="n">
        <v>252188</v>
      </c>
      <c r="C21" s="5" t="n">
        <v>400000</v>
      </c>
    </row>
    <row r="22" spans="1:3">
      <c r="A22" s="4" t="s">
        <v>118</v>
      </c>
      <c r="B22" s="5" t="n">
        <v>14191965</v>
      </c>
      <c r="C22" s="5" t="n">
        <v>13211034</v>
      </c>
    </row>
    <row r="23" spans="1:3">
      <c r="A23" s="4" t="s">
        <v>881</v>
      </c>
    </row>
    <row r="24" spans="1:3">
      <c r="A24" s="3" t="s">
        <v>876</v>
      </c>
    </row>
    <row r="25" spans="1:3">
      <c r="A25" s="4" t="s">
        <v>879</v>
      </c>
      <c r="B25" s="7" t="n">
        <v>277340</v>
      </c>
      <c r="C25" s="7" t="n">
        <v>2753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2</v>
      </c>
      <c r="B1" s="2" t="s">
        <v>1</v>
      </c>
    </row>
    <row r="2" spans="1:5">
      <c r="B2" s="2" t="s">
        <v>2</v>
      </c>
      <c r="C2" s="2" t="s">
        <v>76</v>
      </c>
      <c r="D2" s="2" t="s">
        <v>25</v>
      </c>
      <c r="E2" s="2" t="s">
        <v>731</v>
      </c>
    </row>
    <row r="3" spans="1:5">
      <c r="A3" s="3" t="s">
        <v>883</v>
      </c>
    </row>
    <row r="4" spans="1:5">
      <c r="A4" s="4" t="s">
        <v>93</v>
      </c>
      <c r="B4" s="7" t="n">
        <v>8801000</v>
      </c>
      <c r="C4" s="7" t="n">
        <v>9512000</v>
      </c>
    </row>
    <row r="5" spans="1:5">
      <c r="A5" s="4" t="s">
        <v>884</v>
      </c>
      <c r="B5" s="7" t="n">
        <v>55877000</v>
      </c>
      <c r="C5" s="5" t="n">
        <v>51336000</v>
      </c>
      <c r="D5" s="7" t="n">
        <v>161788000</v>
      </c>
      <c r="E5" s="7" t="n">
        <v>53199000</v>
      </c>
    </row>
    <row r="6" spans="1:5">
      <c r="A6" s="4" t="s">
        <v>885</v>
      </c>
    </row>
    <row r="7" spans="1:5">
      <c r="A7" s="3" t="s">
        <v>883</v>
      </c>
    </row>
    <row r="8" spans="1:5">
      <c r="A8" s="4" t="s">
        <v>886</v>
      </c>
      <c r="B8" s="4" t="s">
        <v>381</v>
      </c>
    </row>
    <row r="9" spans="1:5">
      <c r="A9" s="4" t="s">
        <v>887</v>
      </c>
      <c r="B9" s="7" t="n">
        <v>1900000</v>
      </c>
      <c r="C9" s="5" t="n">
        <v>1800000</v>
      </c>
    </row>
    <row r="10" spans="1:5">
      <c r="A10" s="4" t="s">
        <v>888</v>
      </c>
      <c r="B10" s="5" t="n">
        <v>3</v>
      </c>
    </row>
    <row r="11" spans="1:5">
      <c r="A11" s="4" t="s">
        <v>889</v>
      </c>
      <c r="B11" s="4" t="s">
        <v>890</v>
      </c>
    </row>
    <row r="12" spans="1:5">
      <c r="A12" s="4" t="s">
        <v>891</v>
      </c>
    </row>
    <row r="13" spans="1:5">
      <c r="A13" s="3" t="s">
        <v>883</v>
      </c>
    </row>
    <row r="14" spans="1:5">
      <c r="A14" s="4" t="s">
        <v>93</v>
      </c>
      <c r="B14" s="7" t="n">
        <v>185000</v>
      </c>
      <c r="C14" s="5" t="n">
        <v>159000</v>
      </c>
    </row>
    <row r="15" spans="1:5">
      <c r="A15" s="4" t="s">
        <v>884</v>
      </c>
      <c r="B15" s="5" t="n">
        <v>49900000</v>
      </c>
      <c r="D15" s="7" t="n">
        <v>149900000</v>
      </c>
    </row>
    <row r="16" spans="1:5">
      <c r="A16" s="4" t="s">
        <v>892</v>
      </c>
      <c r="B16" s="7" t="n">
        <v>0</v>
      </c>
      <c r="C16" s="7" t="n">
        <v>503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894</v>
      </c>
      <c r="C1" s="2" t="s">
        <v>2</v>
      </c>
      <c r="D1" s="2" t="s">
        <v>76</v>
      </c>
      <c r="E1" s="2" t="s">
        <v>25</v>
      </c>
    </row>
    <row r="2" spans="1:5">
      <c r="A2" s="3" t="s">
        <v>895</v>
      </c>
    </row>
    <row r="3" spans="1:5">
      <c r="A3" s="4" t="s">
        <v>896</v>
      </c>
      <c r="C3" s="10" t="n">
        <v>0.4</v>
      </c>
      <c r="D3" s="10" t="n">
        <v>0.4</v>
      </c>
    </row>
    <row r="4" spans="1:5">
      <c r="A4" s="4" t="s">
        <v>121</v>
      </c>
    </row>
    <row r="5" spans="1:5">
      <c r="A5" s="3" t="s">
        <v>895</v>
      </c>
    </row>
    <row r="6" spans="1:5">
      <c r="A6" s="4" t="s">
        <v>897</v>
      </c>
      <c r="C6" s="5" t="n">
        <v>0</v>
      </c>
      <c r="D6" s="5" t="n">
        <v>2063451</v>
      </c>
    </row>
    <row r="7" spans="1:5">
      <c r="A7" s="4" t="s">
        <v>898</v>
      </c>
      <c r="E7" s="8" t="n">
        <v>12.12</v>
      </c>
    </row>
    <row r="8" spans="1:5">
      <c r="A8" s="4" t="s">
        <v>899</v>
      </c>
      <c r="E8" s="7" t="n">
        <v>25000</v>
      </c>
    </row>
    <row r="9" spans="1:5">
      <c r="A9" s="4" t="s">
        <v>900</v>
      </c>
      <c r="C9" s="5" t="n">
        <v>18239082</v>
      </c>
    </row>
    <row r="10" spans="1:5">
      <c r="A10" s="4" t="s">
        <v>896</v>
      </c>
      <c r="B10" s="10" t="n">
        <v>0.4</v>
      </c>
    </row>
    <row r="11" spans="1:5">
      <c r="A11" s="4" t="s">
        <v>60</v>
      </c>
    </row>
    <row r="12" spans="1:5">
      <c r="A12" s="3" t="s">
        <v>895</v>
      </c>
    </row>
    <row r="13" spans="1:5">
      <c r="A13" s="4" t="s">
        <v>901</v>
      </c>
      <c r="C13" s="7" t="n">
        <v>25</v>
      </c>
    </row>
    <row r="14" spans="1:5">
      <c r="A14" s="4" t="s">
        <v>59</v>
      </c>
    </row>
    <row r="15" spans="1:5">
      <c r="A15" s="3" t="s">
        <v>895</v>
      </c>
    </row>
    <row r="16" spans="1:5">
      <c r="A16" s="4" t="s">
        <v>902</v>
      </c>
      <c r="C16" s="4" t="s">
        <v>71</v>
      </c>
    </row>
    <row r="17" spans="1:5">
      <c r="A17" s="4" t="s">
        <v>903</v>
      </c>
      <c r="C17" s="7" t="n">
        <v>25</v>
      </c>
    </row>
    <row r="18" spans="1:5">
      <c r="A18" s="4" t="s">
        <v>904</v>
      </c>
      <c r="C18" s="11" t="n">
        <v>1.9375</v>
      </c>
    </row>
    <row r="19" spans="1:5">
      <c r="A19" s="4" t="s">
        <v>905</v>
      </c>
      <c r="B19" s="12" t="n">
        <v>0.4844</v>
      </c>
    </row>
    <row r="20" spans="1:5">
      <c r="A20" s="4" t="s">
        <v>61</v>
      </c>
    </row>
    <row r="21" spans="1:5">
      <c r="A21" s="3" t="s">
        <v>895</v>
      </c>
    </row>
    <row r="22" spans="1:5">
      <c r="A22" s="4" t="s">
        <v>902</v>
      </c>
      <c r="C22" s="4" t="s">
        <v>71</v>
      </c>
    </row>
    <row r="23" spans="1:5">
      <c r="A23" s="4" t="s">
        <v>903</v>
      </c>
      <c r="C23" s="7" t="n">
        <v>25</v>
      </c>
    </row>
    <row r="24" spans="1:5">
      <c r="A24" s="4" t="s">
        <v>904</v>
      </c>
      <c r="C24" s="11" t="n">
        <v>1.9375</v>
      </c>
    </row>
    <row r="25" spans="1:5">
      <c r="A25" s="4" t="s">
        <v>905</v>
      </c>
      <c r="B25" s="11" t="n">
        <v>0.4844</v>
      </c>
    </row>
    <row r="26" spans="1:5">
      <c r="A26" s="4" t="s">
        <v>906</v>
      </c>
    </row>
    <row r="27" spans="1:5">
      <c r="A27" s="3" t="s">
        <v>895</v>
      </c>
    </row>
    <row r="28" spans="1:5">
      <c r="A28" s="4" t="s">
        <v>907</v>
      </c>
      <c r="C28" s="4" t="s">
        <v>908</v>
      </c>
    </row>
    <row r="29" spans="1:5">
      <c r="A29" s="4" t="s">
        <v>909</v>
      </c>
    </row>
    <row r="30" spans="1:5">
      <c r="A30" s="3" t="s">
        <v>895</v>
      </c>
    </row>
    <row r="31" spans="1:5">
      <c r="A31" s="4" t="s">
        <v>910</v>
      </c>
      <c r="C31" s="5" t="n">
        <v>812070</v>
      </c>
    </row>
    <row r="32" spans="1:5">
      <c r="A32" s="4" t="s">
        <v>911</v>
      </c>
      <c r="C32" s="7" t="n">
        <v>296</v>
      </c>
    </row>
    <row r="33" spans="1:5">
      <c r="A33" s="4" t="s">
        <v>912</v>
      </c>
      <c r="C33" s="4" t="s">
        <v>913</v>
      </c>
    </row>
    <row r="34" spans="1:5">
      <c r="A34" s="4" t="s">
        <v>914</v>
      </c>
      <c r="C34" s="4" t="s">
        <v>915</v>
      </c>
    </row>
    <row r="35" spans="1:5">
      <c r="A35" s="4" t="s">
        <v>916</v>
      </c>
    </row>
    <row r="36" spans="1:5">
      <c r="A36" s="3" t="s">
        <v>895</v>
      </c>
    </row>
    <row r="37" spans="1:5">
      <c r="A37" s="4" t="s">
        <v>917</v>
      </c>
      <c r="C37" s="5" t="n">
        <v>1000000</v>
      </c>
    </row>
    <row r="38" spans="1:5">
      <c r="A38" s="4" t="s">
        <v>918</v>
      </c>
      <c r="C38" s="7" t="n">
        <v>85</v>
      </c>
      <c r="D38" s="7" t="n">
        <v>85</v>
      </c>
    </row>
    <row r="39" spans="1:5">
      <c r="A39" s="4" t="s">
        <v>919</v>
      </c>
      <c r="C39" s="5" t="n">
        <v>5456</v>
      </c>
      <c r="D39" s="5" t="n">
        <v>7748</v>
      </c>
    </row>
    <row r="40" spans="1:5">
      <c r="A40" s="4" t="s">
        <v>920</v>
      </c>
    </row>
    <row r="41" spans="1:5">
      <c r="A41" s="3" t="s">
        <v>895</v>
      </c>
    </row>
    <row r="42" spans="1:5">
      <c r="A42" s="4" t="s">
        <v>918</v>
      </c>
      <c r="C42" s="7" t="n">
        <v>31</v>
      </c>
      <c r="D42" s="7" t="n">
        <v>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1</v>
      </c>
      <c r="B1" s="2" t="s">
        <v>1</v>
      </c>
      <c r="D1" s="2" t="s">
        <v>352</v>
      </c>
    </row>
    <row r="2" spans="1:4">
      <c r="B2" s="2" t="s">
        <v>2</v>
      </c>
      <c r="C2" s="2" t="s">
        <v>76</v>
      </c>
      <c r="D2" s="2" t="s">
        <v>25</v>
      </c>
    </row>
    <row r="3" spans="1:4">
      <c r="A3" s="3" t="s">
        <v>922</v>
      </c>
    </row>
    <row r="4" spans="1:4">
      <c r="A4" s="4" t="s">
        <v>108</v>
      </c>
      <c r="B4" s="7" t="n">
        <v>16289</v>
      </c>
      <c r="C4" s="7" t="n">
        <v>121460</v>
      </c>
      <c r="D4" s="7" t="n">
        <v>-37632</v>
      </c>
    </row>
    <row r="5" spans="1:4">
      <c r="A5" s="4" t="s">
        <v>109</v>
      </c>
      <c r="B5" s="5" t="n">
        <v>850</v>
      </c>
      <c r="C5" s="5" t="n">
        <v>-10544</v>
      </c>
      <c r="D5" s="5" t="n">
        <v>6134</v>
      </c>
    </row>
    <row r="6" spans="1:4">
      <c r="A6" s="4" t="s">
        <v>110</v>
      </c>
      <c r="B6" s="5" t="n">
        <v>-6298</v>
      </c>
      <c r="D6" s="5" t="n">
        <v>5154</v>
      </c>
    </row>
    <row r="7" spans="1:4">
      <c r="A7" s="4" t="s">
        <v>111</v>
      </c>
      <c r="B7" s="5" t="n">
        <v>-615</v>
      </c>
      <c r="C7" s="5" t="n">
        <v>-49</v>
      </c>
      <c r="D7" s="5" t="n">
        <v>128</v>
      </c>
    </row>
    <row r="8" spans="1:4">
      <c r="A8" s="4" t="s">
        <v>112</v>
      </c>
      <c r="B8" s="5" t="n">
        <v>10226</v>
      </c>
      <c r="C8" s="5" t="n">
        <v>123791</v>
      </c>
      <c r="D8" s="5" t="n">
        <v>-26216</v>
      </c>
    </row>
    <row r="9" spans="1:4">
      <c r="A9" s="3" t="s">
        <v>923</v>
      </c>
    </row>
    <row r="10" spans="1:4">
      <c r="A10" s="4" t="s">
        <v>924</v>
      </c>
      <c r="B10" s="5" t="n">
        <v>2270184</v>
      </c>
    </row>
    <row r="11" spans="1:4">
      <c r="A11" s="4" t="s">
        <v>925</v>
      </c>
      <c r="B11" s="5" t="n">
        <v>10226</v>
      </c>
      <c r="C11" s="5" t="n">
        <v>123791</v>
      </c>
      <c r="D11" s="5" t="n">
        <v>-26216</v>
      </c>
    </row>
    <row r="12" spans="1:4">
      <c r="A12" s="4" t="s">
        <v>926</v>
      </c>
      <c r="B12" s="5" t="n">
        <v>-129</v>
      </c>
      <c r="D12" s="5" t="n">
        <v>348</v>
      </c>
    </row>
    <row r="13" spans="1:4">
      <c r="A13" s="4" t="s">
        <v>130</v>
      </c>
      <c r="D13" s="5" t="n">
        <v>912</v>
      </c>
    </row>
    <row r="14" spans="1:4">
      <c r="A14" s="4" t="s">
        <v>927</v>
      </c>
      <c r="B14" s="5" t="n">
        <v>2323630</v>
      </c>
      <c r="D14" s="5" t="n">
        <v>2270184</v>
      </c>
    </row>
    <row r="15" spans="1:4">
      <c r="A15" s="4" t="s">
        <v>928</v>
      </c>
    </row>
    <row r="16" spans="1:4">
      <c r="A16" s="3" t="s">
        <v>922</v>
      </c>
    </row>
    <row r="17" spans="1:4">
      <c r="A17" s="4" t="s">
        <v>111</v>
      </c>
      <c r="B17" s="5" t="n">
        <v>-615</v>
      </c>
      <c r="D17" s="5" t="n">
        <v>128</v>
      </c>
    </row>
    <row r="18" spans="1:4">
      <c r="A18" s="4" t="s">
        <v>112</v>
      </c>
      <c r="B18" s="5" t="n">
        <v>-615</v>
      </c>
      <c r="D18" s="5" t="n">
        <v>128</v>
      </c>
    </row>
    <row r="19" spans="1:4">
      <c r="A19" s="3" t="s">
        <v>923</v>
      </c>
    </row>
    <row r="20" spans="1:4">
      <c r="A20" s="4" t="s">
        <v>925</v>
      </c>
      <c r="B20" s="5" t="n">
        <v>-615</v>
      </c>
      <c r="D20" s="5" t="n">
        <v>128</v>
      </c>
    </row>
    <row r="21" spans="1:4">
      <c r="A21" s="4" t="s">
        <v>926</v>
      </c>
      <c r="B21" s="5" t="n">
        <v>8</v>
      </c>
      <c r="D21" s="5" t="n">
        <v>-1</v>
      </c>
    </row>
    <row r="22" spans="1:4">
      <c r="A22" s="4" t="s">
        <v>929</v>
      </c>
    </row>
    <row r="23" spans="1:4">
      <c r="A23" s="3" t="s">
        <v>922</v>
      </c>
    </row>
    <row r="24" spans="1:4">
      <c r="A24" s="4" t="s">
        <v>108</v>
      </c>
      <c r="B24" s="5" t="n">
        <v>16289</v>
      </c>
      <c r="D24" s="5" t="n">
        <v>-37632</v>
      </c>
    </row>
    <row r="25" spans="1:4">
      <c r="A25" s="4" t="s">
        <v>109</v>
      </c>
      <c r="B25" s="5" t="n">
        <v>850</v>
      </c>
      <c r="D25" s="5" t="n">
        <v>6134</v>
      </c>
    </row>
    <row r="26" spans="1:4">
      <c r="A26" s="4" t="s">
        <v>112</v>
      </c>
      <c r="B26" s="5" t="n">
        <v>17139</v>
      </c>
      <c r="D26" s="5" t="n">
        <v>-31498</v>
      </c>
    </row>
    <row r="27" spans="1:4">
      <c r="A27" s="3" t="s">
        <v>923</v>
      </c>
    </row>
    <row r="28" spans="1:4">
      <c r="A28" s="4" t="s">
        <v>925</v>
      </c>
      <c r="B28" s="5" t="n">
        <v>17139</v>
      </c>
      <c r="D28" s="5" t="n">
        <v>-31498</v>
      </c>
    </row>
    <row r="29" spans="1:4">
      <c r="A29" s="4" t="s">
        <v>926</v>
      </c>
      <c r="B29" s="5" t="n">
        <v>-216</v>
      </c>
      <c r="D29" s="5" t="n">
        <v>412</v>
      </c>
    </row>
    <row r="30" spans="1:4">
      <c r="A30" s="4" t="s">
        <v>130</v>
      </c>
      <c r="D30" s="5" t="n">
        <v>5161</v>
      </c>
    </row>
    <row r="31" spans="1:4">
      <c r="A31" s="4" t="s">
        <v>930</v>
      </c>
    </row>
    <row r="32" spans="1:4">
      <c r="A32" s="3" t="s">
        <v>922</v>
      </c>
    </row>
    <row r="33" spans="1:4">
      <c r="A33" s="4" t="s">
        <v>110</v>
      </c>
      <c r="B33" s="5" t="n">
        <v>-6298</v>
      </c>
      <c r="D33" s="5" t="n">
        <v>5154</v>
      </c>
    </row>
    <row r="34" spans="1:4">
      <c r="A34" s="4" t="s">
        <v>112</v>
      </c>
      <c r="B34" s="5" t="n">
        <v>-6298</v>
      </c>
      <c r="D34" s="5" t="n">
        <v>5154</v>
      </c>
    </row>
    <row r="35" spans="1:4">
      <c r="A35" s="3" t="s">
        <v>923</v>
      </c>
    </row>
    <row r="36" spans="1:4">
      <c r="A36" s="4" t="s">
        <v>925</v>
      </c>
      <c r="B36" s="5" t="n">
        <v>-6298</v>
      </c>
      <c r="D36" s="5" t="n">
        <v>5154</v>
      </c>
    </row>
    <row r="37" spans="1:4">
      <c r="A37" s="4" t="s">
        <v>926</v>
      </c>
      <c r="B37" s="5" t="n">
        <v>79</v>
      </c>
      <c r="D37" s="5" t="n">
        <v>-63</v>
      </c>
    </row>
    <row r="38" spans="1:4">
      <c r="A38" s="4" t="s">
        <v>130</v>
      </c>
      <c r="D38" s="5" t="n">
        <v>-4249</v>
      </c>
    </row>
    <row r="39" spans="1:4">
      <c r="A39" s="4" t="s">
        <v>931</v>
      </c>
    </row>
    <row r="40" spans="1:4">
      <c r="A40" s="3" t="s">
        <v>923</v>
      </c>
    </row>
    <row r="41" spans="1:4">
      <c r="A41" s="4" t="s">
        <v>924</v>
      </c>
      <c r="B41" s="5" t="n">
        <v>95</v>
      </c>
      <c r="C41" s="5" t="n">
        <v>-32</v>
      </c>
      <c r="D41" s="5" t="n">
        <v>-32</v>
      </c>
    </row>
    <row r="42" spans="1:4">
      <c r="A42" s="4" t="s">
        <v>927</v>
      </c>
      <c r="B42" s="5" t="n">
        <v>-512</v>
      </c>
      <c r="D42" s="5" t="n">
        <v>95</v>
      </c>
    </row>
    <row r="43" spans="1:4">
      <c r="A43" s="4" t="s">
        <v>932</v>
      </c>
    </row>
    <row r="44" spans="1:4">
      <c r="A44" s="3" t="s">
        <v>923</v>
      </c>
    </row>
    <row r="45" spans="1:4">
      <c r="A45" s="4" t="s">
        <v>924</v>
      </c>
      <c r="B45" s="5" t="n">
        <v>144458</v>
      </c>
      <c r="C45" s="5" t="n">
        <v>170383</v>
      </c>
      <c r="D45" s="5" t="n">
        <v>170383</v>
      </c>
    </row>
    <row r="46" spans="1:4">
      <c r="A46" s="4" t="s">
        <v>927</v>
      </c>
      <c r="B46" s="5" t="n">
        <v>161381</v>
      </c>
      <c r="D46" s="5" t="n">
        <v>144458</v>
      </c>
    </row>
    <row r="47" spans="1:4">
      <c r="A47" s="4" t="s">
        <v>739</v>
      </c>
    </row>
    <row r="48" spans="1:4">
      <c r="A48" s="3" t="s">
        <v>923</v>
      </c>
    </row>
    <row r="49" spans="1:4">
      <c r="A49" s="4" t="s">
        <v>924</v>
      </c>
      <c r="B49" s="5" t="n">
        <v>149115</v>
      </c>
      <c r="C49" s="5" t="n">
        <v>148273</v>
      </c>
      <c r="D49" s="5" t="n">
        <v>148273</v>
      </c>
    </row>
    <row r="50" spans="1:4">
      <c r="A50" s="4" t="s">
        <v>927</v>
      </c>
      <c r="B50" s="5" t="n">
        <v>142896</v>
      </c>
      <c r="D50" s="5" t="n">
        <v>149115</v>
      </c>
    </row>
    <row r="51" spans="1:4">
      <c r="A51" s="4" t="s">
        <v>53</v>
      </c>
    </row>
    <row r="52" spans="1:4">
      <c r="A52" s="3" t="s">
        <v>922</v>
      </c>
    </row>
    <row r="53" spans="1:4">
      <c r="A53" s="4" t="s">
        <v>112</v>
      </c>
      <c r="B53" s="5" t="n">
        <v>10097</v>
      </c>
    </row>
    <row r="54" spans="1:4">
      <c r="A54" s="3" t="s">
        <v>923</v>
      </c>
    </row>
    <row r="55" spans="1:4">
      <c r="A55" s="4" t="s">
        <v>924</v>
      </c>
      <c r="B55" s="5" t="n">
        <v>293668</v>
      </c>
      <c r="C55" s="7" t="n">
        <v>318624</v>
      </c>
      <c r="D55" s="5" t="n">
        <v>318624</v>
      </c>
    </row>
    <row r="56" spans="1:4">
      <c r="A56" s="4" t="s">
        <v>925</v>
      </c>
      <c r="B56" s="5" t="n">
        <v>10097</v>
      </c>
    </row>
    <row r="57" spans="1:4">
      <c r="A57" s="4" t="s">
        <v>927</v>
      </c>
      <c r="B57" s="7" t="n">
        <v>303765</v>
      </c>
      <c r="D57" s="7" t="n">
        <v>2936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33</v>
      </c>
      <c r="B1" s="2" t="s">
        <v>1</v>
      </c>
    </row>
    <row r="2" spans="1:2">
      <c r="B2" s="2" t="s">
        <v>934</v>
      </c>
    </row>
    <row r="3" spans="1:2">
      <c r="A3" s="3" t="s">
        <v>935</v>
      </c>
    </row>
    <row r="4" spans="1:2">
      <c r="A4" s="4" t="s">
        <v>936</v>
      </c>
      <c r="B4" s="5" t="n">
        <v>18807</v>
      </c>
    </row>
    <row r="5" spans="1:2">
      <c r="A5" s="4" t="s">
        <v>937</v>
      </c>
      <c r="B5" s="5" t="n">
        <v>8115</v>
      </c>
    </row>
    <row r="6" spans="1:2">
      <c r="A6" s="4" t="s">
        <v>938</v>
      </c>
      <c r="B6" s="5" t="n">
        <v>-7095</v>
      </c>
    </row>
    <row r="7" spans="1:2">
      <c r="A7" s="4" t="s">
        <v>939</v>
      </c>
      <c r="B7" s="5" t="n">
        <v>19827</v>
      </c>
    </row>
    <row r="8" spans="1:2">
      <c r="A8" s="3" t="s">
        <v>940</v>
      </c>
    </row>
    <row r="9" spans="1:2">
      <c r="A9" s="4" t="s">
        <v>941</v>
      </c>
      <c r="B9" s="8" t="n">
        <v>14.37</v>
      </c>
    </row>
    <row r="10" spans="1:2">
      <c r="A10" s="4" t="s">
        <v>942</v>
      </c>
      <c r="B10" s="9" t="n">
        <v>15.55</v>
      </c>
    </row>
    <row r="11" spans="1:2">
      <c r="A11" s="4" t="s">
        <v>943</v>
      </c>
      <c r="B11" s="9" t="n">
        <v>15.78</v>
      </c>
    </row>
    <row r="12" spans="1:2">
      <c r="A12" s="4" t="s">
        <v>944</v>
      </c>
      <c r="B12" s="8" t="n">
        <v>14.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76</v>
      </c>
    </row>
    <row r="3" spans="1:3">
      <c r="A3" s="3" t="s">
        <v>946</v>
      </c>
    </row>
    <row r="4" spans="1:3">
      <c r="A4" s="4" t="s">
        <v>947</v>
      </c>
      <c r="B4" s="7" t="n">
        <v>87130</v>
      </c>
      <c r="C4" s="7" t="n">
        <v>-156160</v>
      </c>
    </row>
    <row r="5" spans="1:3">
      <c r="A5" s="3" t="s">
        <v>948</v>
      </c>
    </row>
    <row r="6" spans="1:3">
      <c r="A6" s="4" t="s">
        <v>949</v>
      </c>
      <c r="B6" s="5" t="n">
        <v>5008</v>
      </c>
      <c r="C6" s="5" t="n">
        <v>0</v>
      </c>
    </row>
    <row r="7" spans="1:3">
      <c r="A7" s="4" t="s">
        <v>950</v>
      </c>
      <c r="B7" s="5" t="n">
        <v>1186</v>
      </c>
      <c r="C7" s="5" t="n">
        <v>-1883</v>
      </c>
    </row>
    <row r="8" spans="1:3">
      <c r="A8" s="4" t="s">
        <v>951</v>
      </c>
      <c r="B8" s="7" t="n">
        <v>93324</v>
      </c>
      <c r="C8" s="7" t="n">
        <v>-158043</v>
      </c>
    </row>
    <row r="9" spans="1:3">
      <c r="A9" s="3" t="s">
        <v>946</v>
      </c>
    </row>
    <row r="10" spans="1:3">
      <c r="A10" s="4" t="s">
        <v>952</v>
      </c>
      <c r="B10" s="5" t="n">
        <v>111598</v>
      </c>
      <c r="C10" s="5" t="n">
        <v>113142</v>
      </c>
    </row>
    <row r="11" spans="1:3">
      <c r="A11" s="3" t="s">
        <v>948</v>
      </c>
    </row>
    <row r="12" spans="1:3">
      <c r="A12" s="4" t="s">
        <v>953</v>
      </c>
      <c r="B12" s="5" t="n">
        <v>19</v>
      </c>
      <c r="C12" s="5" t="n">
        <v>0</v>
      </c>
    </row>
    <row r="13" spans="1:3">
      <c r="A13" s="4" t="s">
        <v>954</v>
      </c>
      <c r="B13" s="5" t="n">
        <v>1425</v>
      </c>
      <c r="C13" s="5" t="n">
        <v>1425</v>
      </c>
    </row>
    <row r="14" spans="1:3">
      <c r="A14" s="4" t="s">
        <v>955</v>
      </c>
      <c r="B14" s="5" t="n">
        <v>15083</v>
      </c>
      <c r="C14" s="5" t="n">
        <v>0</v>
      </c>
    </row>
    <row r="15" spans="1:3">
      <c r="A15" s="4" t="s">
        <v>956</v>
      </c>
      <c r="B15" s="5" t="n">
        <v>128125</v>
      </c>
      <c r="C15" s="5" t="n">
        <v>1145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957</v>
      </c>
      <c r="B1" s="2" t="s">
        <v>1</v>
      </c>
    </row>
    <row r="2" spans="1:2">
      <c r="B2" s="2" t="s">
        <v>958</v>
      </c>
    </row>
    <row r="3" spans="1:2">
      <c r="A3" s="4" t="s">
        <v>617</v>
      </c>
    </row>
    <row r="4" spans="1:2">
      <c r="A4" s="3" t="s">
        <v>959</v>
      </c>
    </row>
    <row r="5" spans="1:2">
      <c r="A5" s="4" t="s">
        <v>960</v>
      </c>
      <c r="B5" s="5" t="n">
        <v>16835720</v>
      </c>
    </row>
    <row r="6" spans="1:2">
      <c r="A6" s="4" t="s">
        <v>961</v>
      </c>
    </row>
    <row r="7" spans="1:2">
      <c r="A7" s="3" t="s">
        <v>959</v>
      </c>
    </row>
    <row r="8" spans="1:2">
      <c r="A8" s="4" t="s">
        <v>960</v>
      </c>
      <c r="B8" s="5" t="n">
        <v>423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2</v>
      </c>
      <c r="C1" s="2" t="s">
        <v>25</v>
      </c>
      <c r="D1" s="2" t="s">
        <v>76</v>
      </c>
    </row>
    <row r="2" spans="1:4">
      <c r="A2" s="3" t="s">
        <v>963</v>
      </c>
    </row>
    <row r="3" spans="1:4">
      <c r="A3" s="4" t="s">
        <v>964</v>
      </c>
      <c r="B3" s="5" t="n">
        <v>1425000</v>
      </c>
      <c r="C3" s="5" t="n">
        <v>1425000</v>
      </c>
    </row>
    <row r="4" spans="1:4">
      <c r="A4" s="4" t="s">
        <v>965</v>
      </c>
      <c r="B4" s="4" t="s">
        <v>340</v>
      </c>
      <c r="C4" s="4" t="s">
        <v>340</v>
      </c>
    </row>
    <row r="5" spans="1:4">
      <c r="A5" s="4" t="s">
        <v>966</v>
      </c>
      <c r="B5" s="7" t="n">
        <v>50928</v>
      </c>
      <c r="C5" s="7" t="n">
        <v>50924</v>
      </c>
      <c r="D5" s="7" t="n">
        <v>50917</v>
      </c>
    </row>
    <row r="6" spans="1:4">
      <c r="A6" s="4" t="s">
        <v>126</v>
      </c>
    </row>
    <row r="7" spans="1:4">
      <c r="A7" s="3" t="s">
        <v>963</v>
      </c>
    </row>
    <row r="8" spans="1:4">
      <c r="A8" s="4" t="s">
        <v>966</v>
      </c>
      <c r="B8" s="7" t="n">
        <v>570</v>
      </c>
      <c r="C8" s="7" t="n">
        <v>5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7</v>
      </c>
      <c r="B1" s="2" t="s">
        <v>1</v>
      </c>
    </row>
    <row r="2" spans="1:3">
      <c r="B2" s="2" t="s">
        <v>2</v>
      </c>
      <c r="C2" s="2" t="s">
        <v>76</v>
      </c>
    </row>
    <row r="3" spans="1:3">
      <c r="A3" s="3" t="s">
        <v>963</v>
      </c>
    </row>
    <row r="4" spans="1:3">
      <c r="A4" s="4" t="s">
        <v>968</v>
      </c>
      <c r="B4" s="7" t="n">
        <v>1186</v>
      </c>
      <c r="C4" s="7" t="n">
        <v>-1883</v>
      </c>
    </row>
    <row r="5" spans="1:3">
      <c r="A5" s="4" t="s">
        <v>969</v>
      </c>
      <c r="B5" s="7" t="n">
        <v>570</v>
      </c>
      <c r="C5" s="7" t="n">
        <v>5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0</v>
      </c>
      <c r="B1" s="2" t="s">
        <v>1</v>
      </c>
      <c r="C1" s="2" t="s">
        <v>352</v>
      </c>
    </row>
    <row r="2" spans="1:3">
      <c r="B2" s="2" t="s">
        <v>2</v>
      </c>
      <c r="C2" s="2" t="s">
        <v>25</v>
      </c>
    </row>
    <row r="3" spans="1:3">
      <c r="A3" s="3" t="s">
        <v>240</v>
      </c>
    </row>
    <row r="4" spans="1:3">
      <c r="A4" s="4" t="s">
        <v>971</v>
      </c>
      <c r="B4" s="10" t="n">
        <v>13.2</v>
      </c>
      <c r="C4" s="10" t="n">
        <v>15.5</v>
      </c>
    </row>
    <row r="5" spans="1:3">
      <c r="A5" s="4" t="s">
        <v>972</v>
      </c>
      <c r="B5" s="10" t="n">
        <v>7.6</v>
      </c>
      <c r="C5" s="10" t="n">
        <v>9.6999999999999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3</v>
      </c>
      <c r="B1" s="2" t="s">
        <v>1</v>
      </c>
      <c r="D1" s="2" t="s">
        <v>352</v>
      </c>
    </row>
    <row r="2" spans="1:4">
      <c r="B2" s="2" t="s">
        <v>2</v>
      </c>
      <c r="C2" s="2" t="s">
        <v>76</v>
      </c>
      <c r="D2" s="2" t="s">
        <v>25</v>
      </c>
    </row>
    <row r="3" spans="1:4">
      <c r="A3" s="3" t="s">
        <v>77</v>
      </c>
    </row>
    <row r="4" spans="1:4">
      <c r="A4" s="4" t="s">
        <v>78</v>
      </c>
      <c r="B4" s="7" t="n">
        <v>118873</v>
      </c>
      <c r="C4" s="7" t="n">
        <v>122246</v>
      </c>
    </row>
    <row r="5" spans="1:4">
      <c r="A5" s="3" t="s">
        <v>974</v>
      </c>
    </row>
    <row r="6" spans="1:4">
      <c r="A6" s="4" t="s">
        <v>85</v>
      </c>
      <c r="B6" s="5" t="n">
        <v>-1853</v>
      </c>
      <c r="C6" s="5" t="n">
        <v>11601</v>
      </c>
    </row>
    <row r="7" spans="1:4">
      <c r="A7" s="4" t="s">
        <v>975</v>
      </c>
      <c r="B7" s="5" t="n">
        <v>94032</v>
      </c>
      <c r="C7" s="5" t="n">
        <v>-152327</v>
      </c>
    </row>
    <row r="8" spans="1:4">
      <c r="A8" s="4" t="s">
        <v>976</v>
      </c>
      <c r="B8" s="5" t="n">
        <v>1186</v>
      </c>
      <c r="C8" s="5" t="n">
        <v>-1883</v>
      </c>
    </row>
    <row r="9" spans="1:4">
      <c r="A9" s="4" t="s">
        <v>977</v>
      </c>
      <c r="B9" s="5" t="n">
        <v>92846</v>
      </c>
      <c r="C9" s="5" t="n">
        <v>-150444</v>
      </c>
    </row>
    <row r="10" spans="1:4">
      <c r="A10" s="4" t="s">
        <v>947</v>
      </c>
      <c r="B10" s="7" t="n">
        <v>87130</v>
      </c>
      <c r="C10" s="7" t="n">
        <v>-156160</v>
      </c>
    </row>
    <row r="11" spans="1:4">
      <c r="A11" s="3" t="s">
        <v>978</v>
      </c>
    </row>
    <row r="12" spans="1:4">
      <c r="A12" s="4" t="s">
        <v>102</v>
      </c>
      <c r="B12" s="8" t="n">
        <v>0.78</v>
      </c>
      <c r="C12" s="8" t="n">
        <v>-1.38</v>
      </c>
    </row>
    <row r="13" spans="1:4">
      <c r="A13" s="4" t="s">
        <v>103</v>
      </c>
      <c r="B13" s="8" t="n">
        <v>0.73</v>
      </c>
      <c r="C13" s="8" t="n">
        <v>-1.38</v>
      </c>
    </row>
    <row r="14" spans="1:4">
      <c r="A14" s="3" t="s">
        <v>106</v>
      </c>
    </row>
    <row r="15" spans="1:4">
      <c r="A15" s="4" t="s">
        <v>108</v>
      </c>
      <c r="B15" s="7" t="n">
        <v>16289</v>
      </c>
      <c r="C15" s="7" t="n">
        <v>121460</v>
      </c>
      <c r="D15" s="7" t="n">
        <v>-37632</v>
      </c>
    </row>
    <row r="16" spans="1:4">
      <c r="A16" s="4" t="s">
        <v>109</v>
      </c>
      <c r="B16" s="5" t="n">
        <v>850</v>
      </c>
      <c r="C16" s="5" t="n">
        <v>-10544</v>
      </c>
      <c r="D16" s="5" t="n">
        <v>6134</v>
      </c>
    </row>
    <row r="17" spans="1:4">
      <c r="A17" s="4" t="s">
        <v>112</v>
      </c>
      <c r="B17" s="5" t="n">
        <v>10226</v>
      </c>
      <c r="C17" s="5" t="n">
        <v>123791</v>
      </c>
      <c r="D17" s="7" t="n">
        <v>-26216</v>
      </c>
    </row>
    <row r="18" spans="1:4">
      <c r="A18" s="3" t="s">
        <v>143</v>
      </c>
    </row>
    <row r="19" spans="1:4">
      <c r="A19" s="4" t="s">
        <v>145</v>
      </c>
      <c r="B19" s="5" t="n">
        <v>27196</v>
      </c>
      <c r="C19" s="5" t="n">
        <v>24048</v>
      </c>
    </row>
    <row r="20" spans="1:4">
      <c r="A20" s="3" t="s">
        <v>187</v>
      </c>
    </row>
    <row r="21" spans="1:4">
      <c r="A21" s="4" t="s">
        <v>188</v>
      </c>
      <c r="B21" s="7" t="n">
        <v>-17139</v>
      </c>
      <c r="C21" s="5" t="n">
        <v>110916</v>
      </c>
    </row>
    <row r="22" spans="1:4">
      <c r="A22" s="4" t="s">
        <v>979</v>
      </c>
    </row>
    <row r="23" spans="1:4">
      <c r="A23" s="3" t="s">
        <v>77</v>
      </c>
    </row>
    <row r="24" spans="1:4">
      <c r="A24" s="4" t="s">
        <v>78</v>
      </c>
      <c r="C24" s="5" t="n">
        <v>121087</v>
      </c>
    </row>
    <row r="25" spans="1:4">
      <c r="A25" s="3" t="s">
        <v>974</v>
      </c>
    </row>
    <row r="26" spans="1:4">
      <c r="A26" s="4" t="s">
        <v>85</v>
      </c>
      <c r="C26" s="5" t="n">
        <v>11601</v>
      </c>
    </row>
    <row r="27" spans="1:4">
      <c r="A27" s="4" t="s">
        <v>975</v>
      </c>
      <c r="C27" s="5" t="n">
        <v>-153486</v>
      </c>
    </row>
    <row r="28" spans="1:4">
      <c r="A28" s="4" t="s">
        <v>976</v>
      </c>
      <c r="C28" s="5" t="n">
        <v>-1897</v>
      </c>
    </row>
    <row r="29" spans="1:4">
      <c r="A29" s="4" t="s">
        <v>977</v>
      </c>
      <c r="C29" s="5" t="n">
        <v>-151589</v>
      </c>
    </row>
    <row r="30" spans="1:4">
      <c r="A30" s="4" t="s">
        <v>947</v>
      </c>
      <c r="C30" s="7" t="n">
        <v>-157305</v>
      </c>
    </row>
    <row r="31" spans="1:4">
      <c r="A31" s="3" t="s">
        <v>978</v>
      </c>
    </row>
    <row r="32" spans="1:4">
      <c r="A32" s="4" t="s">
        <v>102</v>
      </c>
      <c r="C32" s="8" t="n">
        <v>-1.39</v>
      </c>
    </row>
    <row r="33" spans="1:4">
      <c r="A33" s="4" t="s">
        <v>103</v>
      </c>
      <c r="C33" s="8" t="n">
        <v>-1.39</v>
      </c>
    </row>
    <row r="34" spans="1:4">
      <c r="A34" s="3" t="s">
        <v>106</v>
      </c>
    </row>
    <row r="35" spans="1:4">
      <c r="A35" s="4" t="s">
        <v>108</v>
      </c>
      <c r="C35" s="7" t="n">
        <v>122619</v>
      </c>
    </row>
    <row r="36" spans="1:4">
      <c r="A36" s="4" t="s">
        <v>109</v>
      </c>
      <c r="C36" s="5" t="n">
        <v>-10544</v>
      </c>
    </row>
    <row r="37" spans="1:4">
      <c r="A37" s="4" t="s">
        <v>112</v>
      </c>
      <c r="C37" s="5" t="n">
        <v>124950</v>
      </c>
    </row>
    <row r="38" spans="1:4">
      <c r="A38" s="3" t="s">
        <v>143</v>
      </c>
    </row>
    <row r="39" spans="1:4">
      <c r="A39" s="4" t="s">
        <v>145</v>
      </c>
      <c r="C39" s="5" t="n">
        <v>25207</v>
      </c>
    </row>
    <row r="40" spans="1:4">
      <c r="A40" s="3" t="s">
        <v>187</v>
      </c>
    </row>
    <row r="41" spans="1:4">
      <c r="A41" s="4" t="s">
        <v>188</v>
      </c>
      <c r="C41" s="5" t="n">
        <v>112075</v>
      </c>
    </row>
    <row r="42" spans="1:4">
      <c r="A42" s="4" t="s">
        <v>980</v>
      </c>
    </row>
    <row r="43" spans="1:4">
      <c r="A43" s="3" t="s">
        <v>187</v>
      </c>
    </row>
    <row r="44" spans="1:4">
      <c r="A44" s="4" t="s">
        <v>188</v>
      </c>
      <c r="C44" s="5" t="n">
        <v>110916</v>
      </c>
    </row>
    <row r="45" spans="1:4">
      <c r="A45" s="4" t="s">
        <v>981</v>
      </c>
    </row>
    <row r="46" spans="1:4">
      <c r="A46" s="3" t="s">
        <v>77</v>
      </c>
    </row>
    <row r="47" spans="1:4">
      <c r="A47" s="4" t="s">
        <v>78</v>
      </c>
      <c r="C47" s="5" t="n">
        <v>1159</v>
      </c>
    </row>
    <row r="48" spans="1:4">
      <c r="A48" s="3" t="s">
        <v>974</v>
      </c>
    </row>
    <row r="49" spans="1:4">
      <c r="A49" s="4" t="s">
        <v>85</v>
      </c>
      <c r="C49" s="5" t="n">
        <v>0</v>
      </c>
    </row>
    <row r="50" spans="1:4">
      <c r="A50" s="4" t="s">
        <v>975</v>
      </c>
      <c r="C50" s="5" t="n">
        <v>1159</v>
      </c>
    </row>
    <row r="51" spans="1:4">
      <c r="A51" s="4" t="s">
        <v>976</v>
      </c>
      <c r="C51" s="5" t="n">
        <v>14</v>
      </c>
    </row>
    <row r="52" spans="1:4">
      <c r="A52" s="4" t="s">
        <v>977</v>
      </c>
      <c r="C52" s="5" t="n">
        <v>1145</v>
      </c>
    </row>
    <row r="53" spans="1:4">
      <c r="A53" s="4" t="s">
        <v>947</v>
      </c>
      <c r="C53" s="7" t="n">
        <v>1145</v>
      </c>
    </row>
    <row r="54" spans="1:4">
      <c r="A54" s="3" t="s">
        <v>978</v>
      </c>
    </row>
    <row r="55" spans="1:4">
      <c r="A55" s="4" t="s">
        <v>102</v>
      </c>
      <c r="C55" s="8" t="n">
        <v>0.01</v>
      </c>
    </row>
    <row r="56" spans="1:4">
      <c r="A56" s="4" t="s">
        <v>103</v>
      </c>
      <c r="C56" s="8" t="n">
        <v>0.01</v>
      </c>
    </row>
    <row r="57" spans="1:4">
      <c r="A57" s="3" t="s">
        <v>106</v>
      </c>
    </row>
    <row r="58" spans="1:4">
      <c r="A58" s="4" t="s">
        <v>108</v>
      </c>
      <c r="C58" s="7" t="n">
        <v>-1159</v>
      </c>
    </row>
    <row r="59" spans="1:4">
      <c r="A59" s="4" t="s">
        <v>109</v>
      </c>
      <c r="C59" s="5" t="n">
        <v>0</v>
      </c>
    </row>
    <row r="60" spans="1:4">
      <c r="A60" s="4" t="s">
        <v>112</v>
      </c>
      <c r="C60" s="5" t="n">
        <v>-1159</v>
      </c>
    </row>
    <row r="61" spans="1:4">
      <c r="A61" s="3" t="s">
        <v>143</v>
      </c>
    </row>
    <row r="62" spans="1:4">
      <c r="A62" s="4" t="s">
        <v>145</v>
      </c>
      <c r="C62" s="5" t="n">
        <v>-1159</v>
      </c>
    </row>
    <row r="63" spans="1:4">
      <c r="A63" s="3" t="s">
        <v>187</v>
      </c>
    </row>
    <row r="64" spans="1:4">
      <c r="A64" s="4" t="s">
        <v>188</v>
      </c>
      <c r="C64" s="7" t="n">
        <v>-11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6:27Z</dcterms:created>
  <dcterms:modified xmlns:dcterms="http://purl.org/dc/terms/" xmlns:xsi="http://www.w3.org/2001/XMLSchema-instance" xsi:type="dcterms:W3CDTF">2017-05-04T16:36:27Z</dcterms:modified>
</cp:coreProperties>
</file>